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ING EQUIPMENT" sheetId="10" state="visible" r:id="rId10"/>
    <sheet xmlns:r="http://schemas.openxmlformats.org/officeDocument/2006/relationships" name="FINANCE LEASES,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MANAGEMENT AGREEMENT AND AFFILI" sheetId="20" state="visible" r:id="rId20"/>
    <sheet xmlns:r="http://schemas.openxmlformats.org/officeDocument/2006/relationships" name="SEGMENT INFORMATION" sheetId="21" state="visible" r:id="rId21"/>
    <sheet xmlns:r="http://schemas.openxmlformats.org/officeDocument/2006/relationships" name="EARNINGS PER SHARE AND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EASING EQUIPMENT, NET (Tables)" sheetId="26" state="visible" r:id="rId26"/>
    <sheet xmlns:r="http://schemas.openxmlformats.org/officeDocument/2006/relationships" name="FINANCE LEASES, NET (Tables)" sheetId="27" state="visible" r:id="rId27"/>
    <sheet xmlns:r="http://schemas.openxmlformats.org/officeDocument/2006/relationships" name="PROPERTY, PLANT AND EQUIPMENT_2" sheetId="28" state="visible" r:id="rId28"/>
    <sheet xmlns:r="http://schemas.openxmlformats.org/officeDocument/2006/relationships" name="INVESTMENTS (Tables)" sheetId="29" state="visible" r:id="rId29"/>
    <sheet xmlns:r="http://schemas.openxmlformats.org/officeDocument/2006/relationships" name="INTANGIBLE ASSETS AND LIABILI_2" sheetId="30" state="visible" r:id="rId30"/>
    <sheet xmlns:r="http://schemas.openxmlformats.org/officeDocument/2006/relationships" name="DEBT, NET (Tables)" sheetId="31" state="visible" r:id="rId31"/>
    <sheet xmlns:r="http://schemas.openxmlformats.org/officeDocument/2006/relationships" name="FAIR VALUE MEASUREMENTS (Tables" sheetId="32" state="visible" r:id="rId32"/>
    <sheet xmlns:r="http://schemas.openxmlformats.org/officeDocument/2006/relationships" name="REVENUES (Tables)"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EARNINGS PER SHARE AND EQUITY (" sheetId="37" state="visible" r:id="rId37"/>
    <sheet xmlns:r="http://schemas.openxmlformats.org/officeDocument/2006/relationships" name="COMMITMENTS AND CONTINGENCIES ("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LEASING EQUIPMENT, NET (Details" sheetId="41" state="visible" r:id="rId41"/>
    <sheet xmlns:r="http://schemas.openxmlformats.org/officeDocument/2006/relationships" name="FINANCE LEASES, NET - Summary (" sheetId="42" state="visible" r:id="rId42"/>
    <sheet xmlns:r="http://schemas.openxmlformats.org/officeDocument/2006/relationships" name="PROPERTY, PLANT AND EQUIPMENT_3" sheetId="43" state="visible" r:id="rId43"/>
    <sheet xmlns:r="http://schemas.openxmlformats.org/officeDocument/2006/relationships" name="FINANCE LEASES, NET - Future Mi" sheetId="44" state="visible" r:id="rId44"/>
    <sheet xmlns:r="http://schemas.openxmlformats.org/officeDocument/2006/relationships" name="PROPERTY, PLANT AND EQUIPMENT_4" sheetId="45" state="visible" r:id="rId45"/>
    <sheet xmlns:r="http://schemas.openxmlformats.org/officeDocument/2006/relationships" name="PROPERTY, PLANT AND EQUIPMENT_5" sheetId="46" state="visible" r:id="rId46"/>
    <sheet xmlns:r="http://schemas.openxmlformats.org/officeDocument/2006/relationships" name="INVESTMENTS - Ownership Carryin" sheetId="47" state="visible" r:id="rId47"/>
    <sheet xmlns:r="http://schemas.openxmlformats.org/officeDocument/2006/relationships" name="INVESTMENTS - Earnings (Loss) (" sheetId="48" state="visible" r:id="rId48"/>
    <sheet xmlns:r="http://schemas.openxmlformats.org/officeDocument/2006/relationships" name="INVESTMENTS - Narrative (Detail" sheetId="49" state="visible" r:id="rId49"/>
    <sheet xmlns:r="http://schemas.openxmlformats.org/officeDocument/2006/relationships" name="(Equity Method Investments) (De" sheetId="50" state="visible" r:id="rId50"/>
    <sheet xmlns:r="http://schemas.openxmlformats.org/officeDocument/2006/relationships" name="INTANGIBLE ASSETS AND LIABILI_3" sheetId="51" state="visible" r:id="rId51"/>
    <sheet xmlns:r="http://schemas.openxmlformats.org/officeDocument/2006/relationships" name="INTANGIBLE ASSETS AND LIABILI_4" sheetId="52" state="visible" r:id="rId52"/>
    <sheet xmlns:r="http://schemas.openxmlformats.org/officeDocument/2006/relationships" name="INTANGIBLE ASSETS AND LIABILI_5" sheetId="53" state="visible" r:id="rId53"/>
    <sheet xmlns:r="http://schemas.openxmlformats.org/officeDocument/2006/relationships" name="DEBT, NET - Schedule of Debt (D" sheetId="54" state="visible" r:id="rId54"/>
    <sheet xmlns:r="http://schemas.openxmlformats.org/officeDocument/2006/relationships" name="DEBT, NET - Narrative (Details)" sheetId="55" state="visible" r:id="rId55"/>
    <sheet xmlns:r="http://schemas.openxmlformats.org/officeDocument/2006/relationships" name="FAIR VALUE MEASUREMENTS - Finan" sheetId="56" state="visible" r:id="rId56"/>
    <sheet xmlns:r="http://schemas.openxmlformats.org/officeDocument/2006/relationships" name="FAIR VALUE MEASUREMENTS (Fair V" sheetId="57" state="visible" r:id="rId57"/>
    <sheet xmlns:r="http://schemas.openxmlformats.org/officeDocument/2006/relationships" name="REVENUES - Components of Revenu" sheetId="58" state="visible" r:id="rId58"/>
    <sheet xmlns:r="http://schemas.openxmlformats.org/officeDocument/2006/relationships" name="REVENUES - Minimum Future Annua" sheetId="59" state="visible" r:id="rId59"/>
    <sheet xmlns:r="http://schemas.openxmlformats.org/officeDocument/2006/relationships" name="EQUITY-BASED COMPENSATION (Deta" sheetId="60" state="visible" r:id="rId60"/>
    <sheet xmlns:r="http://schemas.openxmlformats.org/officeDocument/2006/relationships" name="EQUITY-BASED COMPENSATION - Exp" sheetId="61" state="visible" r:id="rId61"/>
    <sheet xmlns:r="http://schemas.openxmlformats.org/officeDocument/2006/relationships" name="EQUITY-BASED COMPENSATION - Sch" sheetId="62" state="visible" r:id="rId62"/>
    <sheet xmlns:r="http://schemas.openxmlformats.org/officeDocument/2006/relationships" name="INCOME TAXES - Components of In" sheetId="63" state="visible" r:id="rId63"/>
    <sheet xmlns:r="http://schemas.openxmlformats.org/officeDocument/2006/relationships" name="INCOME TAXES - Narrative (Detai" sheetId="64" state="visible" r:id="rId64"/>
    <sheet xmlns:r="http://schemas.openxmlformats.org/officeDocument/2006/relationships" name="MANAGEMENT AGREEMENT AND AFFI_2" sheetId="65" state="visible" r:id="rId65"/>
    <sheet xmlns:r="http://schemas.openxmlformats.org/officeDocument/2006/relationships" name="SEGMENT INFORMATION - Narrative" sheetId="66" state="visible" r:id="rId66"/>
    <sheet xmlns:r="http://schemas.openxmlformats.org/officeDocument/2006/relationships" name="SEGMENT INFORMATION - Statement" sheetId="67" state="visible" r:id="rId67"/>
    <sheet xmlns:r="http://schemas.openxmlformats.org/officeDocument/2006/relationships" name="SEGMENT INFORMATION - Reconcili" sheetId="68" state="visible" r:id="rId68"/>
    <sheet xmlns:r="http://schemas.openxmlformats.org/officeDocument/2006/relationships" name="SEGMENT INFORMATION - Summary o" sheetId="69" state="visible" r:id="rId69"/>
    <sheet xmlns:r="http://schemas.openxmlformats.org/officeDocument/2006/relationships" name="SEGMENT INFORMATION - Balance S" sheetId="70" state="visible" r:id="rId70"/>
    <sheet xmlns:r="http://schemas.openxmlformats.org/officeDocument/2006/relationships" name="SEGMENT INFORMATION - Location " sheetId="71" state="visible" r:id="rId71"/>
    <sheet xmlns:r="http://schemas.openxmlformats.org/officeDocument/2006/relationships" name="EARNINGS PER SHARE (Details)" sheetId="72" state="visible" r:id="rId72"/>
    <sheet xmlns:r="http://schemas.openxmlformats.org/officeDocument/2006/relationships" name="EARNINGS PER SHARE AND EQUITY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84">
  <si>
    <t>Document and Entity Information - shares</t>
  </si>
  <si>
    <t>9 Months Ended</t>
  </si>
  <si>
    <t>Sep. 30, 2018</t>
  </si>
  <si>
    <t>Oct. 30, 2018</t>
  </si>
  <si>
    <t>Document and Entity Information [Abstract]</t>
  </si>
  <si>
    <t>Entity Registrant Name</t>
  </si>
  <si>
    <t>Fortress Transportation &amp; Infrastructure Investors LLC</t>
  </si>
  <si>
    <t>Entity Central Index Key</t>
  </si>
  <si>
    <t>Document Type</t>
  </si>
  <si>
    <t>10-Q</t>
  </si>
  <si>
    <t>Document Period End Date</t>
  </si>
  <si>
    <t>Sep. 30,
		2018</t>
  </si>
  <si>
    <t>Document Fiscal Year Focus</t>
  </si>
  <si>
    <t>Amendment Flag</t>
  </si>
  <si>
    <t>false</t>
  </si>
  <si>
    <t>Document Fiscal Period Focus</t>
  </si>
  <si>
    <t>Q3</t>
  </si>
  <si>
    <t>Current Fiscal Year End Date</t>
  </si>
  <si>
    <t>--12-31</t>
  </si>
  <si>
    <t>Entity Filer Category</t>
  </si>
  <si>
    <t>Large Accelerated Filer</t>
  </si>
  <si>
    <t>Entity Common Stock, Shares Outstanding</t>
  </si>
  <si>
    <t>Entity Emerging Growth Company</t>
  </si>
  <si>
    <t>Entity Small Business</t>
  </si>
  <si>
    <t>CONSOLIDATED BALANCE SHEETS - USD ($) $ in Thousands</t>
  </si>
  <si>
    <t>Dec. 31, 2017</t>
  </si>
  <si>
    <t>Assets</t>
  </si>
  <si>
    <t>Cash and cash equivalents</t>
  </si>
  <si>
    <t>Restricted cash</t>
  </si>
  <si>
    <t>Accounts receivable, net</t>
  </si>
  <si>
    <t>Leasing equipment, net</t>
  </si>
  <si>
    <t>Finance leases, net</t>
  </si>
  <si>
    <t>Property, plant, and equipment, net</t>
  </si>
  <si>
    <t>Investments</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82,787,466 and 75,771,738 shares issued and outstanding as of September 30, 2018 and December 31, 2017,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7</t>
  </si>
  <si>
    <t>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expense)</t>
  </si>
  <si>
    <t>Equity in (losses) earnings of unconsolidated entities</t>
  </si>
  <si>
    <t>Gain on sale of equipment, net</t>
  </si>
  <si>
    <t>Loss on extinguishment of debt</t>
  </si>
  <si>
    <t>Interest income</t>
  </si>
  <si>
    <t>Other income</t>
  </si>
  <si>
    <t>Total other income</t>
  </si>
  <si>
    <t>Income (loss) before income taxes</t>
  </si>
  <si>
    <t>Provision for income taxes</t>
  </si>
  <si>
    <t>Net income (loss)</t>
  </si>
  <si>
    <t>Less: Net loss attributable to non-controlling interests in consolidated subsidiaries</t>
  </si>
  <si>
    <t>Net income (loss) attributable to shareholders</t>
  </si>
  <si>
    <t>Earnings (loss) per share</t>
  </si>
  <si>
    <t>Basic (in dollars per share)</t>
  </si>
  <si>
    <t>Diluted (in dollars per share)</t>
  </si>
  <si>
    <t>Weighted Average Shares Outstanding:</t>
  </si>
  <si>
    <t>Basic (in shares)</t>
  </si>
  <si>
    <t>Diluted (in shares)</t>
  </si>
  <si>
    <t>Equipment leasing revenues</t>
  </si>
  <si>
    <t>Infrastructure revenues</t>
  </si>
  <si>
    <t>CONSOLIDATED STATEMENTS OF COMPREHENSIVE (LOSS) INCOME - USD ($) $ in Thousands</t>
  </si>
  <si>
    <t>Statement of Comprehensive Income [Abstract]</t>
  </si>
  <si>
    <t>Other comprehensive income (loss):</t>
  </si>
  <si>
    <t>Change in fair value of available-for-sale securities</t>
  </si>
  <si>
    <t>Comprehensive income (loss)</t>
  </si>
  <si>
    <t>Comprehensive loss attributable to non-controlling interest</t>
  </si>
  <si>
    <t>Comprehensive income attributable to shareholders</t>
  </si>
  <si>
    <t>CONSOLIDATED STATEMENT OF CHANGES IN EQUITY - 9 months ended Sep. 30, 2018 - USD ($) $ in Thousands</t>
  </si>
  <si>
    <t>Total</t>
  </si>
  <si>
    <t>Common Shares</t>
  </si>
  <si>
    <t>Additional Paid In Capital</t>
  </si>
  <si>
    <t>Accumulated Deficit</t>
  </si>
  <si>
    <t>Accumulated Other Comprehensive Income</t>
  </si>
  <si>
    <t>Non-Controlling Interest in Equity of Consolidated Subsidiaries</t>
  </si>
  <si>
    <t>Beginning balance at Dec. 31, 2017</t>
  </si>
  <si>
    <t>Comprehensive income (loss):</t>
  </si>
  <si>
    <t>Net income (loss) for the period</t>
  </si>
  <si>
    <t>Other comprehensive income (loss)</t>
  </si>
  <si>
    <t>Purchase of non-controlling interest</t>
  </si>
  <si>
    <t>Dividends declared</t>
  </si>
  <si>
    <t>Issuance of common shares</t>
  </si>
  <si>
    <t>Equity-based compensation</t>
  </si>
  <si>
    <t>Ending balance at Sep. 30, 2018</t>
  </si>
  <si>
    <t>CONSOLIDATED STATEMENTS OF CASH FLOWS - USD ($) $ in Thousands</t>
  </si>
  <si>
    <t>Cash flows from operating activities:</t>
  </si>
  <si>
    <t>Adjustments to reconcile net loss to net cash provided by operating activities:</t>
  </si>
  <si>
    <t>Equity in losses of unconsolidated entities</t>
  </si>
  <si>
    <t>Security deposits and maintenance claims included in earnings</t>
  </si>
  <si>
    <t>Gain on settlement of liabilities</t>
  </si>
  <si>
    <t>Change in current and deferred income taxes</t>
  </si>
  <si>
    <t>Change in fair value of non-hedge derivative</t>
  </si>
  <si>
    <t>Amortization of lease intangibles and incentives</t>
  </si>
  <si>
    <t>Amortization of deferred financing costs</t>
  </si>
  <si>
    <t>Bad debt expense</t>
  </si>
  <si>
    <t>Other</t>
  </si>
  <si>
    <t>Change in:</t>
  </si>
  <si>
    <t>Accounts receivable</t>
  </si>
  <si>
    <t>Management fees payable to affiliate</t>
  </si>
  <si>
    <t>Net cash provided by operating activities</t>
  </si>
  <si>
    <t>Cash flows from investing activities:</t>
  </si>
  <si>
    <t>Investment in notes receivable</t>
  </si>
  <si>
    <t>Investment in unconsolidated entities and available for sale securities</t>
  </si>
  <si>
    <t>Principal collections on finance leases</t>
  </si>
  <si>
    <t>Acquisition of leasing equipment</t>
  </si>
  <si>
    <t>Acquisition of property, plant and equipment</t>
  </si>
  <si>
    <t>Acquisition of lease intangibles</t>
  </si>
  <si>
    <t>Purchase deposits for acquisitions</t>
  </si>
  <si>
    <t>Proceeds from sale of leasing equipment</t>
  </si>
  <si>
    <t>Proceeds from sale of property, plant and equipment</t>
  </si>
  <si>
    <t>Return of purchase deposit for aircraft and aircraft engines</t>
  </si>
  <si>
    <t>Return of deposit on sale of engine</t>
  </si>
  <si>
    <t>Return of capital distributions from unconsolidated entities</t>
  </si>
  <si>
    <t>Net cash used in investing activities</t>
  </si>
  <si>
    <t>Cash flows from financing activities:</t>
  </si>
  <si>
    <t>Proceeds from debt</t>
  </si>
  <si>
    <t>Repayment of debt</t>
  </si>
  <si>
    <t>Payment of deferred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Purchase of non-controlling interest shares</t>
  </si>
  <si>
    <t>Cash dividends</t>
  </si>
  <si>
    <t>Net cash provided by financing activities</t>
  </si>
  <si>
    <t>Net increase in cash and cash equivalents and restricted cash</t>
  </si>
  <si>
    <t>Cash and cash equivalents and restricted cash, beginning of period</t>
  </si>
  <si>
    <t>Cash and cash equivalents and restricted cash, end of period</t>
  </si>
  <si>
    <t>Supplemental disclosure of non-cash investing and financing activities:</t>
  </si>
  <si>
    <t>Proceeds from borrowings of debt</t>
  </si>
  <si>
    <t>Repayment and settlement of debt</t>
  </si>
  <si>
    <t>Settled and assumed security deposits</t>
  </si>
  <si>
    <t>Billed, assumed and settled maintenance deposits</t>
  </si>
  <si>
    <t>Deferred financing costs</t>
  </si>
  <si>
    <t>Non-cash contribution from non-controlling interest</t>
  </si>
  <si>
    <t>ORGANIZATION</t>
  </si>
  <si>
    <t>Organization, Consolidation and Presentation of Financial Statements [Abstract]</t>
  </si>
  <si>
    <t>ORGANIZATION Fortress Transportation and Infrastructure Investors LLC (the “Company,” “we,” “our” or “us”) is a Delaware limited liability company which, through its subsidiary, Fortress Worldwide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 multi-modal crude oil and refined products terminal in Beaumont, Texas (“Jefferson Terminal”), a deep-water port located along the Delaware River with an underground storage cavern and multiple industrial development opportunities (“Repauno”), and a multi-modal terminal located along the Ohio River with multiple industrial development opportunities (“Long Ridge”). We have six reportable segments, (i) Aviation Leasing, (ii) Offshore Energy, (iii) Shipping Containers, (iv) Jefferson Terminal, (v) Railroad, and (vi) Ports and Terminals, which operate in two primary businesses, Equipment Leasing and Infrastructure (Note 14 ).</t>
  </si>
  <si>
    <t>SUMMARY OF SIGNIFICANT ACCOUNTING POLICIES</t>
  </si>
  <si>
    <t>Accounting Policies [Abstract]</t>
  </si>
  <si>
    <t>SUMMARY OF SIGNIFICANT ACCOUNTING POLICIES Basis of Accounting — The accompanying consolidated financial statements are prepared in accordance with U.S. generally accepted accounting principles (“GAAP”) and include the accounts of us and our subsidiaries.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nd freight rail revenue are denominated in U.S. dollars. 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JGP Energy Partners LLC During the quarter ended September 30, 2016, we initiated activities in our 50% owned joint venture, JGP Energy Partners LLC (“JGP”). The other 50% member to the joint venture is a third party ethanol producer. The purpose of the venture is to build storage capacity with capabilities to receive and/or distribute ethanol via water, rail or truck. Each member contributed up to $27,000 (for a total of $54,000 ) for the development and construction of the ethanol terminal facilities. JGP is governed by a designated operating committee selected by the members in proportion to their equity interests. JGP is solely reliant on its members to finance its activities and therefore is a VIE. We concluded that we are not the primary beneficiary of JGP as the members share equally in the risks and rewards and decision making authority of the entity; therefore, we do not consolidate JGP and account for this investment in accordance with the equity method. Refer to Note 6 for details. Delaware River Partners LLC On July 1, 2016, we, through Delaware River Partners LLC (“DRP”), a consolidated subsidiary,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 90% economic interest and a 100% voting interest in DRP. DRP is solely reliant on us to finance its activities and therefore is a VIE. We concluded that we were the primary beneficiary; and accordingly, DRP has been presented on a consolidated basis in the accompanying financial statements. We have the right to purchase an additional 8% economic interest from the non-controlling party prior to the fifth year anniversary of the acquisition of Repauno. At the time of the purchase, we concluded that 8% of the 10% interest held by the non-controlling party does not share in the risks or rewards of true equity. Ohio River Partners LLC On June 16, 2017, we, through Ohio River Partners LLC (“ORP”), a consolidated subsidiary, purchased the assets of Long Ridge which consisted primarily of land, buildings, railroad track, docks, water rights, site improvements and other rights. We purchased 100% of the interests in these assets. ORP is solely reliant on us to finance its activities and therefore is a VIE. We concluded that we were the primary beneficiary; accordingly, ORP has been presented on a consolidated basis in the accompanying financial statements. Cash and Cash Equivalents — We consider all highly liquid short-term investments with a maturity of 90 days or less when purchased to be cash equivalents. Restricted Cash — Restricted cash was $ 22,355 and $33,406 as of September 30, 2018 and December 31, 2017 , respectively, and consists of prepaid interest and principal pursuant to the requirements of certain of our debt agreements (Note 8 ), and funds set aside for qualifying construction projects at Jefferson Terminal. Available-For-Sale Securities — We consider listed equity securities as available-for-sale securities recorded at fair value with unrealized gains (losses) recorded in other comprehensive income (loss) and realized gains (losses) recorded in earnings. Our basis on which the cost of the security sold or the amount reclassified out of other comprehensive income into earnings is determined using specific identification. Available-for-sale securities are included as a component of investments in the accompanying Consolidated Balance Sheets. At each balance sheet date, we evaluate our available-for-sale securities holdings with unrealized losses to determine if an other-than-temporary impairment has occurred. Refer to Note 6 and Note 9 for details. Inventory — Commodities inventory are carried at the lower of cost or net realizable value on our balance sheet. Commodities are removed from inventory based on the average cost at the time of sale. At September 30, 2018 and December 31, 2017 , we had commodities inventory of $ 13,620 and $8,877 , respectively. We record our inventory as a component of other assets in the accompanying Consolidated Balance Sheets. Deferred Financing Costs — Costs incurred in connection with obtaining long term financing are capitalized and amortized to interest expense over the term of the underlying loans. Unamortized deferred financing costs of $ 15,265 and $11,423 as of September 30, 2018 and December 31, 2017 , respectively, are recorded as a component of debt in the accompanying Consolidated Balance Sheets. In September 2018, we issued the 2025 Notes (as defined in Note 8) and incurred $5,367 of deferred financing costs. Refer to Note 8 for details. Amortization expense was $ 1,681 an d $ 4,164 for the three and nine months ended September 30, 2018 , respectively, and $1,056 and $3,120 for the three and nine months ended September 30, 2017 , respectively. Amortization expense is included as a component of interest expense in the accompanying Consolidated Statements of Operations. Revenue Recognition Effective January 1, 2018, we adopted FASB ASU No. 2014-09, Revenue from Contracts with Customers (“ASC 606”) using the modified retrospective approach. ASC 606 requires revenue to be recognized when we transfer promised services to customers in amounts that reflect the consideration to which a company expects to be entitled in exchange for those services. The adoption of the standard did not have a material impact on our consolidated financial statements. See below for a detailed description of revenue recognition by our two strategic business units, Equipment Leasing and Infrastructure. Lease contracts within the scope of ASC 840, Leases (“ASC 840”) are specifically excluded from ASC 606, and lease contracts entered into by Equipment Leasing and Infrastructure are accounted for under ASC 840. However, Infrastructure revenues that do not qualify as leases or service arrangements embedded in lease contracts are accounted for under ASC 606. Payment terms are short term in nature and do not extend beyond one year. See Note 10 for additional details regarding the disaggregation of our revenues by segment. Equipment Leasing Revenues Operating Leases —We lease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amount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Finance Leases —From time to time we enter into finance lease arrangements that include a lessee obligation to purchase the leased equipment at the end of the lease term, a bargain purchase option, or provides for minimum lease payments with a present value of 90% or more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Infrastructure Revenues Rail Revenues —Rail revenues generally consist of the following performance obligations: freight movement, demurrage, unloading and switching. Freight movement revenues are recognized proportionally based on distance as freight is transported from origin to destination. Accordingly, freight movement revenue is recognized over time with progress measured based on distance transpired, i.e., as the services are rendered and the customer simultaneously receives and consumes the benefit over time. Demurrage, unloading and switching are recognized in other miscellaneous rail revenues, for which demurrage progress is measured over time, and unloading and switching revenues are measured at a point in time as the service is rendered. Terminal Services Revenues —Terminal services are provided to customers for the receipt and redelivery of various commodities. These revenues are recognized over time, i.e., as the services are rendered and the customer simultaneously receives and consumes the benefit over time. Lease Income —Lease income consists of rental income from tenants for storage space. Lease income is recognized on a straight-line basis over the term s of the relevant lease agreement. Other Revenue —Other revenue primarily consists of marketing revenue related to Canadian crude oil. Other revenue consists of two performance obligations: handling and storage of raw materials. The revenues are recognized over time, i.e., as the services are rendered and the customer simultaneously receives and consumes the benefit over time. Payment terms for Infrastructure Revenues are generally short term in nature. Concentration of Credit Risk — We are subject to concentrations of credit risk with respect to amounts due from customers on our finance leases and operating leases. We attempt to limit our credit risk by performing ongoing credit evaluations. During the three months ended September 30, 2018 , one customer in the Jefferson Terminal segment accounted for approximately 15% of total revenue. There were no customers with a revenue concentration over 10% of total revenue during the other periods presented. As of September 30, 2018 , accounts receivable from one customer in the Jefferson Terminal segment represented 31% of total accounts receivable, net. As of December 31, 2017 , accounts receivable from two customers in the Offshore Energy segment each represented 17% and 10%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Provision for Doubtful Accounts — We determine the provision for doubtful accounts based on our assessment of the collectability of our receivables on a customer-by-customer basis. The provision for doubtful accounts at September 30, 2018 and December 31, 2017 was $ 2,083 and $983 , respectively. Bad debt expense was $ 65 and $ 1,586 for the three and nine months ended September 30, 2018 , respectively, and $0 and $63 for the three and nine months ended September 30, 2017 , respectively. 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lated to the available-for-sale securities and derivatives accounted for as cash flow hedges. Derivative Financial Instruments— During 2017 we entered into short-term crude forward contracts. The fair value of our derivative assets at September 30, 2018 and December 31, 2017 was $ 1,215 and $ 1,022 , respectively, and is recorded in other assets. The fair value of our derivative liabilities at September 30, 2018 and December 31, 2017 was $760 and $ 0 , respectively, and is recorded in other liabilities. Other Assets— Other assets is primarily comprised of commodities inventory of $ 13,620 and $8,877 , purchase deposits for acquisitions of $ 17,406 and $12,299 , lease incentives of $ 37,078 and $23,811 , and prepaid expenses of $ 5,394 and $4,149 as of September 30, 2018 and December 31, 2017 , respectively. Dividends— Dividends are recorded if and when declared by the Board of Directors. For both the three and nine months ended September 30, 2018 and 2017 , the Board of Directors declared a cash dividend of $0.33 and $0.99 per share, respectively. Recent Accounting Pronouncements —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We adopted ASU 2014-09 as of January 1, 2018 and the adoption of this guidance did not have a material impact on our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We adopted ASU 2016-01 as of January 1, 2018 and the adoption of this guidance did not have any impact on our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We adopted ASU 2016-15 as of January 1, 2018 and the adoption of this guidance did not have a material impact on the presentation of our Statements of Cash Flow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We adopted ASU 2016-16 as of January 1, 2018 and the adoption of this guidance did not have a material impact on our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We adopted ASU 2016-18 as of January 1, 2018 and the adoption of this guidance included changes in restricted cash in our Statements of Cash Flows for all periods presented. In February 2017, the FASB issued ASU 2017-05, Other Income—Gains and Losses from the Derecognition of Nonfinancial Assets (Subtopic 610-20): Clarifying the Scope of Asset Derecognition Guidance and Accounting for Partial Sales of Nonfinancial Assets (“ASU 2017-05”). ASU 2017-05 amend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We adopted ASU 2017-05 as of January 1, 2018 and the adoption of this guidance did not have a material impact on our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to be applied on a prospective basis to an award modified on or after the adoption date. We adopted ASU 2017-09 as of January 1, 2018 and the adoption of this guidance did not have a material impact on our consolidated financial statements. Unadopted Accounting Pronouncements —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Our evaluation of the impact of the new guidance on our consolidated financial statements is ongoing. We are currently identifying the lease arrangements within the scope of the new guidance, and evaluating the impact of the lease arrangements. We currently believe that the most significant effects relate to (1) the recognition of new right-of-use assets and lease liabilities on our balance sheet for our operating leases where we are the lessee and (2) providing significant new disclosures about our leasing activities. We do not expect a significant change in our leasing activities between now and adoption.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We are currently evaluating the impact of adopting this new guidance on our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We are currently evaluating the impact of adopting this new guidance on our consolidated financial statements. In June 2018, the FASB, issued ASU 2018-07 Improvements to Nonemployee Share-Based Payment Accounting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and early adoption is permitted. We are currently evaluating the impact of adopting this new guidance on our consolidated financial statements. In August 2018, the FASB issued ASU 2018-13, Fair Value Measurement (Topic 820): Disclosure Framework - Changes to the Disclosure Requirements for Fair Value Measurement . This ASU eliminates, adds and modifies certain disclosure requirements for fair value measurements as part of its disclosure framework project. The guidance is effective for all entities in fiscal years beginning after December 15, 2019, and interim periods within those fiscal years, and early adoption is permitted. We are currently evaluating the impact of adopting this new guidance on our consolidated financial statements.</t>
  </si>
  <si>
    <t>LEASING EQUIPMENT</t>
  </si>
  <si>
    <t>Leases [Abstract]</t>
  </si>
  <si>
    <t>LEASING EQUIPMENT, NET</t>
  </si>
  <si>
    <t>LEASING EQUIPMENT, NET Leasing equipment, net is summarized as follows: September 30, 2018 December 31, 2017 Leasing equipment $ 1,494,200 $ 1,217,862 Less: accumulated depreciation (210,143 ) (143,732 ) Leasing equipment, net $ 1,284,057 $ 1,074,130 During the nine months ended September 30, 2018 , we acquired 18 aircraft and 26 commercial engines, and sold one aircraft and seven commercial engines. During the nine months ended September 30, 2017 , we acquired 17 aircraft and 50 commercial engines, and sold five aircraft and 13 commercial engines. Depreciation expense for leasing equipment is summarized as follows: Three Months Ended September 30, Nine Months Ended September 30, 2018 2017 2018 2017 Depreciation expense for leasing equipment $ 28,249 $ 19,792 $ 78,719 $ 48,934</t>
  </si>
  <si>
    <t>FINANCE LEASES, NET</t>
  </si>
  <si>
    <t>FINANCE LEASES, NET Finance leases, net are summarized as follows: September 30, 2018 December 31, 2017 Finance leases $ 28,007 $ 16,015 Unearned revenue (11,057 ) (6,771 ) Finance leases, net $ 16,950 $ 9,244 During the nine months ended September 30, 2018 , we entered into a two-year finance lease arrangement for the sale of one of our aircraft. As of September 30, 2018 , future minimum lease payments to be received under finance leases for the remainder of the lease terms are as follows: 2018 $ 1,556 2019 6,208 2020 10,257 2021 2,008 2022 2,008 Thereafter 5,970 Total $ 28,007</t>
  </si>
  <si>
    <t>PROPERTY, PLANT AND EQUIPMENT, NET</t>
  </si>
  <si>
    <t>Property, Plant and Equipment [Abstract]</t>
  </si>
  <si>
    <t>PROPERTY, PLANT AND EQUIPMENT, NET Property, plant and equipment, net is summarized as follows: September 30, 2018 December 31, 2017 Land, site improvements and rights $ 74,364 $ 74,268 Construction in progress 231,589 100,420 Buildings and improvements 13,917 9,807 Terminal machinery and equipment 344,025 299,444 Track and track related assets 35,338 35,371 Railroad equipment 5,187 1,057 Railcars and locomotives 3,658 3,429 Computer hardware and software 3,793 3,105 Furniture and fixtures 570 544 Vehicles 1,527 1,480 713,968 528,925 Less: accumulated depreciation (56,027 ) (40,605 ) Spare parts 1,519 1,629 Property, plant and equipment, net $ 659,460 $ 489,949 During the nine months ended September 30, 2018 , we acquired property, plant and equipment of $ 184,934 , which primarily consists of terminal machinery and equipment placed in service or under development at Jefferson Terminal and Repauno, and an investment in a joint venture of a natural gas production asset at Long Ridge. Depreciation expense for property, plant and equipment is summarized as follows: Three Months Ended September 30, Nine Months Ended September 30, 2018 2017 2018 2017 Depreciation expense for property, plant and equipment $ 5,273 $ 4,092 $ 15,435 $ 10,749</t>
  </si>
  <si>
    <t>INVESTMENTS</t>
  </si>
  <si>
    <t>Equity Method Investments and Joint Ventures [Abstract]</t>
  </si>
  <si>
    <t>INVESTMENTS The following table presents the ownership interests and carrying values of our investments: Carrying Value Investment Ownership Percentage September 30, 2018 December 31, 2017 Advanced Engine Repair JV Equity method 25% $ 13,182 $ 13,724 JGP Energy Partners LLC Equity method 50% 25,584 24,920 Intermodal Finance I, Ltd. Equity method 51% 3,417 3,894 Investments $ 42,183 $ 42,538 We did not recognize any other-than-temporary impairments for the three and nine months ended September 30, 2018 and 2017. Equity Method Investments The following table presents our proportionate share of equity in income (losses): Three Months Ended September 30, Nine Months Ended September 30, 2018 2017 2018 2017 Advanced Engine Repair JV $ (192 ) $ (203 ) $ (542 ) $ (1,046 ) JGP Energy Partners LLC (363 ) (24 ) (450 ) (99 ) Intermodal Finance I, Ltd. 113 359 394 (316 ) Total $ (442 ) $ 132 $ (598 ) $ (1,461 ) Advanced Engine Repair JV In December 2016, we invested $15,000 for 25% interest in an advanced engine repair joint venture. We will initially focus on developing new costs savings programs for engine repairs. We exercise significant influence over this investment and account for this investment as an equity method investment. JGP In 2016, we initiated activities in a 50% non-controlling interest in JGP, a joint venture. JGP is governed by a designated operating committee selected by the members in proportion to their equity interests. JGP is solely reliant on its members to finance its activities and therefore is a variable interest entity. We concluded that we are not the primary beneficiary of JGP as the members share equally in the risks and rewards and decision making authority of the entity; therefore, we do not consolidate JGP and instead account for this investment in accordance with the equity method. Intermodal Finance I, Ltd. In 2012, we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therefore, we do not consolidate Intermodal but account for this investment in accordance with the equity method. We do not have a variable interest in this investment as none of the criteria of ASC 810-10-15-14 were met. As of September 30, 2018 , Intermodal owns a portfolio of multiple finance leases, representing three customers and comprising approximately 23,000 shipping containers, as well as a portfolio of approximately 6,000 shipping containers subject to multiple operating leases. The table below presents summarized financial information for our equity method investments: Three Months Ended September 30, Nine Months Ended September 30, 2018 2017 2018 2017 Revenue $ 2,046 $ 2,029 $ 8,931 $ 5,446 Expenses 3,402 2,172 11,495 10,740 Net loss $ (1,356 ) $ (143 ) $ (2,564 ) $ (5,294 ) Company’s portion (1) $ (484 ) $ 102 $ (689 ) $ (1,613 ) (1) Includes interest on certain notes.</t>
  </si>
  <si>
    <t>INTANGIBLE ASSETS AND LIABILITIES, NET</t>
  </si>
  <si>
    <t>Intangible Assets and Liabilities Disclosure [Abstract]</t>
  </si>
  <si>
    <t>INTANGIBLE ASSETS AND LIABILITIES, NET Intangible assets and liabilities, net are summarized as follows: September 30, 2018 Aviation Leasing Jefferson Terminal Railroad Total Intangible assets Acquired favorable lease intangibles $ 41,786 $ — $ — $ 41,786 Less: Accumulated amortization (27,182 ) — — (27,182 ) Acquired favorable lease intangibles, net 14,604 — — 14,604 Customer relationships — 35,513 225 35,738 Less: Accumulated amortization — (14,490 ) (199 ) (14,689 ) Acquired customer relationships, net — 21,023 26 21,049 Total intangible assets, net $ 14,604 $ 21,023 $ 26 $ 35,653 Intangible liabilities Acquired unfavorable lease intangibles $ 2,732 $ — $ — $ 2,732 Less: Accumulated amortization (1,962 ) — — (1,962 ) Acquired unfavorable lease intangibles, net $ 770 $ — $ — $ 770 December 31, 2017 Aviation Leasing Jefferson Terminal Railroad Total Intangible assets Acquired favorable lease intangibles $ 36,747 $ — $ — $ 36,747 Less: Accumulated amortization (20,452 ) — — (20,452 ) Acquired favorable lease intangibles, net 16,295 — — 16,295 Customer relationships — 35,513 225 35,738 Less: Accumulated amortization — (11,825 ) (165 ) (11,990 ) Acquired customer relationships, net — 23,688 60 23,748 Total intangible assets, net $ 16,295 $ 23,688 $ 60 $ 40,043 Intangible liabilities Acquired unfavorable lease intangibles $ 2,732 $ — $ — $ 2,732 Less: Accumulated amortization (1,374 ) — — (1,374 ) Acquired unfavorable lease intangibles, net $ 1,358 $ — $ — $ 1,358 Intangible liabilities relate to unfavorable lease intangibles and are included as a component of other liabilities in the accompanying Consolidated Balance Sheets. Amortization of intangible assets and liabilities is as follows: Classification in Consolidated Statements of Operations Three Months Ended September 30, Nine Months Ended September 30, 2018 2017 2018 2017 Lease intangibles Equipment leasing revenues $ 2,087 $ 1,147 $ 6,143 $ 3,494 Customer relationships Depreciation and amortization 900 900 2,699 2,699 Total $ 2,987 $ 2,047 $ 8,842 $ 6,193 As of September 30, 2018 , estimated net annual amortization of intangibles is as follows: 2018 $ 2,979 2019 9,425 2020 7,469 2021 5,482 2022 3,592 Thereafter 5,936 Total $ 34,883</t>
  </si>
  <si>
    <t>DEBT, NET</t>
  </si>
  <si>
    <t>Debt Disclosure [Abstract]</t>
  </si>
  <si>
    <t>DEBT, NET Our debt, net is summarized as follows: September 30, 2018 December 31, 2017 Loans payable FTAI Pride Credit Agreement $ 49,306 $ 53,993 CMQR Credit Agreement 21,925 22,800 Revolving Credit Facility — — Jefferson Revolver 50,000 — Total loans payable 121,231 76,793 Bonds payable Series 2012 Bonds (1) 42,812 44,404 Series 2016 Bonds 144,200 144,200 Senior Notes due 2022 (2) 549,373 449,290 Senior Notes due 2025 (3) 295,516 — Total bonds payable 1,031,901 637,894 Debt 1,153,132 714,687 Less: Debt issuance costs (15,265 ) (11,423 ) Total debt, net $ 1,137,867 $ 703,264 Total debt due within one year $ 72,901 $ 7,795 (1) Includes unamortized premium of $1,592 and $1,639 at September 30, 2018 and December 31, 2017 , respectively. (2) Includes unamortized discount of $5,502 and $6,506 at September 30, 2018 and December 31, 2017 , respectively, and an unamortized premium of $4,875 and $5,796 at September 30, 2018 and December 31, 2017 , respectively. (3) Includes unamortized discount of $4,484 and $0 at September 30, 2018 and December 31, 2017 , respectively. FTAI Pride Credit Agreement — On September 15, 2014, FTAI Pride, LLC, (“FTAI Pride”), our subsidiary, entered into a credit agreement (the “FTAI Pride Credit Agreement”) with a financial institution for a term loan in an aggregate amount of $75,000 . The loan proceeds were used in connection with the acquisition of an offshore construction vessel. The FTAI Pride Credit Agreement requires quarterly payments of interest and scheduled principal payments of $1,562 beginning in the quarter ending December 31, 2015, through its maturity in September 2019, and can be prepaid without penalty at any time. The FTAI Pride Credit Agreement is secured on a first priority basis by the offshore construction vessel. Borrowings under the FTAI Pride Credit Agreement bear interest at the LIBOR rate plus a spread of 4.50% . The FTAI Pride Credit Agreement contains affirmative and negative covenants which limit certain actions of the borrower and a financial covenant requiring the borrower to maintain a Fixed Charges Coverage Ratio, as defined, of not less than 1.15 :1.00 in any twelve month period ending December 31, 2014, or thereafter. CMQR Credit Agreement — On June 30, 2017, CMQR amended its credit agreement (the “CMQR Credit Agreement”) with a financial institution for a revolving line of credit to increase the aggregate amount from $20,000 to $25,000 and to extend the maturity date to September 18, 2019. Borrowings under the CMQR Credit Agreement bear interest at either (i) Adjusted LIBOR plus a spread of 2.50% or 4.50% , (ii) the U.S. or Canadian Base Rate plus a spread of 1.50% or 3.50% , or (iii) the Canadian Fixed Rate plus a spread of 2.50% or 4.50% , as defined by the CMQR Credit Agreement. The weighted-average effective interest rate as of September 30, 2018 and December 31, 2017 was 4.61% and 3.95% , respectively. The CMQR Credit Agreement is also indirectly supported by the Company as sponsor. In the event of a default under the credit agreement, CMQR’s lenders can cause CMQR to call up to a total of $29,000 in capital from the Company, and in the event of CMQR’s bankruptcy, the lenders can put the debt back to the Company. The CMQR Credit Agreement contains affirmative and negative covenants which limit certain actions of CMQR. Series 2012 Bonds — On August 1, 2012, Jefferson County Development Corporation issued $46,875 of tax-exempt industrial bonds (“Series 2012 Bonds”), to specifically fund construction and operation of an intermodal transfer facility for crude oil and refined petroleum products. The proceeds of this issuance were loaned to Jefferson Terminal, to be held in trust, as restricted cash, to ensure adherence to the restrictions of use of the funds. Use of the proceeds requires approval from a trustee prior to release of funds. Such restricted cash may only be released to us after payment of applicable reserves, including a six -month interest reserve, and expenses, as determined by the trustee. The Series 2012 Bonds have a stated maturity of July 1, 2032, bear interest at 8.25% , and require scheduled principal payments. The principal of the Series 2012 Bonds is payable annually at varying amounts. In connection with our acquisition of Jefferson Terminal, the Series 2012 Bonds were recorded at a fair value of $48,554 , which represented a premium of $1,823 as compared to their face value at the date of acquisition; such premium is being amortized using the effective interest method over the remaining contractual term of the Series 2012 Bonds. The Series 2012 Bond agreement contains a financial covenant requiring a subsidiary of ours to maintain a long-term debt service coverage ratio, as defined in the agreement, of 1.25 to 1, in each fiscal year. Series 2016 Bonds — On March 7, 2016, the Port of Beaumont Navigation District of Jefferson County, Texas (the “District”) issued $144,200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and settle the Jefferson Terminal Credit Agreement. Construction of the Facilities has occurred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transaction described above did not qualify for sale-leaseback accounting due to our continuing involvement resulting from the mandatory tender feature and, as a result, the leases were classified as a financing transaction in our consolidated financial statements. Under the financing method, the assets constructed or to be constructed will remain on the consolidated balance sheet and the net proceeds received by us are recorded as financial debt. Payments under these leases are recorded as interest expense and reduction of principal in accordance with the terms of the bond agreement with annual interest payments and a principal repayment at February 13, 2020 barring a remarketing of the bond on new terms. Under a Capital Call Agreement, we have agreed to make funds available to Jefferson Holdings in order to satisfy our obligation under the Standby Bond Purchase Agreement. The Capital Call Agreement contains certain covenants, including a negative lien covenant regarding Aviation Assets, as defined therein, as well as maintenance of a minimum total asset value of Aviation Assets and minimum total equity. In connection with the above, and related to the Series 2016 Bonds, a subsidiary of ours and an affiliate of our Manager entered into a Fee and Support Agreement with FTAI Energy Partners LLC and certain of its subsidiaries. The Fee and Support Agreement provides that both such subsidiary of ours and affiliate of the Manager will effectively guarantee a pro rata portion of the obligations under the Standby Bond Purchase Agreement in return for a guarantee fee of $6,873 (shared on the same pro rata basis). This fee will be amortized as interest expense to the earlier of the redemption date or February 13, 2020. The Series 2016 Bonds bear interest at an initial rate of 7.25% and require scheduled interest payments. The Series 2016 Bonds have a stated maturity of February 1, 2036 but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Term Loan — On January 23, 2017, we entered into an unsecured credit agreement under which we, through our wholly owned subsidiaries, including the Partnership and WWTAI Finance Ltd., an exempted company incorporated with limited liability under the laws of Bermuda, borrowed $100,000 in term loans denominated in U.S. dollars (the “Term Loans”). The proceeds of the Term Loan are to be used for general corporate purposes, including future acquisitions by us and our subsidiaries of certain aviation and infrastructure assets. The Term Loans bear interest at the Base Rate (determined in accordance with the agreement) plus 2.75% per annum, or at the Adjusted Eurodollar Rate (determined in accordance with the agreement) plus 3.75% per annum, if we choose to make Eurodollar Rate borrowings. The Term Loans mature on January 22, 2018, subject to our right to elect a one year extension, and require amortization payments in the amount of $250 on the last day of each fiscal quarter beginning on March 31, 2017. On March 15, 2017, all amounts outstanding under the Term Loan were repaid in full and the agreement was terminated. Accordingly, during the nine months ended September 30, 2017 , we recorded a loss on extinguishment of debt of $2,456 . Senior Notes due 2022 — On March 15, 2017, we issued $250,000 aggregate principal amount of 6.75% senior unsecured notes due 2022 (the “2022 Notes”). The 2022 Notes were issued pursuant to an indenture, dated as of March 15, 2017, between us and U.S. Bank National Association, as trustee. On August 23, 2017, we issued an additional $100,000 of 2022 Notes. The additional notes were issued at an offering price of 102.75% of the principal amount plus accrued interest from March 15, 2017 to the date of issuance. On December 20, 2017, we issued an additional $100,000 of 2022 Notes. The additional notes issued on December 20, 2017 were issued at an offering price of 103.25% of the principal amount plus accrued interest from September 15, 2017. On May 31, 2018, we issued an additional $ 100,000 of 2022 Notes at an offering price of 100.00% of the principal amount plus accrued interest from March 15, 2018. The 2022 Notes bear interest at a rate of 6.75% per annum, payable semi-annually in arrears on March 15 and September 15 of each year, commencing on September 15, 2017, to persons who are registered holders of the 2022 Notes on the immediately preceding March 1 and September 1, respectively. The 2022 Notes mature on March 15, 2022. Prior to March 15, 2020, we may redeem some or all of the 2022 Notes at a redemption price equal to 100.00% of the principal amount of the 2022 Notes redeemed, plus accrued and unpaid interest, if any, to, but not including, the applicable redemption date, plus a “make-whole” premium. On or after March 15, 2020, we may redeem some or all of the 2022 Notes at any time at declining redemption prices equal to (i) 105.063% beginning on March 15, 2020, and (ii) 100.000% beginning on March 15, 2021 and thereafter, plus, in each case, accrued and unpaid interest, if any, to, but not including, the applicable redemption date. In addition, at any time on or prior to March 15, 2020, we may at any time redeem up to 40% of the aggregate principal amount of the 2022 Notes using net proceeds from certain equity offerings at a redemption price equal to 106.75% of the principal amount of the 2022 Notes redeemed, plus accrued and unpaid interest, if any, to, but not including, the applicable redemption date. We used a portion of the proceeds to fully repay all outstanding indebtedness under our Term Loan in the amount of $100,000 , payment of fees related to the issuance of 2022 Notes, and to fund the purchase of additional investments. We intend to use the remainder of the proceeds for general corporate purposes, including the funding of future investments. Senior Notes due 2025 — On September 18, 2018, we issued $300,000 aggregate principal amount of 6.50% senior unsecured notes due 2025 (the “2025 Notes”). The 2025 Notes bear interest at a rate of 6.50% per annum, payable semi-annually in arrears on April 1 and October 1 of each year, commencing on April 1, 2019, to persons who are registered holders on the immediately preceding March 15 and September 15, respectively. The 2025 Notes will mature on October 1, 2025. Prior to October 1, 2021, we may redeem some or all of the 2025 Notes at a redemption price equal to 100.00% of the principal amount of the 2025 Notes redeemed, plus accrued and unpaid interest, if any, to, but not including, the applicable redemption date, plus a “make-whole” premium. On or after October 1, 2021, we may redeem some or all of the 2025 Notes at declining redemption prices equal to (i) 103.250% beginning on October 1, 2021, (ii) 101.625% beginning on October 1, 2022 and (iii) 100.000% beginning on October 1, 2023 and thereafter, plus, in each case, accrued and unpaid interest, if any, to, but not including, the applicable redemption date. In addition, at any time on or prior to October 1, 2021, we may redeem up to 40% of the aggregate principal amount of the 2025 Notes using net proceeds from certain equity offerings at a redemption price equal to 106.50% of the principal amount of the 2025 Notes redeemed, plus accrued and unpaid interest, if any, to, but not including, the applicable redemption date. Revolving Credit Facility — On June 16, 2017, we entered into a revolving credit facility (the “Revolving Credit Facility”) with certain lenders. On August 2, 2018, we entered into an amendment to the Revolving Credit Facility. The amendment, among other things, (i) increases the aggregate revolving commitments by $ 50,000 from $ 75,000 to $ 125,000 and (ii) extends the maturity date of the revolving loans and commitments under the Existing Credit Agreement by one year from June 16, 2020 to June 16, 2021. The Revolving Credit Facility provides for revolving loans in the aggregate principal amount of up to $125,000 , of which $25,000 may be utilized for the issuance of letters of credit. The proceeds drawn on this facility will be used for working capital and general corporate purposes, including, without limitation, permitted acquisitions and other investments. The Revolving Credit Facility is secured by the capital stock of certain direct subsidiaries of ours as defined in the related credit agreement. Borrowings outstanding under the Revolving Credit Facility bear interest at the Adjusted Eurodollar Rate (determined in accordance with the credit agreement) plus 3.00% per annum, if we choose to make Eurodollar Rate borrowings, or at the Base Rate (determined in accordance with the credit agreement) plus 2.00% per annum. We will also be required to pay a quarterly commitment fee at a rate per annum equal to 0.50% on the average daily unused portion of the Revolving Credit Facility, as well as customary letter of credit fees and agency fees. Any amount borrowed under the Revolving Credit Facility may be voluntarily prepaid without penalty or premium, other than customary breakage costs related to prepayments of Eurodollar Rate borrowings. The Revolving Credit Facility includes financial covenants requiring the maintenance of (1) a minimum ratio of the appraised value of certain aviation assets to the aggregate commitments under the revolving credit facility of 3 .00 to 1.00 and (2) a maximum ratio of debt to total equity (before reduction for minority interests) for us and our subsidiaries of 1.65 to 1.00 per the terms of the credit agreement. Jefferson Revolving Credit Facility — On March 7, 2018, our subsidiary entered into a revolving credit facility (the “Jefferson Revolver”) with certain lenders. The Jefferson Revolver provides for revolving loans in the aggregate principal amount of up to $50,000 . The proceeds drawn on this facility will be used for working capital and general purposes. The Jefferson Revolver is secured by the capital stock of certain of our direct subsidiaries as defined in the related credit agreement. Borrowings outstanding under the Jefferson Revolver bear interest at the Base Rate (determined in accordance with the credit agreement) plus 1.50% per annum, or if we choose to make Eurodollar Rate borrowings, at the Base Rate (determined in accordance with the credit agreement) plus 2.50% per annum. We will also be required to pay a quarterly commitment fee at a rate per annum equal to 0.50% on the average daily unused portion of the Jefferson Revolver, as well as customary letter of credit fees and agency fees. The Jefferson Revolver will mature, and commitments in respect to the Jefferson Revolver will terminate on March 7, 2021. Any amount borrowed under the Jefferson Revolver may be voluntarily prepaid without penalty or premium, other than customary breakage costs related to prepayments of Eurodollar Rate borrowings. The Jefferson Revolver includes financial covenants requiring the maintenance of a maximum ratio of debt to total equity (before reduction for minority interests) for us and our subsidiaries of 1.65 to 1.00. In the event of a credit agreement default by our subsidiary, including bankruptcy or insolvency, financial covenant default, or the failure to make a capital call under the relevant agreement, we have agreed to contribute capital to satisfy up to 120% of the aggregate outstanding obligations. We were in compliance with all debt covenants as of September 30, 2018 .</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September 30, 2018 and December 31, 2017 ,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18 September 30, 2018 Total Level 1 Level 2 Level 3 Valuation Technique Assets Cash and cash equivalents $ 163,145 $ 163,145 $ — $ — Market Restricted cash 22,355 22,355 — — Market Derivative assets 1,215 — — 1,215 Income Total assets $ 186,715 $ 185,500 $ — $ 1,215 Liabilities Derivative liabilities (760 ) — — (760 ) Income Total liabilities $ (760 ) $ — $ — $ (760 ) Fair Value as of Fair Value Measurements Using Fair Value Hierarchy as of December 31, 2017 December 31, 2017 Total Level 1 Level 2 Level 3 Valuation Technique Assets Cash and cash equivalents $ 59,400 $ 59,400 $ — $ — Market Restricted cash 33,406 33,406 — — Market Derivative assets 1,022 — — 1,022 Income Total $ 93,828 $ 92,806 $ — $ 1,022 At December 31, 2017 , we had no liabilities that were measured at fair value on a recurring basis.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fair value of our bonds and notes payable reported as debt, net in the Consolidated Balance Sheets are presented in the table below: September 30, 2018 December 31, 2017 Series 2012 Bonds (1) $ 42,603 $ 45,691 Series 2016 Bonds (1) 147,903 150,329 Senior Notes due 2022 565,329 449,290 Senior Notes due 2025 298,776 — ______________________________________________________________________________________ (1) Fair value is based upon market prices for similar municipal securities. The fair value of all other items reported as debt, net in the Consolidated Balance Sheet approximate their carrying values due to their bearing market rates of interest, and are classified as Level 2 within the fair value hierarchy. We measure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underlying businesses and the leasing and eventual sale of assets.</t>
  </si>
  <si>
    <t>REVENUES</t>
  </si>
  <si>
    <t>Revenue from Contract with Customer [Abstract]</t>
  </si>
  <si>
    <t>REVENUES 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0, while revenues attributed to our Infrastructure business unit are within the scope of ASC 606, unless otherwise noted. Three Months Ended September 30, 2018 Equipment Leasing Infrastructure Aviation Leasing Offshore Energy Shipping Containers Jefferson Terminal Railroad Ports and Terminals Total Equipment leasing revenues Lease income $ 40,329 $ 582 $ — $ — $ — $ — $ 40,911 Maintenance revenue 28,286 — — — — — 28,286 Finance lease income 800 364 — — — — 1,164 Other revenue 376 153 — — — — 529 Total equipment leasing revenues 69,791 1,099 — — — — 70,890 Infrastructure revenues Lease income — — — — — 273 273 Rail revenues — — — — 8,907 — 8,907 Terminal services revenues — — — 2,522 — — 2,522 Other revenue — — — 15,314 — 3,249 18,563 Total infrastructure revenues — — — 17,836 8,907 3,522 30,265 Total revenues $ 69,791 $ 1,099 $ — $ 17,836 $ 8,907 $ 3,522 $ 101,155 Three Months Ended September 30, 2017 Equipment Leasing Infrastructure Aviation Leasing Offshore Energy Shipping Containers Jefferson Terminal Railroad Ports and Terminals Total Equipment leasing revenues Lease income $ 25,941 $ 3,800 $ — $ — $ — $ — $ 29,741 Maintenance revenue 17,533 — — — — — 17,533 Finance lease income — 385 — — — — 385 Other revenue — 1,932 25 — — — 1,957 Total equipment leasing revenues 43,474 6,117 25 — — — 49,616 Infrastructure revenues Lease income — — — — — 455 455 Rail revenues — — — — 8,258 — 8,258 Terminal services revenues — — — 1,730 — — 1,730 Other revenue — — — — — 303 303 Total infrastructure revenues — — — 1,730 8,258 758 10,746 Total revenues $ 43,474 $ 6,117 $ 25 $ 1,730 $ 8,258 $ 758 $ 60,362 Nine Months Ended September 30, 2018 Equipment Leasing Infrastructure Aviation Leasing Offshore Energy Shipping Containers Jefferson Terminal Railroad Ports and Terminals Total Equipment leasing revenues Lease income $ 103,262 $ 4,699 $ — $ — $ — $ — $ 107,961 Maintenance revenue 73,401 — — — — — 73,401 Finance lease income 1,047 1,096 — — — — 2,143 Other revenue 934 1,515 50 — — — 2,499 Total equipment leasing revenues 178,644 7,310 50 — — — 186,004 Infrastructure revenues Lease income — — — — — 1,072 1,072 Rail revenues — — — — 28,742 — 28,742 Terminal services revenues — — — 6,325 — — 6,325 Other revenue — — — 15,314 — 4,521 19,835 Total infrastructure revenues — — — 21,639 28,742 5,593 55,974 Total revenues $ 178,644 $ 7,310 $ 50 $ 21,639 $ 28,742 $ 5,593 $ 241,978 Nine Months Ended September 30, 2017 Equipment Leasing Infrastructure Aviation Leasing Offshore Energy Shipping Containers Jefferson Terminal Railroad Ports and Terminals Total Equipment leasing revenues Lease income $ 63,577 $ 7,295 $ — $ — $ — $ — $ 70,872 Maintenance revenue 46,778 — — — — — 46,778 Finance lease income — 1,156 — — — — 1,156 Other revenue 2 2,504 75 — — — 2,581 Total equipment leasing revenues 110,357 10,955 75 — — — 121,387 Infrastructure revenues Lease income — — — — — 594 594 Rail revenues — — — — 24,323 — 24,323 Terminal services revenues — — — 9,622 — — 9,622 Other revenue — — — — — 303 303 Total infrastructure revenues — — — 9,622 24,323 897 34,842 Total revenues $ 110,357 $ 10,955 $ 75 $ 9,622 $ 24,323 $ 897 $ 156,229 Presented below are the contracted minimum future annual revenues to be received under existing operating leases across several market sectors as of September 30, 2018 : 2018 $ 47,802 2019 130,689 2020 81,382 2021 53,316 2022 30,403 Thereafter 24,385 Total $ 367,977</t>
  </si>
  <si>
    <t>EQUITY-BASED COMPENSATION</t>
  </si>
  <si>
    <t>Disclosure of Compensation Related Costs, Share-based Payments [Abstract]</t>
  </si>
  <si>
    <t>EQUITY-BASED COMPENSATION In 2015, we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September 30, 2018 , the Incentive Plan provides for the issuance of up to 30 million shares. We account for equity-based compensation expense in accordance with Accounting Standards Codification 718 Compensation-Stock Compensation (“ASC 718”) and is reported within operating expenses and general and administrative in the Consolidated Statements of Operations. The Consolidated Statements of Operations includes the following expense related to our stock-based compensation arrangements: Three Months Ended September 30, Nine Months Ended September 30, Remaining Expense To Be Recognized, If All Vesting Conditions Are Met Weighted Average Remaining Contractual Term, (in years) 2018 2017 2018 2017 Stock Options $ — $ — $ 9 $ — $ — 7.75 Restricted Shares 89 90 269 228 732 1.41 Common Units 143 75 391 467 916 1.24 Total $ 232 $ 165 $ 669 $ 695 $ 1,648 Stock Options During the nine months ended September 30, 2018 , we granted equity-based compensation awards of 10,000 stock options to our two new independent directors ( 5,000 options each) pursuant to the Incentive Plan with a grant date fair value of $ 9 which immediately vested upon grant and expire after 10 years. The fair value of each option was estimated on the grant date using a Black-Scholes option valuation model using the following weighted average assumptions: Expected volatility The expected stock volatility is based on an assessment of the stock volatility of our publicly traded stock over the preceding 12-month period 19.3 % Risk free interest rate The risk-free rate is determined using the implied yield currently available on U.S. government bonds with a term consistent with the expected term on the date of grant 2.7 % Expected dividend yield The expected dividend yield is based on management’s currently expected dividend rate 7.2 % Expected term Expected term used represents the period of time the options granted are expected to be outstanding 5 years Common Units In April 2018, we granted equity based compensation in a subsidiary consisting of 670,000 common units that had a grant date fair value of $ 670 in exchange for services assuming no forfeited amounts. The awards vest in installments of 33.3% in March 2019, March 2020 and March 2021. The awards are equity based with compensation expense recognized ratably over the vesting periods. The fair value of these awards was based on the fair value of the underlying entity as determined on the grant date.</t>
  </si>
  <si>
    <t>INCOME TAXES</t>
  </si>
  <si>
    <t>Income Tax Disclosure [Abstract]</t>
  </si>
  <si>
    <t>INCOME TAXES The current and deferred components of the income tax provision included in the Consolidated Statements of Operations are as follows: Three Months Ended September 30, Nine Months Ended September 30, 2018 2017 2018 2017 Current: Federal $ 22 $ 841 $ 193 $ 1,157 State and local 12 58 43 106 Foreign (3 ) 8 47 49 Total current provision 31 907 283 1,312 Deferred: Federal 419 (14 ) 1,096 34 State and local 62 (18 ) 162 (18 ) Foreign 39 34 39 257 Total deferred provision 520 2 1,297 273 Total provision for income taxes $ 551 $ 909 $ 1,580 $ 1,585 We are taxed as a flow-through entity for U.S. income tax purposes and our taxable income or loss generated is the responsibility of our owners. Taxable income or loss generated by our corporate subsidiaries is subject to U.S. federal, state and foreign corporate income tax in locations where they conduct business. Our effective tax rate differs from the U.S. federal tax rate of 21% primarily due to a significant portion of our income not being subject to U.S. corporate tax rates, or being deemed to be foreign sourced and thus either not taxable or taxable at effectively lower tax rates. As of and for the nine month period ended September 30, 2018 ,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4. We do not believe that it is reasonably possible that the total amount of unrecognized tax benefits will significantly change within 12 months of the reporting date of September 30, 2018 . On December 22, 2017, legislation referred to as the “Tax Cuts and Jobs Act” (the “TCJA”) was signed into law. The TCJA significantly revises the U.S. corporate income tax regime by, among other things, lowering corporate income tax rates. We have accounted for the effects of the TCJA for the year ended December 31, 2017 which relates to the remeasurement of deferred tax assets and liabilities due to the reduction in the corporate income tax rate. Due to the significant portion of our income that is not subject to entity level tax and the presence of a significant valuation allowance, the effects of the TCJA have had a minimal impact on the income tax provision for the periods presented.</t>
  </si>
  <si>
    <t>MANAGEMENT AGREEMENT AND AFFILIATE TRANSACTIONS</t>
  </si>
  <si>
    <t>Related Party Transactions [Abstract]</t>
  </si>
  <si>
    <t>MANAGEMENT AGREEMENT AND AFFILIATE TRANSACTIONS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Additionally, we have entered into certain incentive allocation arrangements with Master GP, which owns 0.05% of the Partnership and is the general partner of the Partnership.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the Master GP during the relevant quarter. A subsidiary of ours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the Master GP. The following table summarizes the management fees, income incentive allocation and capital gains incentive allocation: Three Months Ended September 30, Nine Months Ended September 30, 2018 2017 2018 2017 Management fees $ 3,866 $ 3,776 $ 11,527 $ 11,524 Income incentive allocation — — — — Capital gains incentive allocation (20 ) — 553 — We will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for us, costs to obtain liability insurance to indemnify our directors and officers and the compensation and expenses of our transfer agent. We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will not reimburse the Manager for these expenses. The following table summarizes our reimbursement to the Manager: Three Months Ended September 30, Nine Months Ended September 30, 2018 2017 2018 2017 Classification in the Consolidated Statements of Operations: General and administrative expenses $ 2,327 $ 2,046 $ 6,935 $ 5,868 Acquisition and transaction expenses 1,375 1,507 4,426 4,220 Total $ 3,702 $ 3,553 $ 11,361 $ 10,088 If we terminate the Management Agreement, we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our assets were sold for cash at their then current fair market value (as determined by an appraisal, taking into account, among other things, the expected future value of the underlying investments). Upon the successful completion of a post-IPO offering of our common shares or other equity securities (including securities issued as consideration in an acquisition), we will grant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The Manager was granted 700,000 options as part of the equity offering in the first quarter of 2018 as discussed in Note 15. The following table summarizes amounts due to the Manager, which are included within accounts payable and accrued liabilities in the Consolidated Balance Sheets: September 30, 2018 December 31, 2017 Accrued management fees $ 1,246 $ 1,228 Other payables 1,281 2,073 As of September 30, 2018 and December 31, 2017 , there were no receivables from the Manager. Other Affiliate Transactions As of September 30, 2018 and December 31, 2017 an affiliate of our Manager owns an approximately 20% interest in Jefferson Terminal which has been accounted for as a component of non-controlling interest in consolidated subsidiaries in the accompanying consolidated financial statements. The carrying amount of this non-controlling interest at September 30, 2018 and December 31, 2017 was $ 52,804 and $66,242 , respectively. The following table presents the amount of this non-controlling interest share of net loss: Three Months Ended September 30, Nine Months Ended September 30, 2018 2017 2018 2017 Non-controlling interest share of net loss $ 3,758 $ 2,163 $ 11,771 $ 5,646 In connection with the Capital Call Agreement related to the Series 2016 Bonds discussed in Note 8 , we, and an affiliate of our Manager, entered into a Fee and Support Agreement. The Fee and Support Agreement provides that the affiliate of the Manager is compensated for its guarantee of a portion of the obligations under the Standby Bond Purchase Agreement. This affiliate of the Manager received fees of $1,740 , which are amortized as interest expense to the earlier of the redemption date or February 13, 2020. On June 21, 2018, we, through a wholly owned subsidiary, completed a private offering with several third parties (the “Holders”) to tender their approximately 20% stake in Jefferson Terminal. We increased our majority interest in Jefferson Terminal in exchange for Class B Units of another wholly owned subsidiary, which provide the right to convert such Class B Units to a fixed amount of our shares, equivalent to approximately 1.9 million shares, at a Holder’s request. We have the option to satisfy any exchange request by delivering either common shares or cash. The Holders are entitled to receive distributions equivalent to the distributions paid to our shareholders. This transaction resulted in a purchase of non-controlling interest shares. In the second quarter of 2018, we purchased all shares held by the non-controlling interest holder in our Aviation Leasing segment for a purchase price of $3,700 .</t>
  </si>
  <si>
    <t>SEGMENT INFORMATION</t>
  </si>
  <si>
    <t>Segment Reporting [Abstract]</t>
  </si>
  <si>
    <t>SEGMENT INFORMATION Our reportable segments represent strategic business units comprised of investments in different types of transportation and infrastructure assets. We have six reportable segments which operate in the Equipment Leasing and Infrastructure businesses across several market sectors. Our reportable segments are (i) Aviation Leasing, (ii) Offshore Energy, (iii) Shipping Containers, (iv) Jefferson Terminal, (v) Railroad, and (vi) Ports and Terminals.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s of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Ports and Terminals consists of Repauno, which is a 1,630 acre deep-water port located along the Delaware river with an underground storage cavern and multiple industrial development opportunities, and Long Ridge, which is a 1,660 acre multi-modal port located along the Ohio River with rail, dock, and multiple industrial development opportunities.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s the impact of intercompany eliminations. We evaluate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losses) of unconsolidated entities; (b) to include the impact of cash income tax payments, our pro-rata share of the Adjusted Net Income from unconsolidated entities (collectively “Adjusted Net Income”), and (c) to exclude the impact of the non-controlling share of Adjusted Net Income. We believe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I. For the Three Months Ended September 30, 2018 Three Months Ended September 30, 2018 Equipment Leasing Infrastructure Aviation Leasing Offshore Energy Shipping Containers Jefferson Terminal Railroad Ports and Terminals Corporate Total Revenues Equipment leasing revenues $ 69,791 $ 1,099 $ — $ — $ — $ — $ — $ 70,890 Infrastructure revenues — — — 17,836 8,907 3,522 — 30,265 Total revenues 69,791 1,099 — 17,836 8,907 3,522 — 101,155 Expenses Operating expenses 2,115 3,751 — 23,893 8,274 3,634 — 41,667 General and administrative — — — — — — 4,012 4,012 Acquisition and transaction expenses 85 — — — — — 1,375 1,460 Management fees and incentive allocation to affiliate — — — — — — 3,846 3,846 Depreciation and amortization 26,343 1,627 — 4,999 613 840 — 34,422 Interest expense — 959 — 4,257 233 — 9,693 15,142 Total expenses 28,543 6,337 — 33,149 9,120 4,474 18,926 100,549 Other income (expense) Equity in (losses) earnings of unconsolidated entities (192 ) — 113 (363 ) — — — (442 ) Gain on sale of equipment, net 215 — — — 47 — — 262 Interest income 13 4 — 94 — — — 111 Other income — — — 737 — — — 737 Total other income 36 4 113 468 47 — — 668 Income (loss) before income taxes 41,284 (5,234 ) 113 (14,845 ) (166 ) (952 ) (18,926 ) 1,274 Provision for (benefit from) income taxes 540 4 (4 ) 11 — — — 551 Net income (loss) 40,744 (5,238 ) 117 (14,856 ) (166 ) (952 ) (18,926 ) 723 Less: Net loss attributable to non-controlling interests in consolidated subsidiaries — — — (3,759 ) (26 ) (70 ) — (3,855 ) Net income (loss) attributable to shareholders $ 40,744 $ (5,238 ) $ 117 $ (11,097 ) $ (140 ) $ (882 ) $ (18,926 ) $ 4,578 The following table sets forth a reconciliation of Adjusted Net Income (Loss) to net income attributable to shareholders: Three Months Ended September 30, 2018 Equipment Leasing Infrastructure Aviation Leasing Offshore Energy Shipping Containers Jefferson Terminal Railroad Ports and Terminals Corporate Total Adjusted Net Income (Loss) $ 40,930 $ (5,234 ) $ 118 $ (10,857 ) $ (96 ) $ (785 ) $ (17,571 ) $ 6,505 Add: Non-controlling share of adjustments to Adjusted Net Income 241 Add: Equity in losses of unconsolidated entities (442 ) Add: Cash payments for income taxes 445 Less: Incentive allocations 20 Less: Pro-rata share of Adjusted Net Income from investments in unconsolidated entities 437 Less: Asset impairment charges — Less: Changes in fair value of non-hedge derivative instruments (385 ) Less: Losses on the modification or extinguishment of debt and capital lease obligations — Less: Acquisition and transaction expenses (1,460 ) Less: Equity-based compensation expense (232 ) Less: Provision for income taxes (551 ) Net income attributable to shareholders $ 4,578 Summary information with respect to our geographic sources of revenue, based on location of customer, is as follows: Three Months Ended September 30, 2018 Equipment Leasing Infrastructure Aviation Leasing Offshore Energy Shipping Containers Jefferson Terminal Railroad Ports and Terminals Total Revenues Africa $ 3,374 $ — $ — $ — $ — $ — $ 3,374 Asia 24,983 734 — — — — 25,717 Europe 30,794 — — — — — 30,794 North America 8,894 365 — 17,836 8,907 3,522 39,524 South America 1,746 — — — — — 1,746 Total $ 69,791 $ 1,099 $ — $ 17,836 $ 8,907 $ 3,522 $ 101,155 I. For the Nine Months Ended September 30, 2018 Nine Months Ended September 30, 2018 Equipment Leasing Infrastructure Aviation Leasing Offshore Energy Shipping Containers Jefferson Terminal Railroad Ports and Terminals Corporate Total Revenues Equipment leasing revenues $ 178,644 $ 7,310 $ 50 $ — $ — $ — $ — $ 186,004 Infrastructure revenues — — — 21,639 28,742 5,593 — 55,974 Total revenues 178,644 7,310 50 21,639 28,742 5,593 — 241,978 Expenses Operating expenses 7,412 10,067 — 47,105 23,525 8,730 — 96,839 General and administrative — — — — — — 12,171 12,171 Acquisition and transaction expenses 308 — — — — — 4,426 4,734 Management fees and incentive allocation to affiliate — — — — — — 12,080 12,080 Depreciation and amortization 73,031 4,855 — 14,726 1,760 2,481 — 96,853 Interest expense — 2,793 — 12,070 719 545 23,743 39,870 Total expenses 80,751 17,715 — 73,901 26,004 11,756 52,420 262,547 Other income (expense) Equity in (losses) earnings of unconsolidated entities (542 ) — 394 (450 ) — — — (598 ) Gain on sale of equipment, net 5,198 — — — 55 — — 5,253 Interest income 119 12 — 230 — — — 361 Other income — — — 2,074 — — — 2,074 Total other income 4,775 12 394 1,854 55 — — 7,090 Income (loss) before income taxes 102,668 (10,393 ) 444 (50,408 ) 2,793 (6,163 ) (52,420 ) (13,479 ) Provision for (benefit from) income taxes 1,546 9 (7 ) 32 — — — 1,580 Net income (loss) 101,122 (10,402 ) 451 (50,440 ) 2,793 (6,163 ) (52,420 ) (15,059 ) Less: Net (loss) income attributable to non-controlling interests in consolidated subsidiaries (24 ) — — (20,017 ) 231 (94 ) — (19,904 ) Net income (loss) attributable to shareholders $ 101,146 $ (10,402 ) $ 451 $ (30,423 ) $ 2,562 $ (6,069 ) $ (52,420 ) $ 4,845 The following table sets forth a reconciliation of Adjusted Net Income (Loss) to net income attributable to shareholders: Nine Months Ended September 30, 2018 Equipment Leasing Infrastructure Aviation Leasing Offshore Energy Shipping Containers Jefferson Terminal Railroad Ports and Terminals Corporate Total Adjusted Net Income (Loss) $ 102,140 $ (10,400 ) $ 449 $ (29,831 ) $ 2,692 $ (5,816 ) $ (47,432 ) $ 11,802 Add: Non-controlling share of adjustments to Adjusted Net Income 241 Add: Equity in losses of unconsolidated entities (598 ) Add: Cash payments for income taxes 910 Less: Incentive allocations (553 ) Less: Pro-rata share of Adjusted Net Income from investments in unconsolidated entities 593 Less: Asset impairment charges — Less: Changes in fair value of non-hedge derivative instruments (567 ) Less: Losses on the modification or extinguishment of debt and capital lease obligations — Less: Acquisition and transaction expenses (4,734 ) Less: Equity-based compensation expense (669 ) Less: Provision for income taxes (1,580 ) Net income attributable to shareholders $ 4,845 Summary information with respect to our geographic sources of revenue, based on location of customer, is as follows: Nine Months Ended September 30, 2018 Equipment Leasing Infrastructure Aviation Leasing Offshore Energy Shipping Containers Jefferson Terminal Railroad Ports and Terminals Total Revenues Africa $ 6,779 $ — $ — $ — $ — $ — $ 6,779 Asia 48,275 6,214 50 — — — 54,539 Europe 98,570 — — — — — 98,570 North America 22,848 1,096 — 21,639 28,742 5,593 79,918 South America 2,172 — — — — — 2,172 Total $ 178,644 $ 7,310 $ 50 $ 21,639 $ 28,742 $ 5,593 $ 241,978 II. For the Three Months Ended September 30, 2017 Three Months Ended September 30, 2017 Equipment Leasing Infrastructure Aviation Leasing Offshore Energy Shipping Containers Jefferson Terminal Railroad Ports and Terminals Corporate Total Revenues Equipment leasing revenues $ 43,474 $ 6,117 $ 25 $ — $ — $ — $ — $ 49,616 Infrastructure revenues — — — 1,730 8,258 758 — 10,746 Total revenues 43,474 6,117 25 1,730 8,258 758 — 60,362 Expenses Operating expenses 1,706 5,103 8 7,039 6,980 2,852 — 23,688 General and administrative — — — — — — 3,439 3,439 Acquisition and transaction expenses 6 — — — — — 1,726 1,732 Management fees and incentive allocation to affiliate — — — — — — 3,771 3,771 Depreciation and amortization 17,909 1,607 — 3,978 507 783 — 24,784 Interest expense — 946 — 1,408 264 273 6,023 8,914 Total expenses 19,621 7,656 8 12,425 7,751 3,908 14,959 66,328 Other income (expense) Equity in (losses) earnings of unconsolidated entities (203 ) — 359 (24 ) — — — 132 Gain (loss) on sale of equipment, net 2,871 — — — (162 ) — — 2,709 Interest income 51 4 — 160 — — — 215 Other income — 1,093 — 1,055 — — — 2,148 Total other income (expense) 2,719 1,097 359 1,191 (162 ) — — 5,204 Income (loss) before income taxes 26,572 (442 ) 376 (9,504 ) 345 (3,150 ) (14,959 ) (762 ) Provision for (benefit from) income taxes 927 (5 ) (10 ) (3 ) — — — 909 Net income (loss) 25,645 (437 ) 386 (9,501 ) 345 (3,150 ) (14,959 ) (1,671 ) Less: Net income (loss) attributable to non-controlling interests in consolidated subsidiaries 303 (62 ) — (4,806 ) (104 ) — — (4,669 ) Net income (loss) attributable to shareholders $ 25,342 $ (375 ) $ 386 $ (4,695 ) $ 449 $ (3,150 ) $ (14,959 ) $ 2,998 The following table sets forth a reconciliation of Adjusted Net Income (Loss) to net loss attributable to shareholders: Three Months Ended September 30, 2017 Equipment Leasing Infrastructure Aviation Leasing Offshore Energy Shipping Containers Jefferson Terminal Railroad Ports and Terminals Corporate Total Adjusted Net Income (Loss) $ 26,274 $ (380 ) $ 330 $ (6,081 ) $ 517 $ (3,150 ) $ (13,673 ) $ 3,837 Add: Non-controlling share of adjustments to Adjusted Net Income 447 Add: Equity in earnings of unconsolidated entities 132 Add: Cash payments for income taxes 438 Less: Incentive allocations — Less: Pro-rata share of Adjusted Net Income from investments in unconsolidated entities (86 ) Less: Asset impairment charges — Less: Changes in fair value of non-hedge derivative instruments 1,036 Less: Losses on the modification or extinguishment of debt and capital lease obligations — Less: Acquisition and transaction expenses (1,732 ) Less: Equity-based compensation expense (165 ) Less: Provision for income taxes (909 ) Net income attributable to shareholders $ 2,998 Summary information with respect to our geographic sources of revenue, based on location of customer, is as follows: Three Months Ended September 30, 2017 Equipment Leasing Infrastructure Aviation Leasing Offshore Energy Shipping Containers Jefferson Terminal Railroad Ports and Terminals Total Revenues Africa $ 1,964 $ — $ — $ — $ — $ — $ 1,964 Asia 6,094 1,543 25 — — — 7,662 Europe 28,907 4,189 — — — — 33,096 North America 6,509 385 — 1,730 8,258 758 17,640 South America — — — — — — — Total $ 43,474 $ 6,117 $ 25 $ 1,730 $ 8,258 $ 758 $ 60,362 II. For the Nine Months Ended September 30, 2017 Nine Months Ended September 30, 2017 Equipment Leasing Infrastructure Aviation Leasing Offshore Energy Shipping Containers Jefferson Terminal Railroad Ports and Terminals Corporate Total Revenues Equipment leasing revenues $ 110,357 $ 10,955 $ 75 $ — $ — $ — $ — $ 121,387 Infrastructure revenues — — — 9,622 24,323 897 — 34,842 Total revenues 110,357 10,955 75 9,622 24,323 897 — 156,229 Expenses Operating expenses 4,496 12,661 8 21,919 22,431 4,510 — 66,025 General and administrative — — — — — — 10,615 10,615 Acquisition and transaction expenses 276 — — — — — 4,788 5,064 Management fees and incentive allocation to affiliate — — — — — — 11,529 11,529 Depreciation and amortization 43,284 4,820 — 11,885 1,525 868 — 62,382 Interest expense — 2,800 — 4,283 710 817 12,682 21,292 Total expenses 48,056 20,281 8 38,087 24,666 6,195 39,614 176,907 Other income (expense) Equity in losses of unconsolidated entities (1,046 ) — (316 ) (99 ) — — — (1,461 ) Gain (loss) on sale of equipment, net 6,932 — — — (206 ) — — 6,726 Loss on extinguishment of debt — — — — — — (2,456 ) (2,456 ) Interest income 210 11 — 361 — — — 582 Other income — 1,093 — 1,087 — — — 2,180 Total other income (expense) 6,096 1,104 (316 ) 1,349 (206 ) — (2,456 ) 5,571 Income (loss) before income taxes 68,397 (8,222 ) (249 ) (27,116 ) (549 ) (5,298 ) (42,070 ) (15,107 ) Provision for (benefit from) income taxes 1,598 — (44 ) 31 — — — 1,585 Net income (loss) 66,799 (8,222 ) (205 ) (27,147 ) (549 ) (5,298 ) (42,070 ) (16,692 ) Less: Net income (loss) attributable to non-controlling interests in consolidated subsidiaries 445 (526 ) — (13,209 ) (43 ) (483 ) — (13,816 ) Net income (loss) attributable to shareholders $ 66,354 $ (7,696 ) $ (205 ) $ (13,938 ) $ (506 ) $ (4,815 ) $ (42,070 ) $ (2,876 ) The following table sets forth a reconciliation of Adjusted Net Income (Loss) to net loss attributable to shareholders: Nine Months Ended September 30, 2017 Equipment Leasing Infrastructure Aviation Leasing Offshore Energy Shipping Containers Jefferson Terminal Railroad Ports and Terminals Corporate Total Adjusted Net Income (Loss) $ 68,227 $ (7,696 ) $ (387 ) $ (15,269 ) $ (67 ) $ (4,815 ) $ (35,779 ) $ 4,214 Add: Non-controlling share of adjustments to Adjusted Net Income 503 Add: Equity in losses of unconsolidated entities (1,461 ) Add: Cash payments for income taxes 1,033 Less: Incentive allocations — Less: Pro-rata share of Adjusted Net Income from investments in unconsolidated entities 1,599 Less: Asset impairment charges — Less: Changes in fair value of non-hedge derivative instruments 1,036 Less: Losses on the modification or extinguishment of debt and capital lease obligations (2,456 ) Less: Acquisition and transaction expenses (5,064 ) Less: Equity-based compensation expense (695 ) Less: Provision for income taxes (1,585 ) Net loss attributable to shareholders $ (2,876 ) Summary information with respect to our geographic sources of revenue, based on location of customer, is as follows: Nine Months Ended September 30, 2017 Equipment Leasing Infrastructure Aviation Leasing Offshore Energy Shipping Containers Jefferson Terminal Railroad Ports and Terminals Total Revenues Africa $ 6,744 $ — $ — $ — $ — $ — $ 6,744 Asia 29,207 4,657 75 — — — 33,939 Europe 63,229 5,142 — — — — 68,371 North America 10,472 1,156 — 9,622 24,323 897 46,470 South America 705 — — — — — 705 Total $ 110,357 $ 10,955 $ 75 $ 9,622 $ 24,323 $ 897 $ 156,229 V. Balance Sheet and location of long-lived assets The following tables sets forth summarized balance sheet information and the geographic location of property, plant and equipment and leasing equipment, net as of September 30, 2018 and December 31, 2017 : September 30, 2018 Equipment Leasing Infrastructure Aviation Leasing Offshore Energy Shipping Containers Jefferson Terminal Railroad Ports and Terminals Corporate Total Total assets $ 1,196,092 $ 185,805 $ 3,658 $ 619,395 $ 61,034 $ 266,885 $ 140,292 $ 2,473,161 Debt, net — 49,075 — 234,642 21,899 — 832,251 1,137,867 Total liabilities 181,407 52,802 93 266,023 38,669 31,176 840,671 1,410,841 Non-controlling interests in equity of consolidated subsidiaries — — — 53,750 3,105 454 524 57,833 Total equity 1,014,685 133,003 3,565 353,372 22,365 235,709 (700,379 ) 1,062,320 Total liabilities and equity $ 1,196,092 $ 185,805 $ 3,658 $ 619,395 $ 61,034 $ 266,885 $ 140,292 $ 2,473,161 September 30, 2018 Equipment Leasing Infrastructure Aviation Leasing Offshore Energy Shipping Containers Jefferson Terminal Railroad Ports and Terminals Corporate Total Property, plant and equipment and leasing equipment, net Africa $ 44,265 $ — $ — $ — $ — $ — $ — $ 44,265 Asia 339,883 35,075 — — — — — 374,958 Europe 508,971 123,168 — — — — — 632,139 North America 177,009 — — 400,603 48,301 250,288 — 876,201 South America 15,954 — — — — — — 15,954 Total $ 1,086,082 $ 158,243 $ — $ 400,603 $ 48,301 $ 250,288 $ — $ 1,943,517 December 31, 2017 Equipment Leasing Infrastructure Aviation Leasing Offshore Energy Shipping Containers Jefferson Terminal Railroad Ports and Terminals Corporate Total Total assets $ 952,543 $ 195,101 $ 4,429 $ 579,329 $ 51,989 $ 123,693 $ 48,722 $ 1,955,806 Debt, net — 53,590 — 184,942 22,513 — 442,219 703,264 Total liabilities 145,882 56,853 100 210,159 36,560 14,229 456,948 920,731 Non-controlling interests in equity of consolidated subsidiaries 3,037 — — 81,414 2,737 295 524 88,007 Total equity 806,661 138,248 4,329 369,170 15,429 109,464 (408,226 ) 1,035,075 Total liabilities and equity $ 952,543 $ 195,101 $ 4,429 $ 579,329 $ 51,989 $ 123,693 $ 48,722 $ 1,955,806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 870,491 $ 163,072 $ — $ 371,687 $ 40,512 $ 118,317 $ — $ 1,564,079</t>
  </si>
  <si>
    <t>EARNINGS PER SHARE AND EQUITY</t>
  </si>
  <si>
    <t>Earnings Per Share [Abstract]</t>
  </si>
  <si>
    <t>EARNINGS PER SHARE AND EQUITY Basic earnings (loss) per share (“EPS”) is calculated by dividing net income (loss) attributable to shareholders by the weighted average number of common shares outstanding, plus any participating securities. Diluted EPS is calculated by dividing net income (loss) attributable to shareholders by the weighted average number of common shares outstanding, plus any participating securities and potentially dilutive securities. Potentially dilutive securities are calculated using the treasury stock method. The calculation of basic and diluted EPS is presented below: Three Months Ended September 30, Nine Months Ended September 30, (in thousands, except share and per share data) 2018 2017 2018 2017 Net income (loss) attributable to shareholders $ 4,578 $ 2,998 $ 4,845 $ (2,876 ) Weighted Average Shares Outstanding - Basic (1) 84,708,071 75,770,529 83,178,546 75,765,144 Weighted Average Shares Outstanding - Diluted (1) 84,709,656 75,770,665 83,179,181 75,765,144 Basic EPS $ 0.05 $ 0.04 $ 0.06 $ (0.04 ) Diluted EPS $ 0.05 $ 0.04 $ 0.06 $ (0.04 ) (1) The three and nine months ended September 30, 2018 includes 1.9 million participating securities which can be converted into a fixed amount of our shares. For the nine months ended September 30, 2017 , 1,048 shares have been excluded from the calculation of Diluted EPS because the impact would be anti-dilutive. During the nine months ended September 30, 2018 , we issued 7,000,000 common shares, par value $0.01 per share, representing limited liability interest in us, in connection with a public offering, at a price of $18.65 per share. The offering closed on January 16, 2018. Net proceeds from the offering were $ 128,450 after deducting underwriting discounts and commissions and estimated offering expenses payable by us. To compensate the Manager for its successful efforts in raising capital for us, in connection with the offering, we granted options to the Manager related to 700,000 common shares at the public offering price which had a fair value of approximately $ 1,900 as of the grant date. The assumptions used in valuing the options were: a 2.52% risk-free rate, a 5.45% dividend yield, a 27.73% volatility and a ten -year term. We intend to use the net proceeds from the offering for general corporate purposes, including the funding of future investments.</t>
  </si>
  <si>
    <t>COMMITMENTS AND CONTINGENCIES</t>
  </si>
  <si>
    <t>Commitments and Contingencies Disclosure [Abstract]</t>
  </si>
  <si>
    <t>COMMITMENTS AND CONTINGENCIES In the normal course of business we, and our subsidiaries, may be involved in various claims, legal proceedings, or may enter into contracts that contain a variety of representations and warranties and which provide general indemnifications. Within our Offshore Energy segment, a lessee did not fulfill their obligation under their charter arrangement, therefore we are pursuing rights afforded to us under the charter and the range of potential losses against the obligation is $0 to $3,334 . Our maximum exposure under other arrangements is unknown as no additional claims have been made. We believe the risk of loss in connection with such arrangements is remote. We have also entered into an arrangement with our non-controlling interest holder of Repauno, whereby the non-controlling interest holder may receive additional payments contingent upon the achievement of certain conditions, not to exceed $15,000 . We will account for such amounts when and if such conditions are achieved. We have entered into an arrangement with the seller of Long Ridge, whereby the seller may receive additional payments contingent upon the achievement of certain conditions, not to exceed $5,000 . We will account for such amounts when and if such conditions are achieved. Several of our subsidiaries are lessees under various operating and capital leases. Total rent expense for operating leases was as follows: Three Months Ended September 30, Nine Months Ended September 30, 2018 2017 2018 2017 Rent expense $ 1,043 $ 1,235 $ 3,199 $ 3,755 As of September 30, 2018 , minimum future rental payments under operating and capital leases are as follows: 2018 $ 1,588 2019 6,047 2020 5,206 2021 3,379 2022 2,447 Thereafter 69,091 Total $ 87,758</t>
  </si>
  <si>
    <t>SUBSEQUENT EVENTS</t>
  </si>
  <si>
    <t>Subsequent Events [Abstract]</t>
  </si>
  <si>
    <t>SUBSEQUENT EVENTS On November 1, 2018, our Board of Directors declared a cash dividend on our common shares and eligible participating securities of $0.33 per share for the quarter ended September 30, 2018 , payable on November 27, 2018 to the holders of record on November 16, 2018.</t>
  </si>
  <si>
    <t>SUMMARY OF SIGNIFICANT ACCOUNTING POLICIES  (Policies)</t>
  </si>
  <si>
    <t>Basis of Accounting</t>
  </si>
  <si>
    <t>Basis of Accounting — The accompanying consolidated financial statements are prepared in accordance with U.S. generally accepted accounting principles (“GAAP”) and include the accounts of us and our subsidiaries.</t>
  </si>
  <si>
    <t>Principles of Consolidation</t>
  </si>
  <si>
    <t>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nd freight rail revenue are denominated in U.S. dollars.</t>
  </si>
  <si>
    <t>Variable Interest Entities</t>
  </si>
  <si>
    <t>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Cash and Cash Equivalents</t>
  </si>
  <si>
    <t>Cash and Cash Equivalents — We consider all highly liquid short-term investments with a maturity of 90 days or less when purchased to be cash equivalents.</t>
  </si>
  <si>
    <t>Available-For-Sale Securities</t>
  </si>
  <si>
    <t>Available-For-Sale Securities — We consider listed equity securities as available-for-sale securities recorded at fair value with unrealized gains (losses) recorded in other comprehensive income (loss) and realized gains (losses) recorded in earnings. Our basis on which the cost of the security sold or the amount reclassified out of other comprehensive income into earnings is determined using specific identification. Available-for-sale securities are included as a component of investments in the accompanying Consolidated Balance Sheets. At each balance sheet date, we evaluate our available-for-sale securities holdings with unrealized losses to determine if an other-than-temporary impairment has occurred.</t>
  </si>
  <si>
    <t>Deferred Financing Costs</t>
  </si>
  <si>
    <t>Deferred Financing Costs — Costs incurred in connection with obtaining long term financing are capitalized and amortized to interest expense over the term of the underlying loans.</t>
  </si>
  <si>
    <t>Revenue Recognition</t>
  </si>
  <si>
    <t>Revenue Recognition Effective January 1, 2018, we adopted FASB ASU No. 2014-09, Revenue from Contracts with Customers (“ASC 606”) using the modified retrospective approach. ASC 606 requires revenue to be recognized when we transfer promised services to customers in amounts that reflect the consideration to which a company expects to be entitled in exchange for those services. The adoption of the standard did not have a material impact on our consolidated financial statements. See below for a detailed description of revenue recognition by our two strategic business units, Equipment Leasing and Infrastructure. Lease contracts within the scope of ASC 840, Leases (“ASC 840”) are specifically excluded from ASC 606, and lease contracts entered into by Equipment Leasing and Infrastructure are accounted for under ASC 840. However, Infrastructure revenues that do not qualify as leases or service arrangements embedded in lease contracts are accounted for under ASC 606. Payment terms are short term in nature and do not extend beyond one year. See Note 10 for additional details regarding the disaggregation of our revenues by segment.</t>
  </si>
  <si>
    <t>Concentration of Credit Risk</t>
  </si>
  <si>
    <t>Concentration of Credit Risk — We are subject to concentrations of credit risk with respect to amounts due from customers on our finance leases and operating leases. We attempt to limit our credit risk by performing ongoing credit evaluations. During the three months ended September 30, 2018 , one customer in the Jefferson Terminal segment accounted for approximately 15% of total revenue. There were no customers with a revenue concentration over 10% of total revenue during the other periods presented. As of September 30, 2018 , accounts receivable from one customer in the Jefferson Terminal segment represented 31% of total accounts receivable, net. As of December 31, 2017 , accounts receivable from two customers in the Offshore Energy segment each represented 17% and 10%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si>
  <si>
    <t>Provision for Doubtful Accounts</t>
  </si>
  <si>
    <t>Provision for Doubtful Accounts — We determine the provision for doubtful accounts based on our assessment of the collectability of our receivables on a customer-by-customer basis.</t>
  </si>
  <si>
    <t>Comprehensive Income (Loss)</t>
  </si>
  <si>
    <t>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lated to the available-for-sale securities and derivatives accounted for as cash flow hedges.</t>
  </si>
  <si>
    <t>Accounting Pronouncements</t>
  </si>
  <si>
    <t>Recent Accounting Pronouncements —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We adopted ASU 2014-09 as of January 1, 2018 and the adoption of this guidance did not have a material impact on our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We adopted ASU 2016-01 as of January 1, 2018 and the adoption of this guidance did not have any impact on our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We adopted ASU 2016-15 as of January 1, 2018 and the adoption of this guidance did not have a material impact on the presentation of our Statements of Cash Flow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We adopted ASU 2016-16 as of January 1, 2018 and the adoption of this guidance did not have a material impact on our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We adopted ASU 2016-18 as of January 1, 2018 and the adoption of this guidance included changes in restricted cash in our Statements of Cash Flows for all periods presented. In February 2017, the FASB issued ASU 2017-05, Other Income—Gains and Losses from the Derecognition of Nonfinancial Assets (Subtopic 610-20): Clarifying the Scope of Asset Derecognition Guidance and Accounting for Partial Sales of Nonfinancial Assets (“ASU 2017-05”). ASU 2017-05 amend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We adopted ASU 2017-05 as of January 1, 2018 and the adoption of this guidance did not have a material impact on our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to be applied on a prospective basis to an award modified on or after the adoption date. We adopted ASU 2017-09 as of January 1, 2018 and the adoption of this guidance did not have a material impact on our consolidated financial statements. Unadopted Accounting Pronouncements —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Our evaluation of the impact of the new guidance on our consolidated financial statements is ongoing. We are currently identifying the lease arrangements within the scope of the new guidance, and evaluating the impact of the lease arrangements. We currently believe that the most significant effects relate to (1) the recognition of new right-of-use assets and lease liabilities on our balance sheet for our operating leases where we are the lessee and (2) providing significant new disclosures about our leasing activities. We do not expect a significant change in our leasing activities between now and adoption.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We are currently evaluating the impact of adopting this new guidance on our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We are currently evaluating the impact of adopting this new guidance on our consolidated financial statements. In June 2018, the FASB, issued ASU 2018-07 Improvements to Nonemployee Share-Based Payment Accounting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and early adoption is permitted. We are currently evaluating the impact of adopting this new guidance on our consolidated financial statements. In August 2018, the FASB issued ASU 2018-13, Fair Value Measurement (Topic 820): Disclosure Framework - Changes to the Disclosure Requirements for Fair Value Measurement . This ASU eliminates, adds and modifies certain disclosure requirements for fair value measurements as part of its disclosure framework project. The guidance is effective for all entities in fiscal years beginning after December 15, 2019, and interim periods within those fiscal years, and early adoption is permitted. We are currently evaluating the impact of adopting this new guidance on our consolidated financial statements.</t>
  </si>
  <si>
    <t>Fair Value Measurement</t>
  </si>
  <si>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
  </si>
  <si>
    <t>LEASING EQUIPMENT, NET (Tables)</t>
  </si>
  <si>
    <t>Summary of Leasing Equipment</t>
  </si>
  <si>
    <t>Leasing equipment, net is summarized as follows: September 30, 2018 December 31, 2017 Leasing equipment $ 1,494,200 $ 1,217,862 Less: accumulated depreciation (210,143 ) (143,732 ) Leasing equipment, net $ 1,284,057 $ 1,074,130</t>
  </si>
  <si>
    <t>Schedule of Capital Leased Assets</t>
  </si>
  <si>
    <t>Depreciation expense for leasing equipment is summarized as follows: Three Months Ended September 30, Nine Months Ended September 30, 2018 2017 2018 2017 Depreciation expense for leasing equipment $ 28,249 $ 19,792 $ 78,719 $ 48,934</t>
  </si>
  <si>
    <t>FINANCE LEASES, NET (Tables)</t>
  </si>
  <si>
    <t>Schedule of Capital Leases, Lessor Balance Sheet</t>
  </si>
  <si>
    <t>Finance leases, net are summarized as follows: September 30, 2018 December 31, 2017 Finance leases $ 28,007 $ 16,015 Unearned revenue (11,057 ) (6,771 ) Finance leases, net $ 16,950 $ 9,244</t>
  </si>
  <si>
    <t>Schedule of Future Minimum Lease Payments for Capital Leases</t>
  </si>
  <si>
    <t>As of September 30, 2018 , future minimum lease payments to be received under finance leases for the remainder of the lease terms are as follows: 2018 $ 1,556 2019 6,208 2020 10,257 2021 2,008 2022 2,008 Thereafter 5,970 Total $ 28,007</t>
  </si>
  <si>
    <t>PROPERTY, PLANT AND EQUIPMENT, NET (Tables)</t>
  </si>
  <si>
    <t>Property, Plant and Equipment</t>
  </si>
  <si>
    <t>Depreciation expense for property, plant and equipment is summarized as follows: Three Months Ended September 30, Nine Months Ended September 30, 2018 2017 2018 2017 Depreciation expense for property, plant and equipment $ 5,273 $ 4,092 $ 15,435 $ 10,749 Property, plant and equipment, net is summarized as follows: September 30, 2018 December 31, 2017 Land, site improvements and rights $ 74,364 $ 74,268 Construction in progress 231,589 100,420 Buildings and improvements 13,917 9,807 Terminal machinery and equipment 344,025 299,444 Track and track related assets 35,338 35,371 Railroad equipment 5,187 1,057 Railcars and locomotives 3,658 3,429 Computer hardware and software 3,793 3,105 Furniture and fixtures 570 544 Vehicles 1,527 1,480 713,968 528,925 Less: accumulated depreciation (56,027 ) (40,605 ) Spare parts 1,519 1,629 Property, plant and equipment, net $ 659,460 $ 489,949</t>
  </si>
  <si>
    <t>INVESTMENTS (Tables)</t>
  </si>
  <si>
    <t>Equity Method Investments</t>
  </si>
  <si>
    <t>The table below presents summarized financial information for our equity method investments: Three Months Ended September 30, Nine Months Ended September 30, 2018 2017 2018 2017 Revenue $ 2,046 $ 2,029 $ 8,931 $ 5,446 Expenses 3,402 2,172 11,495 10,740 Net loss $ (1,356 ) $ (143 ) $ (2,564 ) $ (5,294 ) Company’s portion (1) $ (484 ) $ 102 $ (689 ) $ (1,613 ) (1) Includes interest on certain notes. The following table presents the ownership interests and carrying values of our investments: Carrying Value Investment Ownership Percentage September 30, 2018 December 31, 2017 Advanced Engine Repair JV Equity method 25% $ 13,182 $ 13,724 JGP Energy Partners LLC Equity method 50% 25,584 24,920 Intermodal Finance I, Ltd. Equity method 51% 3,417 3,894 Investments $ 42,183 $ 42,538 The following table presents our proportionate share of equity in income (losses): Three Months Ended September 30, Nine Months Ended September 30, 2018 2017 2018 2017 Advanced Engine Repair JV $ (192 ) $ (203 ) $ (542 ) $ (1,046 ) JGP Energy Partners LLC (363 ) (24 ) (450 ) (99 ) Intermodal Finance I, Ltd. 113 359 394 (316 ) Total $ (442 ) $ 132 $ (598 ) $ (1,461 )</t>
  </si>
  <si>
    <t>INTANGIBLE ASSETS AND LIABILITIES, NET (Tables)</t>
  </si>
  <si>
    <t>Schedule of Finite-Lived Intangible Assets and Liabilities</t>
  </si>
  <si>
    <t>ntangible assets and liabilities, net are summarized as follows: September 30, 2018 Aviation Leasing Jefferson Terminal Railroad Total Intangible assets Acquired favorable lease intangibles $ 41,786 $ — $ — $ 41,786 Less: Accumulated amortization (27,182 ) — — (27,182 ) Acquired favorable lease intangibles, net 14,604 — — 14,604 Customer relationships — 35,513 225 35,738 Less: Accumulated amortization — (14,490 ) (199 ) (14,689 ) Acquired customer relationships, net — 21,023 26 21,049 Total intangible assets, net $ 14,604 $ 21,023 $ 26 $ 35,653 Intangible liabilities Acquired unfavorable lease intangibles $ 2,732 $ — $ — $ 2,732 Less: Accumulated amortization (1,962 ) — — (1,962 ) Acquired unfavorable lease intangibles, net $ 770 $ — $ — $ 770 December 31, 2017 Aviation Leasing Jefferson Terminal Railroad Total Intangible assets Acquired favorable lease intangibles $ 36,747 $ — $ — $ 36,747 Less: Accumulated amortization (20,452 ) — — (20,452 ) Acquired favorable lease intangibles, net 16,295 — — 16,295 Customer relationships — 35,513 225 35,738 Less: Accumulated amortization — (11,825 ) (165 ) (11,990 ) Acquired customer relationships, net — 23,688 60 23,748 Total intangible assets, net $ 16,295 $ 23,688 $ 60 $ 40,043 Intangible liabilities Acquired unfavorable lease intangibles $ 2,732 $ — $ — $ 2,732 Less: Accumulated amortization (1,374 ) — — (1,374 ) Acquired unfavorable lease intangibles, net $ 1,358 $ — $ — $ 1,358</t>
  </si>
  <si>
    <t>Schedule of Intangible Assets and Liabilities</t>
  </si>
  <si>
    <t>Amortization of intangible assets and liabilities is as follows: Classification in Consolidated Statements of Operations Three Months Ended September 30, Nine Months Ended September 30, 2018 2017 2018 2017 Lease intangibles Equipment leasing revenues $ 2,087 $ 1,147 $ 6,143 $ 3,494 Customer relationships Depreciation and amortization 900 900 2,699 2,699 Total $ 2,987 $ 2,047 $ 8,842 $ 6,193</t>
  </si>
  <si>
    <t>Schedule of Net Annual Amortization of Intangibles</t>
  </si>
  <si>
    <t>As of September 30, 2018 , estimated net annual amortization of intangibles is as follows: 2018 $ 2,979 2019 9,425 2020 7,469 2021 5,482 2022 3,592 Thereafter 5,936 Total $ 34,883</t>
  </si>
  <si>
    <t>DEBT, NET (Tables)</t>
  </si>
  <si>
    <t>Schedule of Long-term Debt Instruments</t>
  </si>
  <si>
    <t>Our debt, net is summarized as follows: September 30, 2018 December 31, 2017 Loans payable FTAI Pride Credit Agreement $ 49,306 $ 53,993 CMQR Credit Agreement 21,925 22,800 Revolving Credit Facility — — Jefferson Revolver 50,000 — Total loans payable 121,231 76,793 Bonds payable Series 2012 Bonds (1) 42,812 44,404 Series 2016 Bonds 144,200 144,200 Senior Notes due 2022 (2) 549,373 449,290 Senior Notes due 2025 (3) 295,516 — Total bonds payable 1,031,901 637,894 Debt 1,153,132 714,687 Less: Debt issuance costs (15,265 ) (11,423 ) Total debt, net $ 1,137,867 $ 703,264 Total debt due within one year $ 72,901 $ 7,795 (1) Includes unamortized premium of $1,592 and $1,639 at September 30, 2018 and December 31, 2017 , respectively. (2) Includes unamortized discount of $5,502 and $6,506 at September 30, 2018 and December 31, 2017 , respectively, and an unamortized premium of $4,875 and $5,796 at September 30, 2018 and December 31, 2017 , respectively. (3) Includes unamortized discount of $4,484 and $0 at September 30, 2018 and December 31, 2017 , respectively.</t>
  </si>
  <si>
    <t>FAIR VALUE MEASUREMENTS (Tables)</t>
  </si>
  <si>
    <t>Fair Value, Assets Measured on Recurring Basis</t>
  </si>
  <si>
    <t xml:space="preserve">The following tables set forth our financial assets measured at fair value on a recurring basis as of September 30, 2018 and December 31, 2017 ,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18 September 30, 2018 Total Level 1 Level 2 Level 3 Valuation Technique Assets Cash and cash equivalents $ 163,145 $ 163,145 $ — $ — Market Restricted cash 22,355 22,355 — — Market Derivative assets 1,215 — — 1,215 Income Total assets $ 186,715 $ 185,500 $ — $ 1,215 Liabilities Derivative liabilities (760 ) — — (760 ) Income Total liabilities $ (760 ) $ — $ — $ (760 ) Fair Value as of Fair Value Measurements Using Fair Value Hierarchy as of December 31, 2017 December 31, 2017 Total Level 1 Level 2 Level 3 Valuation Technique Assets Cash and cash equivalents $ 59,400 $ 59,400 $ — $ — Market Restricted cash 33,406 33,406 — — Market Derivative assets 1,022 — — 1,022 Income Total $ 93,828 $ 92,806 $ — $ 1,022 </t>
  </si>
  <si>
    <t>Fair Value, by Balance Sheet Grouping</t>
  </si>
  <si>
    <t>The fair value of our bonds and notes payable reported as debt, net in the Consolidated Balance Sheets are presented in the table below: September 30, 2018 December 31, 2017 Series 2012 Bonds (1) $ 42,603 $ 45,691 Series 2016 Bonds (1) 147,903 150,329 Senior Notes due 2022 565,329 449,290 Senior Notes due 2025 298,776 — ______________________________________________________________________________________ (1) Fair value is based upon market prices for similar municipal securities</t>
  </si>
  <si>
    <t>REVENUES (Tables)</t>
  </si>
  <si>
    <t>Disaggregation of Revenue</t>
  </si>
  <si>
    <t>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0, while revenues attributed to our Infrastructure business unit are within the scope of ASC 606, unless otherwise noted. Three Months Ended September 30, 2018 Equipment Leasing Infrastructure Aviation Leasing Offshore Energy Shipping Containers Jefferson Terminal Railroad Ports and Terminals Total Equipment leasing revenues Lease income $ 40,329 $ 582 $ — $ — $ — $ — $ 40,911 Maintenance revenue 28,286 — — — — — 28,286 Finance lease income 800 364 — — — — 1,164 Other revenue 376 153 — — — — 529 Total equipment leasing revenues 69,791 1,099 — — — — 70,890 Infrastructure revenues Lease income — — — — — 273 273 Rail revenues — — — — 8,907 — 8,907 Terminal services revenues — — — 2,522 — — 2,522 Other revenue — — — 15,314 — 3,249 18,563 Total infrastructure revenues — — — 17,836 8,907 3,522 30,265 Total revenues $ 69,791 $ 1,099 $ — $ 17,836 $ 8,907 $ 3,522 $ 101,155 Three Months Ended September 30, 2017 Equipment Leasing Infrastructure Aviation Leasing Offshore Energy Shipping Containers Jefferson Terminal Railroad Ports and Terminals Total Equipment leasing revenues Lease income $ 25,941 $ 3,800 $ — $ — $ — $ — $ 29,741 Maintenance revenue 17,533 — — — — — 17,533 Finance lease income — 385 — — — — 385 Other revenue — 1,932 25 — — — 1,957 Total equipment leasing revenues 43,474 6,117 25 — — — 49,616 Infrastructure revenues Lease income — — — — — 455 455 Rail revenues — — — — 8,258 — 8,258 Terminal services revenues — — — 1,730 — — 1,730 Other revenue — — — — — 303 303 Total infrastructure revenues — — — 1,730 8,258 758 10,746 Total revenues $ 43,474 $ 6,117 $ 25 $ 1,730 $ 8,258 $ 758 $ 60,362 Nine Months Ended September 30, 2018 Equipment Leasing Infrastructure Aviation Leasing Offshore Energy Shipping Containers Jefferson Terminal Railroad Ports and Terminals Total Equipment leasing revenues Lease income $ 103,262 $ 4,699 $ — $ — $ — $ — $ 107,961 Maintenance revenue 73,401 — — — — — 73,401 Finance lease income 1,047 1,096 — — — — 2,143 Other revenue 934 1,515 50 — — — 2,499 Total equipment leasing revenues 178,644 7,310 50 — — — 186,004 Infrastructure revenues Lease income — — — — — 1,072 1,072 Rail revenues — — — — 28,742 — 28,742 Terminal services revenues — — — 6,325 — — 6,325 Other revenue — — — 15,314 — 4,521 19,835 Total infrastructure revenues — — — 21,639 28,742 5,593 55,974 Total revenues $ 178,644 $ 7,310 $ 50 $ 21,639 $ 28,742 $ 5,593 $ 241,978 Nine Months Ended September 30, 2017 Equipment Leasing Infrastructure Aviation Leasing Offshore Energy Shipping Containers Jefferson Terminal Railroad Ports and Terminals Total Equipment leasing revenues Lease income $ 63,577 $ 7,295 $ — $ — $ — $ — $ 70,872 Maintenance revenue 46,778 — — — — — 46,778 Finance lease income — 1,156 — — — — 1,156 Other revenue 2 2,504 75 — — — 2,581 Total equipment leasing revenues 110,357 10,955 75 — — — 121,387 Infrastructure revenues Lease income — — — — — 594 594 Rail revenues — — — — 24,323 — 24,323 Terminal services revenues — — — 9,622 — — 9,622 Other revenue — — — — — 303 303 Total infrastructure revenues — — — 9,622 24,323 897 34,842 Total revenues $ 110,357 $ 10,955 $ 75 $ 9,622 $ 24,323 $ 897 $ 156,229</t>
  </si>
  <si>
    <t>Schedule of Future Minimum Rental Payments for Operating Leases</t>
  </si>
  <si>
    <t>Presented below are the contracted minimum future annual revenues to be received under existing operating leases across several market sectors as of September 30, 2018 : 2018 $ 47,802 2019 130,689 2020 81,382 2021 53,316 2022 30,403 Thereafter 24,385 Total $ 367,977</t>
  </si>
  <si>
    <t>EQUITY-BASED COMPENSATION (Tables)</t>
  </si>
  <si>
    <t>Schedule of Stock-based Compensation Arrangements</t>
  </si>
  <si>
    <t xml:space="preserve">The Consolidated Statements of Operations includes the following expense related to our stock-based compensation arrangements: Three Months Ended September 30, Nine Months Ended September 30, Remaining Expense To Be Recognized, If All Vesting Conditions Are Met Weighted Average Remaining Contractual Term, (in years) 2018 2017 2018 2017 Stock Options $ — $ — $ 9 $ — $ — 7.75 Restricted Shares 89 90 269 228 732 1.41 Common Units 143 75 391 467 916 1.24 Total $ 232 $ 165 $ 669 $ 695 $ 1,648 </t>
  </si>
  <si>
    <t>Schedule of Share-based Payment Award, Stock Options, Valuation Assumptions</t>
  </si>
  <si>
    <t xml:space="preserve"> The fair value of each option was estimated on the grant date using a Black-Scholes option valuation model using the following weighted average assumptions: Expected volatility The expected stock volatility is based on an assessment of the stock volatility of our publicly traded stock over the preceding 12-month period 19.3 % Risk free interest rate The risk-free rate is determined using the implied yield currently available on U.S. government bonds with a term consistent with the expected term on the date of grant 2.7 % Expected dividend yield The expected dividend yield is based on management’s currently expected dividend rate 7.2 % Expected term Expected term used represents the period of time the options granted are expected to be outstanding 5 years Common Units In April 2018, we granted equity based compensation in a subsidiary consisting of 670,000 common units that had a grant date fair value of $ 670 in exchange for services assuming no forfeited amounts. The awards vest in installments of 33.3% in March 2019, March 2020 and March 2021. The awards are equity based with compensation expense recognized ratably over the vesting periods. The fair value of these awards was based on the fair value of the underlying entity as determined on the grant date.</t>
  </si>
  <si>
    <t>INCOME TAXES (Tables)</t>
  </si>
  <si>
    <t>Schedule of Components of Income Tax Expense</t>
  </si>
  <si>
    <t>The current and deferred components of the income tax provision included in the Consolidated Statements of Operations are as follows: Three Months Ended September 30, Nine Months Ended September 30, 2018 2017 2018 2017 Current: Federal $ 22 $ 841 $ 193 $ 1,157 State and local 12 58 43 106 Foreign (3 ) 8 47 49 Total current provision 31 907 283 1,312 Deferred: Federal 419 (14 ) 1,096 34 State and local 62 (18 ) 162 (18 ) Foreign 39 34 39 257 Total deferred provision 520 2 1,297 273 Total provision for income taxes $ 551 $ 909 $ 1,580 $ 1,585</t>
  </si>
  <si>
    <t>SEGMENT INFORMATION (Tables)</t>
  </si>
  <si>
    <t>Schedule of Segment Reporting Information, by Segment</t>
  </si>
  <si>
    <t>II. For the Nine Months Ended September 30, 2017 Nine Months Ended September 30, 2017 Equipment Leasing Infrastructure Aviation Leasing Offshore Energy Shipping Containers Jefferson Terminal Railroad Ports and Terminals Corporate Total Revenues Equipment leasing revenues $ 110,357 $ 10,955 $ 75 $ — $ — $ — $ — $ 121,387 Infrastructure revenues — — — 9,622 24,323 897 — 34,842 Total revenues 110,357 10,955 75 9,622 24,323 897 — 156,229 Expenses Operating expenses 4,496 12,661 8 21,919 22,431 4,510 — 66,025 General and administrative — — — — — — 10,615 10,615 Acquisition and transaction expenses 276 — — — — — 4,788 5,064 Management fees and incentive allocation to affiliate — — — — — — 11,529 11,529 Depreciation and amortization 43,284 4,820 — 11,885 1,525 868 — 62,382 Interest expense — 2,800 — 4,283 710 817 12,682 21,292 Total expenses 48,056 20,281 8 38,087 24,666 6,195 39,614 176,907 Other income (expense) Equity in losses of unconsolidated entities (1,046 ) — (316 ) (99 ) — — — (1,461 ) Gain (loss) on sale of equipment, net 6,932 — — — (206 ) — — 6,726 Loss on extinguishment of debt — — — — — — (2,456 ) (2,456 ) Interest income 210 11 — 361 — — — 582 Other income — 1,093 — 1,087 — — — 2,180 Total other income (expense) 6,096 1,104 (316 ) 1,349 (206 ) — (2,456 ) 5,571 Income (loss) before income taxes 68,397 (8,222 ) (249 ) (27,116 ) (549 ) (5,298 ) (42,070 ) (15,107 ) Provision for (benefit from) income taxes 1,598 — (44 ) 31 — — — 1,585 Net income (loss) 66,799 (8,222 ) (205 ) (27,147 ) (549 ) (5,298 ) (42,070 ) (16,692 ) Less: Net income (loss) attributable to non-controlling interests in consolidated subsidiaries 445 (526 ) — (13,209 ) (43 ) (483 ) — (13,816 ) Net income (loss) attributable to shareholders $ 66,354 $ (7,696 ) $ (205 ) $ (13,938 ) $ (506 ) $ (4,815 ) $ (42,070 ) $ (2,876 ) The following tables set forth certain information for each reportable segment: I. For the Three Months Ended September 30, 2018 Three Months Ended September 30, 2018 Equipment Leasing Infrastructure Aviation Leasing Offshore Energy Shipping Containers Jefferson Terminal Railroad Ports and Terminals Corporate Total Revenues Equipment leasing revenues $ 69,791 $ 1,099 $ — $ — $ — $ — $ — $ 70,890 Infrastructure revenues — — — 17,836 8,907 3,522 — 30,265 Total revenues 69,791 1,099 — 17,836 8,907 3,522 — 101,155 Expenses Operating expenses 2,115 3,751 — 23,893 8,274 3,634 — 41,667 General and administrative — — — — — — 4,012 4,012 Acquisition and transaction expenses 85 — — — — — 1,375 1,460 Management fees and incentive allocation to affiliate — — — — — — 3,846 3,846 Depreciation and amortization 26,343 1,627 — 4,999 613 840 — 34,422 Interest expense — 959 — 4,257 233 — 9,693 15,142 Total expenses 28,543 6,337 — 33,149 9,120 4,474 18,926 100,549 Other income (expense) Equity in (losses) earnings of unconsolidated entities (192 ) — 113 (363 ) — — — (442 ) Gain on sale of equipment, net 215 — — — 47 — — 262 Interest income 13 4 — 94 — — — 111 Other income — — — 737 — — — 737 Total other income 36 4 113 468 47 — — 668 Income (loss) before income taxes 41,284 (5,234 ) 113 (14,845 ) (166 ) (952 ) (18,926 ) 1,274 Provision for (benefit from) income taxes 540 4 (4 ) 11 — — — 551 Net income (loss) 40,744 (5,238 ) 117 (14,856 ) (166 ) (952 ) (18,926 ) 723 Less: Net loss attributable to non-controlling interests in consolidated subsidiaries — — — (3,759 ) (26 ) (70 ) — (3,855 ) Net income (loss) attributable to shareholders $ 40,744 $ (5,238 ) $ 117 $ (11,097 ) $ (140 ) $ (882 ) $ (18,926 ) $ 4,578 Nine Months Ended September 30, 2018 Equipment Leasing Infrastructure Aviation Leasing Offshore Energy Shipping Containers Jefferson Terminal Railroad Ports and Terminals Corporate Total Revenues Equipment leasing revenues $ 178,644 $ 7,310 $ 50 $ — $ — $ — $ — $ 186,004 Infrastructure revenues — — — 21,639 28,742 5,593 — 55,974 Total revenues 178,644 7,310 50 21,639 28,742 5,593 — 241,978 Expenses Operating expenses 7,412 10,067 — 47,105 23,525 8,730 — 96,839 General and administrative — — — — — — 12,171 12,171 Acquisition and transaction expenses 308 — — — — — 4,426 4,734 Management fees and incentive allocation to affiliate — — — — — — 12,080 12,080 Depreciation and amortization 73,031 4,855 — 14,726 1,760 2,481 — 96,853 Interest expense — 2,793 — 12,070 719 545 23,743 39,870 Total expenses 80,751 17,715 — 73,901 26,004 11,756 52,420 262,547 Other income (expense) Equity in (losses) earnings of unconsolidated entities (542 ) — 394 (450 ) — — — (598 ) Gain on sale of equipment, net 5,198 — — — 55 — — 5,253 Interest income 119 12 — 230 — — — 361 Other income — — — 2,074 — — — 2,074 Total other income 4,775 12 394 1,854 55 — — 7,090 Income (loss) before income taxes 102,668 (10,393 ) 444 (50,408 ) 2,793 (6,163 ) (52,420 ) (13,479 ) Provision for (benefit from) income taxes 1,546 9 (7 ) 32 — — — 1,580 Net income (loss) 101,122 (10,402 ) 451 (50,440 ) 2,793 (6,163 ) (52,420 ) (15,059 ) Less: Net (loss) income attributable to non-controlling interests in consolidated subsidiaries (24 ) — — (20,017 ) 231 (94 ) — (19,904 ) Net income (loss) attributable to shareholders $ 101,146 $ (10,402 ) $ 451 $ (30,423 ) $ 2,562 $ (6,069 ) $ (52,420 ) $ 4,845 Three Months Ended September 30, 2017 Equipment Leasing Infrastructure Aviation Leasing Offshore Energy Shipping Containers Jefferson Terminal Railroad Ports and Terminals Corporate Total Revenues Equipment leasing revenues $ 43,474 $ 6,117 $ 25 $ — $ — $ — $ — $ 49,616 Infrastructure revenues — — — 1,730 8,258 758 — 10,746 Total revenues 43,474 6,117 25 1,730 8,258 758 — 60,362 Expenses Operating expenses 1,706 5,103 8 7,039 6,980 2,852 — 23,688 General and administrative — — — — — — 3,439 3,439 Acquisition and transaction expenses 6 — — — — — 1,726 1,732 Management fees and incentive allocation to affiliate — — — — — — 3,771 3,771 Depreciation and amortization 17,909 1,607 — 3,978 507 783 — 24,784 Interest expense — 946 — 1,408 264 273 6,023 8,914 Total expenses 19,621 7,656 8 12,425 7,751 3,908 14,959 66,328 Other income (expense) Equity in (losses) earnings of unconsolidated entities (203 ) — 359 (24 ) — — — 132 Gain (loss) on sale of equipment, net 2,871 — — — (162 ) — — 2,709 Interest income 51 4 — 160 — — — 215 Other income — 1,093 — 1,055 — — — 2,148 Total other income (expense) 2,719 1,097 359 1,191 (162 ) — — 5,204 Income (loss) before income taxes 26,572 (442 ) 376 (9,504 ) 345 (3,150 ) (14,959 ) (762 ) Provision for (benefit from) income taxes 927 (5 ) (10 ) (3 ) — — — 909 Net income (loss) 25,645 (437 ) 386 (9,501 ) 345 (3,150 ) (14,959 ) (1,671 ) Less: Net income (loss) attributable to non-controlling interests in consolidated subsidiaries 303 (62 ) — (4,806 ) (104 ) — — (4,669 ) Net income (loss) attributable to shareholders $ 25,342 $ (375 ) $ 386 $ (4,695 ) $ 449 $ (3,150 ) $ (14,959 ) $ 2,998</t>
  </si>
  <si>
    <t>Reconciliation of Operating Profit (Loss) from Segments to Consolidated</t>
  </si>
  <si>
    <t>The following table sets forth a reconciliation of Adjusted Net Income (Loss) to net income attributable to shareholders: Nine Months Ended September 30, 2018 Equipment Leasing Infrastructure Aviation Leasing Offshore Energy Shipping Containers Jefferson Terminal Railroad Ports and Terminals Corporate Total Adjusted Net Income (Loss) $ 102,140 $ (10,400 ) $ 449 $ (29,831 ) $ 2,692 $ (5,816 ) $ (47,432 ) $ 11,802 Add: Non-controlling share of adjustments to Adjusted Net Income 241 Add: Equity in losses of unconsolidated entities (598 ) Add: Cash payments for income taxes 910 Less: Incentive allocations (553 ) Less: Pro-rata share of Adjusted Net Income from investments in unconsolidated entities 593 Less: Asset impairment charges — Less: Changes in fair value of non-hedge derivative instruments (567 ) Less: Losses on the modification or extinguishment of debt and capital lease obligations — Less: Acquisition and transaction expenses (4,734 ) Less: Equity-based compensation expense (669 ) Less: Provision for income taxes (1,580 ) Net income attributable to shareholders $ 4,845 The following table sets forth a reconciliation of Adjusted Net Income (Loss) to net loss attributable to shareholders: Nine Months Ended September 30, 2017 Equipment Leasing Infrastructure Aviation Leasing Offshore Energy Shipping Containers Jefferson Terminal Railroad Ports and Terminals Corporate Total Adjusted Net Income (Loss) $ 68,227 $ (7,696 ) $ (387 ) $ (15,269 ) $ (67 ) $ (4,815 ) $ (35,779 ) $ 4,214 Add: Non-controlling share of adjustments to Adjusted Net Income 503 Add: Equity in losses of unconsolidated entities (1,461 ) Add: Cash payments for income taxes 1,033 Less: Incentive allocations — Less: Pro-rata share of Adjusted Net Income from investments in unconsolidated entities 1,599 Less: Asset impairment charges — Less: Changes in fair value of non-hedge derivative instruments 1,036 Less: Losses on the modification or extinguishment of debt and capital lease obligations (2,456 ) Less: Acquisition and transaction expenses (5,064 ) Less: Equity-based compensation expense (695 ) Less: Provision for income taxes (1,585 ) Net loss attributable to shareholders $ (2,876 ) The following table sets forth a reconciliation of Adjusted Net Income (Loss) to net loss attributable to shareholders: Three Months Ended September 30, 2017 Equipment Leasing Infrastructure Aviation Leasing Offshore Energy Shipping Containers Jefferson Terminal Railroad Ports and Terminals Corporate Total Adjusted Net Income (Loss) $ 26,274 $ (380 ) $ 330 $ (6,081 ) $ 517 $ (3,150 ) $ (13,673 ) $ 3,837 Add: Non-controlling share of adjustments to Adjusted Net Income 447 Add: Equity in earnings of unconsolidated entities 132 Add: Cash payments for income taxes 438 Less: Incentive allocations — Less: Pro-rata share of Adjusted Net Income from investments in unconsolidated entities (86 ) Less: Asset impairment charges — Less: Changes in fair value of non-hedge derivative instruments 1,036 Less: Losses on the modification or extinguishment of debt and capital lease obligations — Less: Acquisition and transaction expenses (1,732 ) Less: Equity-based compensation expense (165 ) Less: Provision for income taxes (909 ) Net income attributable to shareholders $ 2,998 The following table sets forth a reconciliation of Adjusted Net Income (Loss) to net income attributable to shareholders: Three Months Ended September 30, 2018 Equipment Leasing Infrastructure Aviation Leasing Offshore Energy Shipping Containers Jefferson Terminal Railroad Ports and Terminals Corporate Total Adjusted Net Income (Loss) $ 40,930 $ (5,234 ) $ 118 $ (10,857 ) $ (96 ) $ (785 ) $ (17,571 ) $ 6,505 Add: Non-controlling share of adjustments to Adjusted Net Income 241 Add: Equity in losses of unconsolidated entities (442 ) Add: Cash payments for income taxes 445 Less: Incentive allocations 20 Less: Pro-rata share of Adjusted Net Income from investments in unconsolidated entities 437 Less: Asset impairment charges — Less: Changes in fair value of non-hedge derivative instruments (385 ) Less: Losses on the modification or extinguishment of debt and capital lease obligations — Less: Acquisition and transaction expenses (1,460 ) Less: Equity-based compensation expense (232 ) Less: Provision for income taxes (551 ) Net income attributable to shareholders $ 4,578</t>
  </si>
  <si>
    <t>Revenue from External Customers by Geographic Areas</t>
  </si>
  <si>
    <t>Summary information with respect to our geographic sources of revenue, based on location of customer, is as follows: Three Months Ended September 30, 2018 Equipment Leasing Infrastructure Aviation Leasing Offshore Energy Shipping Containers Jefferson Terminal Railroad Ports and Terminals Total Revenues Africa $ 3,374 $ — $ — $ — $ — $ — $ 3,374 Asia 24,983 734 — — — — 25,717 Europe 30,794 — — — — — 30,794 North America 8,894 365 — 17,836 8,907 3,522 39,524 South America 1,746 — — — — — 1,746 Total $ 69,791 $ 1,099 $ — $ 17,836 $ 8,907 $ 3,522 $ 101,155 Summary information with respect to our geographic sources of revenue, based on location of customer, is as follows: Nine Months Ended September 30, 2018 Equipment Leasing Infrastructure Aviation Leasing Offshore Energy Shipping Containers Jefferson Terminal Railroad Ports and Terminals Total Revenues Africa $ 6,779 $ — $ — $ — $ — $ — $ 6,779 Asia 48,275 6,214 50 — — — 54,539 Europe 98,570 — — — — — 98,570 North America 22,848 1,096 — 21,639 28,742 5,593 79,918 South America 2,172 — — — — — 2,172 Total $ 178,644 $ 7,310 $ 50 $ 21,639 $ 28,742 $ 5,593 $ 241,978 Summary information with respect to our geographic sources of revenue, based on location of customer, is as follows: Three Months Ended September 30, 2017 Equipment Leasing Infrastructure Aviation Leasing Offshore Energy Shipping Containers Jefferson Terminal Railroad Ports and Terminals Total Revenues Africa $ 1,964 $ — $ — $ — $ — $ — $ 1,964 Asia 6,094 1,543 25 — — — 7,662 Europe 28,907 4,189 — — — — 33,096 North America 6,509 385 — 1,730 8,258 758 17,640 South America — — — — — — — Total $ 43,474 $ 6,117 $ 25 $ 1,730 $ 8,258 $ 758 $ 60,362 Summary information with respect to our geographic sources of revenue, based on location of customer, is as follows: Nine Months Ended September 30, 2017 Equipment Leasing Infrastructure Aviation Leasing Offshore Energy Shipping Containers Jefferson Terminal Railroad Ports and Terminals Total Revenues Africa $ 6,744 $ — $ — $ — $ — $ — $ 6,744 Asia 29,207 4,657 75 — — — 33,939 Europe 63,229 5,142 — — — — 68,371 North America 10,472 1,156 — 9,622 24,323 897 46,470 South America 705 — — — — — 705 Total $ 110,357 $ 10,955 $ 75 $ 9,622 $ 24,323 $ 897 $ 156,229</t>
  </si>
  <si>
    <t>Reconciliation of Other Significant Reconciling Items from Segments to Consolidated</t>
  </si>
  <si>
    <t>The following tables sets forth summarized balance sheet information and the geographic location of property, plant and equipment and leasing equipment, net as of September 30, 2018 and December 31, 2017 : September 30, 2018 Equipment Leasing Infrastructure Aviation Leasing Offshore Energy Shipping Containers Jefferson Terminal Railroad Ports and Terminals Corporate Total Total assets $ 1,196,092 $ 185,805 $ 3,658 $ 619,395 $ 61,034 $ 266,885 $ 140,292 $ 2,473,161 Debt, net — 49,075 — 234,642 21,899 — 832,251 1,137,867 Total liabilities 181,407 52,802 93 266,023 38,669 31,176 840,671 1,410,841 Non-controlling interests in equity of consolidated subsidiaries — — — 53,750 3,105 454 524 57,833 Total equity 1,014,685 133,003 3,565 353,372 22,365 235,709 (700,379 ) 1,062,320 Total liabilities and equity $ 1,196,092 $ 185,805 $ 3,658 $ 619,395 $ 61,034 $ 266,885 $ 140,292 $ 2,473,161 December 31, 2017 Equipment Leasing Infrastructure Aviation Leasing Offshore Energy Shipping Containers Jefferson Terminal Railroad Ports and Terminals Corporate Total Total assets $ 952,543 $ 195,101 $ 4,429 $ 579,329 $ 51,989 $ 123,693 $ 48,722 $ 1,955,806 Debt, net — 53,590 — 184,942 22,513 — 442,219 703,264 Total liabilities 145,882 56,853 100 210,159 36,560 14,229 456,948 920,731 Non-controlling interests in equity of consolidated subsidiaries 3,037 — — 81,414 2,737 295 524 88,007 Total equity 806,661 138,248 4,329 369,170 15,429 109,464 (408,226 ) 1,035,075 Total liabilities and equity $ 952,543 $ 195,101 $ 4,429 $ 579,329 $ 51,989 $ 123,693 $ 48,722 $ 1,955,806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 870,491 $ 163,072 $ — $ 371,687 $ 40,512 $ 118,317 $ — $ 1,564,079</t>
  </si>
  <si>
    <t>Long-lived Assets by Geographic Areas</t>
  </si>
  <si>
    <t xml:space="preserve"> September 30, 2018 Equipment Leasing Infrastructure Aviation Leasing Offshore Energy Shipping Containers Jefferson Terminal Railroad Ports and Terminals Corporate Total Property, plant and equipment and leasing equipment, net Africa $ 44,265 $ — $ — $ — $ — $ — $ — $ 44,265 Asia 339,883 35,075 — — — — — 374,958 Europe 508,971 123,168 — — — — — 632,139 North America 177,009 — — 400,603 48,301 250,288 — 876,201 South America 15,954 — — — — — — 15,954 Total $ 1,086,082 $ 158,243 $ — $ 400,603 $ 48,301 $ 250,288 $ — $ 1,943,517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 870,491 $ 163,072 $ — $ 371,687 $ 40,512 $ 118,317 $ — $ 1,564,079</t>
  </si>
  <si>
    <t>EARNINGS PER SHARE AND EQUITY (Tables)</t>
  </si>
  <si>
    <t>Schedule of Earnings Per Share, Basic and Diluted</t>
  </si>
  <si>
    <t>The calculation of basic and diluted EPS is presented below: Three Months Ended September 30, Nine Months Ended September 30, (in thousands, except share and per share data) 2018 2017 2018 2017 Net income (loss) attributable to shareholders $ 4,578 $ 2,998 $ 4,845 $ (2,876 ) Weighted Average Shares Outstanding - Basic (1) 84,708,071 75,770,529 83,178,546 75,765,144 Weighted Average Shares Outstanding - Diluted (1) 84,709,656 75,770,665 83,179,181 75,765,144 Basic EPS $ 0.05 $ 0.04 $ 0.06 $ (0.04 ) Diluted EPS $ 0.05 $ 0.04 $ 0.06 $ (0.04 ) (1) The three and nine months ended September 30, 2018 includes 1.9 million participating securities which can be converted into a fixed amount of our shares.</t>
  </si>
  <si>
    <t>COMMITMENTS AND CONTINGENCIES (Tables)</t>
  </si>
  <si>
    <t>Operating Leases of Lessee</t>
  </si>
  <si>
    <t>Several of our subsidiaries are lessees under various operating and capital leases. Total rent expense for operating leases was as follows: Three Months Ended September 30, Nine Months Ended September 30, 2018 2017 2018 2017 Rent expense $ 1,043 $ 1,235 $ 3,199 $ 3,755</t>
  </si>
  <si>
    <t>As of September 30, 2018 , minimum future rental payments under operating and capital leases are as follows: 2018 $ 1,588 2019 6,047 2020 5,206 2021 3,379 2022 2,447 Thereafter 69,091 Total $ 87,758</t>
  </si>
  <si>
    <t>ORGANIZATION (Details)</t>
  </si>
  <si>
    <t>Sep. 30, 2018segment</t>
  </si>
  <si>
    <t>Number of reportable segments</t>
  </si>
  <si>
    <t>Number of primary businesses</t>
  </si>
  <si>
    <t>SUMMARY OF SIGNIFICANT ACCOUNTING POLICIES  (Details)</t>
  </si>
  <si>
    <t>Jul. 01, 2016</t>
  </si>
  <si>
    <t>Sep. 30, 2018USD ($)$ / shares</t>
  </si>
  <si>
    <t>Sep. 30, 2017USD ($)$ / shares</t>
  </si>
  <si>
    <t>Sep. 30, 2016USD ($)</t>
  </si>
  <si>
    <t>Sep. 30, 2018USD ($)customer$ / shares</t>
  </si>
  <si>
    <t>Dec. 31, 2017USD ($)customer</t>
  </si>
  <si>
    <t>Jun. 16, 2017</t>
  </si>
  <si>
    <t>Dec. 31, 2016</t>
  </si>
  <si>
    <t>Accounting Policies [Line Items]</t>
  </si>
  <si>
    <t>Ownership of other party, percentage</t>
  </si>
  <si>
    <t>10.00%</t>
  </si>
  <si>
    <t>Inventory</t>
  </si>
  <si>
    <t>Debt issuance cost</t>
  </si>
  <si>
    <t>Deferred finance costs</t>
  </si>
  <si>
    <t>Concentration risk, number of customers | customer</t>
  </si>
  <si>
    <t>Provision for doubtful accounts</t>
  </si>
  <si>
    <t>Derivative asset, notional amount</t>
  </si>
  <si>
    <t>Derivative liability, notional amount</t>
  </si>
  <si>
    <t>Common stock dividends declared (in dollars per share) | $ / shares</t>
  </si>
  <si>
    <t>Other Assets</t>
  </si>
  <si>
    <t>Leasing equipment, purchase deposits</t>
  </si>
  <si>
    <t>Capitalized costs, potential asset acquisitions</t>
  </si>
  <si>
    <t>Prepaid expense</t>
  </si>
  <si>
    <t>Jefferson Terminal</t>
  </si>
  <si>
    <t>Customer Group Two | Customer Concentration Risk | Sales Revenue, Segment | Reportable Subsegments | Equipment Leasing | Operating Segments</t>
  </si>
  <si>
    <t>Concentration risk percentage</t>
  </si>
  <si>
    <t>15.00%</t>
  </si>
  <si>
    <t>0.00%</t>
  </si>
  <si>
    <t>Major Accounts Receivable Customer, Customer One | Customer Concentration Risk | Accounts Receivable</t>
  </si>
  <si>
    <t>31.00%</t>
  </si>
  <si>
    <t>17.00%</t>
  </si>
  <si>
    <t>Major Accounts Receivable Customer, Customer Two | Customer Concentration Risk | Accounts Receivable</t>
  </si>
  <si>
    <t>Noncontrolling Party</t>
  </si>
  <si>
    <t>8.00%</t>
  </si>
  <si>
    <t>Variable Interest Entity, Primary Beneficiary | Delaware River Partners LLC</t>
  </si>
  <si>
    <t>Ownership percentage</t>
  </si>
  <si>
    <t>90.00%</t>
  </si>
  <si>
    <t>Variable Interest Entity, Primary Beneficiary | Ohio River Partners</t>
  </si>
  <si>
    <t>100.00%</t>
  </si>
  <si>
    <t>JGP Energy Partners LLC</t>
  </si>
  <si>
    <t>Interest held in VIE, as a percentage</t>
  </si>
  <si>
    <t>50.00%</t>
  </si>
  <si>
    <t>Equity method investment contribution amount</t>
  </si>
  <si>
    <t>JGP Energy Partners LLC | FIG</t>
  </si>
  <si>
    <t>LEASING EQUIPMENT, NET (Details) $ in Thousands</t>
  </si>
  <si>
    <t>Sep. 30, 2018USD ($)</t>
  </si>
  <si>
    <t>Sep. 30, 2017USD ($)</t>
  </si>
  <si>
    <t>Sep. 30, 2018USD ($)aircraftcommercial_jet_engine</t>
  </si>
  <si>
    <t>Sep. 30, 2017USD ($)aircraftcommercial_jet_engine</t>
  </si>
  <si>
    <t>Dec. 31, 2017USD ($)</t>
  </si>
  <si>
    <t>Leasing equipment</t>
  </si>
  <si>
    <t>Less: accumulated depreciation</t>
  </si>
  <si>
    <t>Number of aircraft acquired | aircraft</t>
  </si>
  <si>
    <t>Commercial jet engines acquired | commercial_jet_engine</t>
  </si>
  <si>
    <t>Number of aircraft sold | aircraft</t>
  </si>
  <si>
    <t>Commercial engines sold | commercial_jet_engine</t>
  </si>
  <si>
    <t>Depreciation expense for leasing equipment</t>
  </si>
  <si>
    <t>FINANCE LEASES, NET - Summary (Details) - USD ($) $ in Thousands</t>
  </si>
  <si>
    <t>Finance leases</t>
  </si>
  <si>
    <t>Unearned revenue</t>
  </si>
  <si>
    <t>PROPERTY, PLANT AND EQUIPMENT, NET (Details) - USD ($) $ in Thousands</t>
  </si>
  <si>
    <t>Property, Plant and Equipment [Line Items]</t>
  </si>
  <si>
    <t>Property, plant and equipment, gross</t>
  </si>
  <si>
    <t>Property, plant and equipment, net</t>
  </si>
  <si>
    <t>Land, site improvements and rights</t>
  </si>
  <si>
    <t>Construction in progress</t>
  </si>
  <si>
    <t>Buildings and improvements</t>
  </si>
  <si>
    <t>Terminal machinery and equipment</t>
  </si>
  <si>
    <t>Track and track related assets</t>
  </si>
  <si>
    <t>Railroad equipment</t>
  </si>
  <si>
    <t>Railcars and locomotives</t>
  </si>
  <si>
    <t>Computer hardware and software</t>
  </si>
  <si>
    <t>Furniture and fixtures</t>
  </si>
  <si>
    <t>Vehicles</t>
  </si>
  <si>
    <t>Spare parts</t>
  </si>
  <si>
    <t>FINANCE LEASES, NET - Future Minimum Payments Receivable (Details) $ in Thousands</t>
  </si>
  <si>
    <t>Thereafter</t>
  </si>
  <si>
    <t>PROPERTY, PLANT AND EQUIPMENT, NET - Narrative (Details) $ in Thousands</t>
  </si>
  <si>
    <t>Property, plant and equipment acquired</t>
  </si>
  <si>
    <t>PROPERTY, PLANT AND EQUIPMENT, NET - Depreciation (Details) - USD ($) $ in Thousands</t>
  </si>
  <si>
    <t>Depreciation expense for property, plant and equipment</t>
  </si>
  <si>
    <t>INVESTMENTS - Ownership Carrying Values (Details) - USD ($) $ in Thousands</t>
  </si>
  <si>
    <t>Schedule of Equity Method Investments [Line Items]</t>
  </si>
  <si>
    <t>Carrying Value</t>
  </si>
  <si>
    <t>Advanced Engine Repair JV</t>
  </si>
  <si>
    <t>Ownership Percentage</t>
  </si>
  <si>
    <t>25.00%</t>
  </si>
  <si>
    <t>Intermodal Finance I, Ltd.</t>
  </si>
  <si>
    <t>51.00%</t>
  </si>
  <si>
    <t>INVESTMENTS - Earnings (Loss) (Details) - USD ($) $ in Thousands</t>
  </si>
  <si>
    <t>Earnings (loss)</t>
  </si>
  <si>
    <t>INVESTMENTS - Narrative (Details) shipping_container in Thousands, $ in Thousands</t>
  </si>
  <si>
    <t>Sep. 30, 2018USD ($)shipping_containercustomer</t>
  </si>
  <si>
    <t>Dec. 31, 2016USD ($)</t>
  </si>
  <si>
    <t>Dec. 31, 2012</t>
  </si>
  <si>
    <t>Carrying value</t>
  </si>
  <si>
    <t>Number of customers | customer</t>
  </si>
  <si>
    <t>Containers | Intermodal Finance I, Ltd.</t>
  </si>
  <si>
    <t>Number of shipping containers | shipping_container</t>
  </si>
  <si>
    <t>Shipping Containers Subject to Multiple Operating Leases | Containers | Intermodal Finance I, Ltd.</t>
  </si>
  <si>
    <t>Shipping containers subject to multiple operating leases | shipping_container</t>
  </si>
  <si>
    <t>FIG | Intermodal Finance I, Ltd.</t>
  </si>
  <si>
    <t>Equity Investor | Intermodal Finance I, Ltd.</t>
  </si>
  <si>
    <t>49.00%</t>
  </si>
  <si>
    <t>(Equity Method Investments) (Details) - USD ($) $ in Thousands</t>
  </si>
  <si>
    <t>Company’s portion</t>
  </si>
  <si>
    <t>Revenue</t>
  </si>
  <si>
    <t>Total Expenses</t>
  </si>
  <si>
    <t>Net loss</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Operating Segments | Aviation Leasing</t>
  </si>
  <si>
    <t>Operating Segments | Aviation Leasing | Off-Market Favorable Lease</t>
  </si>
  <si>
    <t>Operating Segments | Aviation Leasing | Customer relationships</t>
  </si>
  <si>
    <t>Operating Segments | Jefferson Terminal</t>
  </si>
  <si>
    <t>Operating Segments | Jefferson Terminal | Off-Market Favorable Lease</t>
  </si>
  <si>
    <t>Operating Segments | Jefferson Terminal | Customer relationships</t>
  </si>
  <si>
    <t>Operating Segments | Railroad</t>
  </si>
  <si>
    <t>Operating Segments | Railroad | Off-Market Favorable Lease</t>
  </si>
  <si>
    <t>Operating Segments | Railroad | Customer relationships</t>
  </si>
  <si>
    <t>INTANGIBLE ASSETS AND LIABILITIES, NET - Intangible Liabilities Amortization (Details) - USD ($) $ in Thousands</t>
  </si>
  <si>
    <t>Finite-Lived Intangible Assets [Line Items]</t>
  </si>
  <si>
    <t>Equipment leasing revenues | Lease intangibles</t>
  </si>
  <si>
    <t>Lease intangibles</t>
  </si>
  <si>
    <t>Depreciation and amortization | Customer relationships</t>
  </si>
  <si>
    <t>INTANGIBLE ASSETS AND LIABILITIES, NET - Schedule of Future Amortization Expense (Details) $ in Thousands</t>
  </si>
  <si>
    <t>Finite-Lived Intangible Assets, Net, Amortization Expense, Fiscal Year Maturity [Abstract]</t>
  </si>
  <si>
    <t>DEBT, NET - Schedule of Debt (Details) - USD ($) $ in Thousands</t>
  </si>
  <si>
    <t>Debt Instrument [Line Items]</t>
  </si>
  <si>
    <t>Long-term debt, gross</t>
  </si>
  <si>
    <t>Less: Debt issuance costs</t>
  </si>
  <si>
    <t>Total debt due within one year</t>
  </si>
  <si>
    <t>Loans payable</t>
  </si>
  <si>
    <t>Loans payable | FTAI Pride Credit Agreement</t>
  </si>
  <si>
    <t>Loans payable | CMQR Credit Agreement</t>
  </si>
  <si>
    <t>Loans payable | Jefferson Revolver</t>
  </si>
  <si>
    <t>Bonds payable</t>
  </si>
  <si>
    <t>Bonds payable | Series 2012 Bonds</t>
  </si>
  <si>
    <t>Unamortized premium</t>
  </si>
  <si>
    <t>Bonds payable | Series 2016 Bonds</t>
  </si>
  <si>
    <t>Bonds payable | Senior Notes Due 2022</t>
  </si>
  <si>
    <t>Unamortized discount</t>
  </si>
  <si>
    <t>Bonds payable | Senior Notes Due 2025</t>
  </si>
  <si>
    <t>Revolving Credit Facility | Loans payable</t>
  </si>
  <si>
    <t>DEBT, NET - Narrative (Details)</t>
  </si>
  <si>
    <t>Sep. 18, 2018USD ($)</t>
  </si>
  <si>
    <t>Aug. 02, 2018USD ($)</t>
  </si>
  <si>
    <t>Mar. 07, 2018USD ($)</t>
  </si>
  <si>
    <t>Aug. 23, 2017USD ($)</t>
  </si>
  <si>
    <t>Mar. 15, 2017USD ($)</t>
  </si>
  <si>
    <t>Jan. 23, 2017USD ($)</t>
  </si>
  <si>
    <t>Sep. 15, 2014USD ($)</t>
  </si>
  <si>
    <t>Aug. 01, 2012USD ($)</t>
  </si>
  <si>
    <t>Jun. 30, 2017</t>
  </si>
  <si>
    <t>Dec. 31, 2014</t>
  </si>
  <si>
    <t>May 31, 2018USD ($)</t>
  </si>
  <si>
    <t>Dec. 20, 2017USD ($)</t>
  </si>
  <si>
    <t>Mar. 07, 2016USD ($)</t>
  </si>
  <si>
    <t>Aug. 27, 2014USD ($)</t>
  </si>
  <si>
    <t>Gain (loss) on extinguishment of debt</t>
  </si>
  <si>
    <t>Stated percentage</t>
  </si>
  <si>
    <t>2.75%</t>
  </si>
  <si>
    <t>Extension period</t>
  </si>
  <si>
    <t>1 year</t>
  </si>
  <si>
    <t>Amortization of debt discount</t>
  </si>
  <si>
    <t>Ratio of indebtedness to net capital</t>
  </si>
  <si>
    <t>Debt to equity ratio</t>
  </si>
  <si>
    <t>Eurodollar</t>
  </si>
  <si>
    <t>3.75%</t>
  </si>
  <si>
    <t>Jefferson Revolver | Eurodollar</t>
  </si>
  <si>
    <t>Basis spread</t>
  </si>
  <si>
    <t>2.50%</t>
  </si>
  <si>
    <t>Callable debt</t>
  </si>
  <si>
    <t>1.50%</t>
  </si>
  <si>
    <t>Line of credit, maximum borrowing capacity</t>
  </si>
  <si>
    <t>Quarterly commitment fee rate</t>
  </si>
  <si>
    <t>0.50%</t>
  </si>
  <si>
    <t>Default Debt Covenant</t>
  </si>
  <si>
    <t>120.00%</t>
  </si>
  <si>
    <t>Service coverage ratio</t>
  </si>
  <si>
    <t>Debt instrument, face amount</t>
  </si>
  <si>
    <t>6.75%</t>
  </si>
  <si>
    <t>Redemption price, rate</t>
  </si>
  <si>
    <t>102.75%</t>
  </si>
  <si>
    <t>Redemption price, rate, in three years</t>
  </si>
  <si>
    <t>105.063%</t>
  </si>
  <si>
    <t>Redemption amount available</t>
  </si>
  <si>
    <t>40.00%</t>
  </si>
  <si>
    <t>Redemption price, condition one</t>
  </si>
  <si>
    <t>106.75%</t>
  </si>
  <si>
    <t>103.25%</t>
  </si>
  <si>
    <t>6.50%</t>
  </si>
  <si>
    <t>Redemption price, rate, in four years</t>
  </si>
  <si>
    <t>101.625%</t>
  </si>
  <si>
    <t>106.50%</t>
  </si>
  <si>
    <t>Subsidiary | Loans payable | FTAI Pride Credit Agreement</t>
  </si>
  <si>
    <t>Debt instrument, periodic payment</t>
  </si>
  <si>
    <t>Fixed charge coverage ratio</t>
  </si>
  <si>
    <t>Evaluation period</t>
  </si>
  <si>
    <t>12 months</t>
  </si>
  <si>
    <t>Subsidiary | Loans payable | FTAI Pride Credit Agreement | London Interbank Offered Rate (LIBOR)</t>
  </si>
  <si>
    <t>4.50%</t>
  </si>
  <si>
    <t>Jefferson Terminal | Bonds payable | Series 2012 Bonds</t>
  </si>
  <si>
    <t>Period of interest reserve</t>
  </si>
  <si>
    <t>6 months</t>
  </si>
  <si>
    <t>8.25%</t>
  </si>
  <si>
    <t>Jefferson Terminal | Bonds payable | Series 2016 Bonds</t>
  </si>
  <si>
    <t>7.25%</t>
  </si>
  <si>
    <t>Fee amount</t>
  </si>
  <si>
    <t>Minimum | Loans payable | CMQR Credit Agreement</t>
  </si>
  <si>
    <t>Minimum | Loans payable | CMQR Credit Agreement | London Interbank Offered Rate (LIBOR)</t>
  </si>
  <si>
    <t>Minimum | Loans payable | CMQR Credit Agreement | Base Rate</t>
  </si>
  <si>
    <t>Minimum | Loans payable | CMQR Credit Agreement | Canadian Fixed Rate</t>
  </si>
  <si>
    <t>Maximum | Loans payable | CMQR Credit Agreement</t>
  </si>
  <si>
    <t>Maximum | Loans payable | CMQR Credit Agreement | London Interbank Offered Rate (LIBOR)</t>
  </si>
  <si>
    <t>Maximum | Loans payable | CMQR Credit Agreement | Base Rate</t>
  </si>
  <si>
    <t>3.50%</t>
  </si>
  <si>
    <t>Maximum | Loans payable | CMQR Credit Agreement | Canadian Fixed Rate</t>
  </si>
  <si>
    <t>Weighted average interest rate</t>
  </si>
  <si>
    <t>4.61%</t>
  </si>
  <si>
    <t>3.95%</t>
  </si>
  <si>
    <t>Tendered bonds</t>
  </si>
  <si>
    <t>Amended Credit Agreement [Member]</t>
  </si>
  <si>
    <t>Line of credit increase (decrease)</t>
  </si>
  <si>
    <t>Long-term Line of Credit</t>
  </si>
  <si>
    <t>Revolving Credit Facility</t>
  </si>
  <si>
    <t>Revolving Credit Facility | Eurodollar</t>
  </si>
  <si>
    <t>2.00%</t>
  </si>
  <si>
    <t>Revolving Credit Facility | Adjusted Eurodollar Rate</t>
  </si>
  <si>
    <t>3.00%</t>
  </si>
  <si>
    <t>FTAI | Revolving Credit Facility</t>
  </si>
  <si>
    <t>FAIR VALUE MEASUREMENTS - Financial Assets Measured at Fair Value on a Recurring Basis (Details) - USD ($) $ in Thousands</t>
  </si>
  <si>
    <t>Derivative liabilities</t>
  </si>
  <si>
    <t>Market</t>
  </si>
  <si>
    <t>Market | Level 1</t>
  </si>
  <si>
    <t>Market | Level 2</t>
  </si>
  <si>
    <t>Market | Level 3</t>
  </si>
  <si>
    <t>Income</t>
  </si>
  <si>
    <t>Derivative assets</t>
  </si>
  <si>
    <t>Income | Level 1</t>
  </si>
  <si>
    <t>Income | Level 2</t>
  </si>
  <si>
    <t>Income | Level 3</t>
  </si>
  <si>
    <t>FAIR VALUE MEASUREMENTS (Fair Value by Balance Sheet Grouping) (Details) - Estimate of Fair Value Measurement - USD ($) $ in Thousands</t>
  </si>
  <si>
    <t>Series 2012 Bonds</t>
  </si>
  <si>
    <t>Fair Value, Balance Sheet Grouping, Financial Statement Captions [Line Items]</t>
  </si>
  <si>
    <t>Notes payable, fair value disclosure</t>
  </si>
  <si>
    <t>Series 2016 Bonds</t>
  </si>
  <si>
    <t>Senior Notes due 2022</t>
  </si>
  <si>
    <t>Senior Notes due 2025</t>
  </si>
  <si>
    <t>REVENUES - Components of Revenue (Details) - USD ($) $ in Thousands</t>
  </si>
  <si>
    <t>Disaggregation of Revenue [Line Items]</t>
  </si>
  <si>
    <t>Total revenues</t>
  </si>
  <si>
    <t>Total equipment leasing revenues</t>
  </si>
  <si>
    <t>Total infrastructure revenues</t>
  </si>
  <si>
    <t>Equipment Leasing | Lease income</t>
  </si>
  <si>
    <t>Equipment Leasing | Maintenance revenue</t>
  </si>
  <si>
    <t>Equipment Leasing | Finance lease income</t>
  </si>
  <si>
    <t>Equipment Leasing | Other revenue</t>
  </si>
  <si>
    <t>Equipment Leasing | Total equipment leasing revenues</t>
  </si>
  <si>
    <t>Infrastructure | Lease income</t>
  </si>
  <si>
    <t>Infrastructure | Rail revenues</t>
  </si>
  <si>
    <t>Infrastructure | Terminal services revenues</t>
  </si>
  <si>
    <t>Infrastructure | Other revenue</t>
  </si>
  <si>
    <t>Infrastructure | Total infrastructure revenues</t>
  </si>
  <si>
    <t>Aviation Leasing | Equipment Leasing</t>
  </si>
  <si>
    <t>Aviation Leasing | Equipment Leasing | Lease income</t>
  </si>
  <si>
    <t>Aviation Leasing | Equipment Leasing | Maintenance revenue</t>
  </si>
  <si>
    <t>Aviation Leasing | Equipment Leasing | Finance lease income</t>
  </si>
  <si>
    <t>Aviation Leasing | Equipment Leasing | Other revenue</t>
  </si>
  <si>
    <t>Aviation Leasing | Equipment Leasing | Total equipment leasing revenues</t>
  </si>
  <si>
    <t>Offshore Energy | Equipment Leasing</t>
  </si>
  <si>
    <t>Offshore Energy | Equipment Leasing | Lease income</t>
  </si>
  <si>
    <t>Offshore Energy | Equipment Leasing | Maintenance revenue</t>
  </si>
  <si>
    <t>Offshore Energy | Equipment Leasing | Finance lease income</t>
  </si>
  <si>
    <t>Offshore Energy | Equipment Leasing | Other revenue</t>
  </si>
  <si>
    <t>Offshore Energy | Equipment Leasing | Total equipment leasing revenues</t>
  </si>
  <si>
    <t>Shipping Containers | Equipment Leasing</t>
  </si>
  <si>
    <t>Shipping Containers | Equipment Leasing | Lease income</t>
  </si>
  <si>
    <t>Shipping Containers | Equipment Leasing | Maintenance revenue</t>
  </si>
  <si>
    <t>Shipping Containers | Equipment Leasing | Finance lease income</t>
  </si>
  <si>
    <t>Shipping Containers | Equipment Leasing | Other revenue</t>
  </si>
  <si>
    <t>Shipping Containers | Equipment Leasing | Total equipment leasing revenues</t>
  </si>
  <si>
    <t>Jefferson Terminal | Infrastructure</t>
  </si>
  <si>
    <t>Jefferson Terminal | Infrastructure | Lease income</t>
  </si>
  <si>
    <t>Jefferson Terminal | Infrastructure | Rail revenues</t>
  </si>
  <si>
    <t>Jefferson Terminal | Infrastructure | Terminal services revenues</t>
  </si>
  <si>
    <t>Jefferson Terminal | Infrastructure | Other revenue</t>
  </si>
  <si>
    <t>Jefferson Terminal | Infrastructure | Total infrastructure revenues</t>
  </si>
  <si>
    <t>Railroad | Infrastructure</t>
  </si>
  <si>
    <t>Railroad | Infrastructure | Lease income</t>
  </si>
  <si>
    <t>Railroad | Infrastructure | Rail revenues</t>
  </si>
  <si>
    <t>Railroad | Infrastructure | Terminal services revenues</t>
  </si>
  <si>
    <t>Railroad | Infrastructure | Other revenue</t>
  </si>
  <si>
    <t>Railroad | Infrastructure | Total infrastructure revenues</t>
  </si>
  <si>
    <t>Ports and Terminals | Infrastructure</t>
  </si>
  <si>
    <t>Ports and Terminals | Infrastructure | Lease income</t>
  </si>
  <si>
    <t>Ports and Terminals | Infrastructure | Rail revenues</t>
  </si>
  <si>
    <t>Ports and Terminals | Infrastructure | Terminal services revenues</t>
  </si>
  <si>
    <t>Ports and Terminals | Infrastructure | Other revenue</t>
  </si>
  <si>
    <t>Ports and Terminals | Infrastructure | Total infrastructure revenues</t>
  </si>
  <si>
    <t>REVENUES - Minimum Future Annual Revenues (Details) $ in Thousands</t>
  </si>
  <si>
    <t>Remaining performance obligation, amount</t>
  </si>
  <si>
    <t>Revenue, Remaining Performance Obligation, Expected Timing of Satisfaction, Start Date [Axis]: 2018-10-01</t>
  </si>
  <si>
    <t>Revenue, Remaining Performance Obligation, Expected Timing of Satisfaction [Line Items]</t>
  </si>
  <si>
    <t>Remaining performance obligation, expected timing</t>
  </si>
  <si>
    <t>Revenue, Remaining Performance Obligation, Expected Timing of Satisfaction, Start Date [Axis]: 2019-10-01</t>
  </si>
  <si>
    <t>Revenue, Remaining Performance Obligation, Expected Timing of Satisfaction, Start Date [Axis]: 2020-10-01</t>
  </si>
  <si>
    <t>2 years</t>
  </si>
  <si>
    <t>Revenue, Remaining Performance Obligation, Expected Timing of Satisfaction, Start Date [Axis]: 2021-10-01</t>
  </si>
  <si>
    <t>3 years</t>
  </si>
  <si>
    <t>Revenue, Remaining Performance Obligation, Expected Timing of Satisfaction, Start Date [Axis]: 2022-10-01</t>
  </si>
  <si>
    <t>4 years</t>
  </si>
  <si>
    <t>Revenue, Remaining Performance Obligation, Expected Timing of Satisfaction, Start Date [Axis]: (nil)</t>
  </si>
  <si>
    <t>EQUITY-BASED COMPENSATION (Details) $ / shares in Units, $ in Thousands</t>
  </si>
  <si>
    <t>1 Months Ended</t>
  </si>
  <si>
    <t>Apr. 30, 2018USD ($)shares</t>
  </si>
  <si>
    <t>Sep. 30, 2018director$ / sharesshares</t>
  </si>
  <si>
    <t>Common Units</t>
  </si>
  <si>
    <t>Share-based Compensation Arrangement by Share-based Payment Award [Line Items]</t>
  </si>
  <si>
    <t>Granted (in shares)</t>
  </si>
  <si>
    <t>Granted fair value | $</t>
  </si>
  <si>
    <t>Awards vesting rights</t>
  </si>
  <si>
    <t>33.30%</t>
  </si>
  <si>
    <t>Incentive Plan</t>
  </si>
  <si>
    <t>Shares authorized (in shares)</t>
  </si>
  <si>
    <t>Incentive Plan | Stock Options | Director</t>
  </si>
  <si>
    <t>Number of shares issued in period</t>
  </si>
  <si>
    <t>Number of Independent Directors | director</t>
  </si>
  <si>
    <t>Grant date fair value of share issued | $ / shares</t>
  </si>
  <si>
    <t>Expiration period</t>
  </si>
  <si>
    <t>10 years</t>
  </si>
  <si>
    <t>Incentive Plan | Stock Options | Two Directors</t>
  </si>
  <si>
    <t>EQUITY-BASED COMPENSATION - Expenses Related to Stock-Based Compensation Expense (Details) - USD ($) $ in Thousands</t>
  </si>
  <si>
    <t>Remaining expense to be recognized, if all vesting conditions are met</t>
  </si>
  <si>
    <t>Stock Options</t>
  </si>
  <si>
    <t>Weighted Average Remaining Contractual Term (in years)</t>
  </si>
  <si>
    <t>7 years 9 months</t>
  </si>
  <si>
    <t>Restricted Shares</t>
  </si>
  <si>
    <t>1 year 4 months 28 days</t>
  </si>
  <si>
    <t>1 year 2 months 28 days</t>
  </si>
  <si>
    <t>EQUITY-BASED COMPENSATION - Schedule of Assumptions (Details)</t>
  </si>
  <si>
    <t>Expected volatility</t>
  </si>
  <si>
    <t>19.30%</t>
  </si>
  <si>
    <t>Risk free interest rate</t>
  </si>
  <si>
    <t>2.70%</t>
  </si>
  <si>
    <t>Expected dividend yield</t>
  </si>
  <si>
    <t>7.20%</t>
  </si>
  <si>
    <t>Expected term</t>
  </si>
  <si>
    <t>5 years</t>
  </si>
  <si>
    <t>INCOME TAXES - Components of Income Tax Expense (Details) - USD ($) $ in Thousands</t>
  </si>
  <si>
    <t>Current:</t>
  </si>
  <si>
    <t>Federal</t>
  </si>
  <si>
    <t>State and local</t>
  </si>
  <si>
    <t>Foreign</t>
  </si>
  <si>
    <t>Total current provision</t>
  </si>
  <si>
    <t>Deferred:</t>
  </si>
  <si>
    <t>Total deferred provision</t>
  </si>
  <si>
    <t>Total provision for income taxes</t>
  </si>
  <si>
    <t>INCOME TAXES - Narrative (Details)</t>
  </si>
  <si>
    <t>U.S. federal tax at statutory rate</t>
  </si>
  <si>
    <t>21.00%</t>
  </si>
  <si>
    <t>MANAGEMENT AGREEMENT AND AFFILIATE TRANSACTIONS (Details) - USD ($)</t>
  </si>
  <si>
    <t>Jun. 21, 2018</t>
  </si>
  <si>
    <t>Jan. 16, 2018</t>
  </si>
  <si>
    <t>May 31, 2015</t>
  </si>
  <si>
    <t>Related Party Transaction [Line Items]</t>
  </si>
  <si>
    <t>Ownership percentage by manager</t>
  </si>
  <si>
    <t>0.05%</t>
  </si>
  <si>
    <t>Shares issued, conversion of shares (in shares)</t>
  </si>
  <si>
    <t>Net income (loss) attributable to non-controlling interest</t>
  </si>
  <si>
    <t>Non-controlling interest ownership percentage</t>
  </si>
  <si>
    <t>20.00%</t>
  </si>
  <si>
    <t>Non-controlling interest by private equity fund</t>
  </si>
  <si>
    <t>Aviation Segment, Noncontrolling</t>
  </si>
  <si>
    <t>Amounts of transaction</t>
  </si>
  <si>
    <t>Manager | Management fees</t>
  </si>
  <si>
    <t>Management fee percentage rate</t>
  </si>
  <si>
    <t>Due from related party</t>
  </si>
  <si>
    <t>Manager | Bond Purchase Agreement Guarantee Fees</t>
  </si>
  <si>
    <t>General Partner</t>
  </si>
  <si>
    <t>General Partner | Post IPO Management Fees</t>
  </si>
  <si>
    <t>General Partner | Income Incentive Allocation</t>
  </si>
  <si>
    <t>General Partner | Capital gains incentive allocation</t>
  </si>
  <si>
    <t>General Partner | General and administrative expense</t>
  </si>
  <si>
    <t>General Partner | Acquisition and Transaction Expenses</t>
  </si>
  <si>
    <t>Accounts Payable and Accrued Liabilities | Manager</t>
  </si>
  <si>
    <t>Accrued management fees</t>
  </si>
  <si>
    <t>Other payables</t>
  </si>
  <si>
    <t>Threshold 1 | Fortress Worldwide Transportation and Infrastructure Master GP LLP | Income Incentive Allocation</t>
  </si>
  <si>
    <t>Pre-incentive income allocation</t>
  </si>
  <si>
    <t>Quarterly percent threshold of pre-incentive allocation net income</t>
  </si>
  <si>
    <t>Annual percent threshold of pre-incentive allocation net income</t>
  </si>
  <si>
    <t>Threshold 2 | Fortress Worldwide Transportation and Infrastructure Master GP LLP | Income Incentive Allocation</t>
  </si>
  <si>
    <t>Threshold 2 | Fortress Worldwide Transportation and Infrastructure Master GP LLP | Income Incentive Allocation | Minimum</t>
  </si>
  <si>
    <t>Threshold 2 | Fortress Worldwide Transportation and Infrastructure Master GP LLP | Income Incentive Allocation | Maximum</t>
  </si>
  <si>
    <t>2.2223%</t>
  </si>
  <si>
    <t>Threshold 3 | Fortress Worldwide Transportation and Infrastructure Master GP LLP | Income Incentive Allocation</t>
  </si>
  <si>
    <t>Public Offering</t>
  </si>
  <si>
    <t>Stocks issued during period for services (in shares)</t>
  </si>
  <si>
    <t>SEGMENT INFORMATION - Narrative (Details)</t>
  </si>
  <si>
    <t>Sep. 30, 2018asegment</t>
  </si>
  <si>
    <t>Segment Reporting Information [Line Items]</t>
  </si>
  <si>
    <t>Number of reportable segments | segment</t>
  </si>
  <si>
    <t>Repauno</t>
  </si>
  <si>
    <t>Area of real estate</t>
  </si>
  <si>
    <t>Hannibal</t>
  </si>
  <si>
    <t>SEGMENT INFORMATION - Statement of Income by Segment (Details) - USD ($) $ in Thousands</t>
  </si>
  <si>
    <t>Equipment Leasing</t>
  </si>
  <si>
    <t>Infrastructure</t>
  </si>
  <si>
    <t>Operating Segments | Equipment Leasing | Aviation Leasing</t>
  </si>
  <si>
    <t>Operating Segments | Equipment Leasing | Offshore Energy</t>
  </si>
  <si>
    <t>Operating Segments | Equipment Leasing | Shipping Containers</t>
  </si>
  <si>
    <t>Operating Segments | Infrastructure | Jefferson Terminal</t>
  </si>
  <si>
    <t>Operating Segments | Infrastructure | Railroad</t>
  </si>
  <si>
    <t>Operating Segments | Infrastructure | Ports and Terminals</t>
  </si>
  <si>
    <t>Corporate</t>
  </si>
  <si>
    <t>SEGMENT INFORMATION - Reconciliation of Adjusted Net Income to Net Income (Details) - USD ($) $ in Thousand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sia</t>
  </si>
  <si>
    <t>Europe</t>
  </si>
  <si>
    <t>North America</t>
  </si>
  <si>
    <t>South America</t>
  </si>
  <si>
    <t>Aviation Leasing | Operating Segments | Equipment Leasing</t>
  </si>
  <si>
    <t>Aviation Leasing | Africa | Operating Segments | Equipment Leasing</t>
  </si>
  <si>
    <t>Aviation Leasing | Asia | Operating Segments | Equipment Leasing</t>
  </si>
  <si>
    <t>Aviation Leasing | Europe | Operating Segments | Equipment Leasing</t>
  </si>
  <si>
    <t>Aviation Leasing | North America | Operating Segments | Equipment Leasing</t>
  </si>
  <si>
    <t>Aviation Leasing | South America | Operating Segments | Equipment Leasing</t>
  </si>
  <si>
    <t>Offshore Energy | Operating Segments | Equipment Leasing</t>
  </si>
  <si>
    <t>Offshore Energy | Africa | Operating Segments | Equipment Leasing</t>
  </si>
  <si>
    <t>Offshore Energy | Asia | Operating Segments | Equipment Leasing</t>
  </si>
  <si>
    <t>Offshore Energy | Europe | Operating Segments | Equipment Leasing</t>
  </si>
  <si>
    <t>Offshore Energy | North America | Operating Segments | Equipment Leasing</t>
  </si>
  <si>
    <t>Offshore Energy | South America | Operating Segments | Equipment Leasing</t>
  </si>
  <si>
    <t>Shipping Containers | Operating Segments | Equipment Leasing</t>
  </si>
  <si>
    <t>Shipping Containers | Africa | Operating Segments | Equipment Leasing</t>
  </si>
  <si>
    <t>Shipping Containers | Asia | Operating Segments | Equipment Leasing</t>
  </si>
  <si>
    <t>Shipping Containers | Europe | Operating Segments | Equipment Leasing</t>
  </si>
  <si>
    <t>Shipping Containers | North America | Operating Segments | Equipment Leasing</t>
  </si>
  <si>
    <t>Shipping Containers | South America | Operating Segments | Equipment Leasing</t>
  </si>
  <si>
    <t>Jefferson Terminal | Operating Segments | Infrastructure</t>
  </si>
  <si>
    <t>Jefferson Terminal | Africa | Operating Segments | Infrastructure</t>
  </si>
  <si>
    <t>Jefferson Terminal | Asia | Operating Segments | Infrastructure</t>
  </si>
  <si>
    <t>Jefferson Terminal | Europe | Operating Segments | Infrastructure</t>
  </si>
  <si>
    <t>Jefferson Terminal | North America | Operating Segments | Infrastructure</t>
  </si>
  <si>
    <t>Jefferson Terminal | South America | Operating Segments | Infrastructure</t>
  </si>
  <si>
    <t>Railroad | Operating Segments | Infrastructure</t>
  </si>
  <si>
    <t>Railroad | Africa | Operating Segments | Infrastructure</t>
  </si>
  <si>
    <t>Railroad | Asia | Operating Segments | Infrastructure</t>
  </si>
  <si>
    <t>Railroad | Europe | Operating Segments | Infrastructure</t>
  </si>
  <si>
    <t>Railroad | North America | Operating Segments | Infrastructure</t>
  </si>
  <si>
    <t>Railroad | South America | Operating Segments | Infrastructure</t>
  </si>
  <si>
    <t>Ports and Terminals | Operating Segments | Infrastructure</t>
  </si>
  <si>
    <t>Ports and Terminals | Africa | Operating Segments | Infrastructure</t>
  </si>
  <si>
    <t>Ports and Terminals | Asia | Operating Segments | Infrastructure</t>
  </si>
  <si>
    <t>Ports and Terminals | Europe | Operating Segments | Infrastructure</t>
  </si>
  <si>
    <t>Ports and Terminals | North America | Operating Segments | Infrastructure</t>
  </si>
  <si>
    <t>Ports and Terminals | South America | Operating Segments | Infrastructure</t>
  </si>
  <si>
    <t>SEGMENT INFORMATION - Balance Sheet (Details) - USD ($) $ in Thousands</t>
  </si>
  <si>
    <t>SEGMENT INFORMATION - Location of Long-Lived Assets (Details) - USD ($) $ in Thousands</t>
  </si>
  <si>
    <t>Property, plant and equipment and equipment held for lease, net</t>
  </si>
  <si>
    <t>Property, plant and equipment and leasing equipment, net</t>
  </si>
  <si>
    <t>Property, plant and equipment and leasing equipment, net | Corporate</t>
  </si>
  <si>
    <t>Property, plant and equipment and leasing equipment, net | Africa</t>
  </si>
  <si>
    <t>Property, plant and equipment and leasing equipment, net | Africa | Corporate</t>
  </si>
  <si>
    <t>Property, plant and equipment and leasing equipment, net | Asia</t>
  </si>
  <si>
    <t>Property, plant and equipment and leasing equipment, net | Asia | Corporate</t>
  </si>
  <si>
    <t>Property, plant and equipment and leasing equipment, net | Europe</t>
  </si>
  <si>
    <t>Property, plant and equipment and leasing equipment, net | Europe | Corporate</t>
  </si>
  <si>
    <t>Property, plant and equipment and leasing equipment, net | North America</t>
  </si>
  <si>
    <t>Property, plant and equipment and leasing equipment, net | North America | Corporate</t>
  </si>
  <si>
    <t>Property, plant and equipment and leasing equipment, net | South America</t>
  </si>
  <si>
    <t>Property, plant and equipment and leasing equipment, net | South America | Corporate</t>
  </si>
  <si>
    <t>Aviation Leasing | Property, plant and equipment and leasing equipment, net | Operating Segments | Equipment Leasing</t>
  </si>
  <si>
    <t>Aviation Leasing | Property, plant and equipment and leasing equipment, net | Africa | Operating Segments | Equipment Leasing</t>
  </si>
  <si>
    <t>Aviation Leasing | Property, plant and equipment and leasing equipment, net | Asia | Operating Segments | Equipment Leasing</t>
  </si>
  <si>
    <t>Aviation Leasing | Property, plant and equipment and leasing equipment, net | Europe | Operating Segments | Equipment Leasing</t>
  </si>
  <si>
    <t>Aviation Leasing | Property, plant and equipment and leasing equipment, net | North America | Operating Segments | Equipment Leasing</t>
  </si>
  <si>
    <t>Aviation Leasing | Property, plant and equipment and leasing equipment, net | South America | Operating Segments | Equipment Leasing</t>
  </si>
  <si>
    <t>Offshore Energy | Property, plant and equipment and leasing equipment, net | Operating Segments | Equipment Leasing</t>
  </si>
  <si>
    <t>Offshore Energy | Property, plant and equipment and leasing equipment, net | Africa | Operating Segments | Equipment Leasing</t>
  </si>
  <si>
    <t>Offshore Energy | Property, plant and equipment and leasing equipment, net | Asia | Operating Segments | Equipment Leasing</t>
  </si>
  <si>
    <t>Offshore Energy | Property, plant and equipment and leasing equipment, net | Europe | Operating Segments | Equipment Leasing</t>
  </si>
  <si>
    <t>Offshore Energy | Property, plant and equipment and leasing equipment, net | North America | Operating Segments | Equipment Leasing</t>
  </si>
  <si>
    <t>Offshore Energy | Property, plant and equipment and leasing equipment, net | South America | Operating Segments | Equipment Leasing</t>
  </si>
  <si>
    <t>Shipping Containers | Property, plant and equipment and leasing equipment, net | Operating Segments | Equipment Leasing</t>
  </si>
  <si>
    <t>Shipping Containers | Property, plant and equipment and leasing equipment, net | Africa | Operating Segments | Equipment Leasing</t>
  </si>
  <si>
    <t>Shipping Containers | Property, plant and equipment and leasing equipment, net | Asia | Operating Segments | Equipment Leasing</t>
  </si>
  <si>
    <t>Shipping Containers | Property, plant and equipment and leasing equipment, net | Europe | Operating Segments | Equipment Leasing</t>
  </si>
  <si>
    <t>Shipping Containers | Property, plant and equipment and leasing equipment, net | North America | Operating Segments | Equipment Leasing</t>
  </si>
  <si>
    <t>Shipping Containers | Property, plant and equipment and leasing equipment, net | South America | Operating Segments | Equipment Leasing</t>
  </si>
  <si>
    <t>Jefferson Terminal | Property, plant and equipment and leasing equipment, net | Operating Segments | Infrastructure</t>
  </si>
  <si>
    <t>Jefferson Terminal | Property, plant and equipment and leasing equipment, net | Africa | Operating Segments | Infrastructure</t>
  </si>
  <si>
    <t>Jefferson Terminal | Property, plant and equipment and leasing equipment, net | Asia | Operating Segments | Infrastructure</t>
  </si>
  <si>
    <t>Jefferson Terminal | Property, plant and equipment and leasing equipment, net | Europe | Operating Segments | Infrastructure</t>
  </si>
  <si>
    <t>Jefferson Terminal | Property, plant and equipment and leasing equipment, net | North America | Operating Segments | Infrastructure</t>
  </si>
  <si>
    <t>Jefferson Terminal | Property, plant and equipment and leasing equipment, net | South America | Operating Segments | Infrastructure</t>
  </si>
  <si>
    <t>Railroad | Property, plant and equipment and leasing equipment, net | Operating Segments | Infrastructure</t>
  </si>
  <si>
    <t>Railroad | Property, plant and equipment and leasing equipment, net | Africa | Operating Segments | Infrastructure</t>
  </si>
  <si>
    <t>Railroad | Property, plant and equipment and leasing equipment, net | Asia | Operating Segments | Infrastructure</t>
  </si>
  <si>
    <t>Railroad | Property, plant and equipment and leasing equipment, net | Europe | Operating Segments | Infrastructure</t>
  </si>
  <si>
    <t>Railroad | Property, plant and equipment and leasing equipment, net | North America | Operating Segments | Infrastructure</t>
  </si>
  <si>
    <t>Railroad | Property, plant and equipment and leasing equipment, net | South America | Operating Segments | Infrastructure</t>
  </si>
  <si>
    <t>Ports and Terminals | Property, plant and equipment and leasing equipment, net | Operating Segments | Infrastructure</t>
  </si>
  <si>
    <t>Ports and Terminals | Property, plant and equipment and leasing equipment, net | Africa | Operating Segments | Infrastructure</t>
  </si>
  <si>
    <t>Ports and Terminals | Property, plant and equipment and leasing equipment, net | Asia | Operating Segments | Infrastructure</t>
  </si>
  <si>
    <t>Ports and Terminals | Property, plant and equipment and leasing equipment, net | Europe | Operating Segments | Infrastructure</t>
  </si>
  <si>
    <t>Ports and Terminals | Property, plant and equipment and leasing equipment, net | North America | Operating Segments | Infrastructure</t>
  </si>
  <si>
    <t>Ports and Terminals | Property, plant and equipment and leasing equipment, net | South America | Operating Segments | Infrastructure</t>
  </si>
  <si>
    <t>EARNINGS PER SHARE (Details) - USD ($) $ / shares in Units, $ in Thousands</t>
  </si>
  <si>
    <t>Weighted Average Shares Outstanding - Basic (in shares)</t>
  </si>
  <si>
    <t>Weighted Average Shares Outstanding - Diluted (in shares)</t>
  </si>
  <si>
    <t>Basic EPS (in dollars per share)</t>
  </si>
  <si>
    <t>Diluted EPS (in dollars per share)</t>
  </si>
  <si>
    <t>Participating securities (in shares)</t>
  </si>
  <si>
    <t>Antidilutive shares excluded from the calculation of diluted EPS (in shares)</t>
  </si>
  <si>
    <t>EARNINGS PER SHARE AND EQUITY (Sale of Stock) (Details) $ / shares in Units, $ in Thousands</t>
  </si>
  <si>
    <t>Jan. 16, 2018USD ($)$ / sharesshares</t>
  </si>
  <si>
    <t>Sep. 30, 2018$ / shares</t>
  </si>
  <si>
    <t>Dec. 31, 2017$ / shares</t>
  </si>
  <si>
    <t>Subsidiary, Sale of Stock [Line Items]</t>
  </si>
  <si>
    <t>Number of shares issued (in shares) | shares</t>
  </si>
  <si>
    <t>Price of share (usd per share)</t>
  </si>
  <si>
    <t>Consideration received on transaction | $</t>
  </si>
  <si>
    <t>Stocks issued during period for services (in shares) | shares</t>
  </si>
  <si>
    <t>Issuance of stock and warrants for services or claims | $</t>
  </si>
  <si>
    <t>Debt instrument term</t>
  </si>
  <si>
    <t>P10Y</t>
  </si>
  <si>
    <t>Measurement Input, Risk Free Interest Rate | Public Offering</t>
  </si>
  <si>
    <t>Measurement input</t>
  </si>
  <si>
    <t>Measurement Input, Expected Dividend Rate | Public Offering</t>
  </si>
  <si>
    <t>Measurement Input, Price Volatility | Public Offering</t>
  </si>
  <si>
    <t>COMMITMENTS AND CONTINGENCIES - Additional Information (Details) - USD ($)</t>
  </si>
  <si>
    <t>Loss Contingencies [Line Items]</t>
  </si>
  <si>
    <t>Rent expense</t>
  </si>
  <si>
    <t>Minimum</t>
  </si>
  <si>
    <t>Loss contingency, estimate of possible loss</t>
  </si>
  <si>
    <t>Maximum</t>
  </si>
  <si>
    <t>Potential milestone payment</t>
  </si>
  <si>
    <t>COMMITMENTS AND CONTINGENCIES - Minimum Future Rental Payments (Details) $ in Thousands</t>
  </si>
  <si>
    <t>Operating Leases, Future Minimum Payments Due, Fiscal Year Maturity [Abstract]</t>
  </si>
  <si>
    <t>SUBSEQUENT EVENTS (Details) - $ / shares</t>
  </si>
  <si>
    <t>Nov. 01, 2018</t>
  </si>
  <si>
    <t>Subsequent Event [Line Items]</t>
  </si>
  <si>
    <t>Common stock dividends declared (in dollars per share)</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364</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82787466</v>
      </c>
    </row>
    <row r="14" spans="1:3">
      <c r="A14" s="4" t="s">
        <v>22</v>
      </c>
      <c r="B14" s="4" t="s">
        <v>14</v>
      </c>
    </row>
    <row r="15" spans="1:3">
      <c r="A15" s="4" t="s">
        <v>23</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7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145</v>
      </c>
      <c r="C3" s="7" t="n">
        <v>59400</v>
      </c>
    </row>
    <row r="4" spans="1:3">
      <c r="A4" s="4" t="s">
        <v>28</v>
      </c>
      <c r="B4" s="5" t="n">
        <v>22355</v>
      </c>
      <c r="C4" s="5" t="n">
        <v>33406</v>
      </c>
    </row>
    <row r="5" spans="1:3">
      <c r="A5" s="4" t="s">
        <v>29</v>
      </c>
      <c r="B5" s="5" t="n">
        <v>50002</v>
      </c>
      <c r="C5" s="5" t="n">
        <v>31076</v>
      </c>
    </row>
    <row r="6" spans="1:3">
      <c r="A6" s="4" t="s">
        <v>30</v>
      </c>
      <c r="B6" s="5" t="n">
        <v>1284057</v>
      </c>
      <c r="C6" s="5" t="n">
        <v>1074130</v>
      </c>
    </row>
    <row r="7" spans="1:3">
      <c r="A7" s="4" t="s">
        <v>31</v>
      </c>
      <c r="B7" s="5" t="n">
        <v>16950</v>
      </c>
      <c r="C7" s="5" t="n">
        <v>9244</v>
      </c>
    </row>
    <row r="8" spans="1:3">
      <c r="A8" s="4" t="s">
        <v>32</v>
      </c>
      <c r="B8" s="5" t="n">
        <v>659460</v>
      </c>
      <c r="C8" s="5" t="n">
        <v>489949</v>
      </c>
    </row>
    <row r="9" spans="1:3">
      <c r="A9" s="4" t="s">
        <v>33</v>
      </c>
      <c r="B9" s="5" t="n">
        <v>42183</v>
      </c>
      <c r="C9" s="5" t="n">
        <v>42538</v>
      </c>
    </row>
    <row r="10" spans="1:3">
      <c r="A10" s="4" t="s">
        <v>34</v>
      </c>
      <c r="B10" s="5" t="n">
        <v>35653</v>
      </c>
      <c r="C10" s="5" t="n">
        <v>40043</v>
      </c>
    </row>
    <row r="11" spans="1:3">
      <c r="A11" s="4" t="s">
        <v>35</v>
      </c>
      <c r="B11" s="5" t="n">
        <v>116584</v>
      </c>
      <c r="C11" s="5" t="n">
        <v>116584</v>
      </c>
    </row>
    <row r="12" spans="1:3">
      <c r="A12" s="4" t="s">
        <v>36</v>
      </c>
      <c r="B12" s="5" t="n">
        <v>82772</v>
      </c>
      <c r="C12" s="5" t="n">
        <v>59436</v>
      </c>
    </row>
    <row r="13" spans="1:3">
      <c r="A13" s="4" t="s">
        <v>37</v>
      </c>
      <c r="B13" s="5" t="n">
        <v>2473161</v>
      </c>
      <c r="C13" s="5" t="n">
        <v>1955806</v>
      </c>
    </row>
    <row r="14" spans="1:3">
      <c r="A14" s="3" t="s">
        <v>38</v>
      </c>
    </row>
    <row r="15" spans="1:3">
      <c r="A15" s="4" t="s">
        <v>39</v>
      </c>
      <c r="B15" s="5" t="n">
        <v>83648</v>
      </c>
      <c r="C15" s="5" t="n">
        <v>68226</v>
      </c>
    </row>
    <row r="16" spans="1:3">
      <c r="A16" s="4" t="s">
        <v>40</v>
      </c>
      <c r="B16" s="5" t="n">
        <v>1137867</v>
      </c>
      <c r="C16" s="5" t="n">
        <v>703264</v>
      </c>
    </row>
    <row r="17" spans="1:3">
      <c r="A17" s="4" t="s">
        <v>41</v>
      </c>
      <c r="B17" s="5" t="n">
        <v>128877</v>
      </c>
      <c r="C17" s="5" t="n">
        <v>103464</v>
      </c>
    </row>
    <row r="18" spans="1:3">
      <c r="A18" s="4" t="s">
        <v>42</v>
      </c>
      <c r="B18" s="5" t="n">
        <v>33921</v>
      </c>
      <c r="C18" s="5" t="n">
        <v>27257</v>
      </c>
    </row>
    <row r="19" spans="1:3">
      <c r="A19" s="4" t="s">
        <v>43</v>
      </c>
      <c r="B19" s="5" t="n">
        <v>26528</v>
      </c>
      <c r="C19" s="5" t="n">
        <v>18520</v>
      </c>
    </row>
    <row r="20" spans="1:3">
      <c r="A20" s="4" t="s">
        <v>44</v>
      </c>
      <c r="B20" s="5" t="n">
        <v>1410841</v>
      </c>
      <c r="C20" s="5" t="n">
        <v>920731</v>
      </c>
    </row>
    <row r="21" spans="1:3">
      <c r="A21" s="4" t="s">
        <v>45</v>
      </c>
      <c r="B21" s="4" t="s">
        <v>46</v>
      </c>
      <c r="C21" s="4" t="s">
        <v>46</v>
      </c>
    </row>
    <row r="22" spans="1:3">
      <c r="A22" s="3" t="s">
        <v>47</v>
      </c>
    </row>
    <row r="23" spans="1:3">
      <c r="A23" s="4" t="s">
        <v>48</v>
      </c>
      <c r="B23" s="5" t="n">
        <v>828</v>
      </c>
      <c r="C23" s="5" t="n">
        <v>758</v>
      </c>
    </row>
    <row r="24" spans="1:3">
      <c r="A24" s="4" t="s">
        <v>49</v>
      </c>
      <c r="B24" s="5" t="n">
        <v>1037513</v>
      </c>
      <c r="C24" s="5" t="n">
        <v>985009</v>
      </c>
    </row>
    <row r="25" spans="1:3">
      <c r="A25" s="4" t="s">
        <v>50</v>
      </c>
      <c r="B25" s="5" t="n">
        <v>-33854</v>
      </c>
      <c r="C25" s="5" t="n">
        <v>-38699</v>
      </c>
    </row>
    <row r="26" spans="1:3">
      <c r="A26" s="4" t="s">
        <v>51</v>
      </c>
      <c r="B26" s="5" t="n">
        <v>0</v>
      </c>
      <c r="C26" s="5" t="n">
        <v>0</v>
      </c>
    </row>
    <row r="27" spans="1:3">
      <c r="A27" s="4" t="s">
        <v>52</v>
      </c>
      <c r="B27" s="5" t="n">
        <v>1004487</v>
      </c>
      <c r="C27" s="5" t="n">
        <v>947068</v>
      </c>
    </row>
    <row r="28" spans="1:3">
      <c r="A28" s="4" t="s">
        <v>53</v>
      </c>
      <c r="B28" s="5" t="n">
        <v>57833</v>
      </c>
      <c r="C28" s="5" t="n">
        <v>88007</v>
      </c>
    </row>
    <row r="29" spans="1:3">
      <c r="A29" s="4" t="s">
        <v>54</v>
      </c>
      <c r="B29" s="5" t="n">
        <v>1062320</v>
      </c>
      <c r="C29" s="5" t="n">
        <v>1035075</v>
      </c>
    </row>
    <row r="30" spans="1:3">
      <c r="A30" s="4" t="s">
        <v>55</v>
      </c>
      <c r="B30" s="7" t="n">
        <v>2473161</v>
      </c>
      <c r="C30" s="7" t="n">
        <v>1955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000000000</v>
      </c>
      <c r="C4" s="5" t="n">
        <v>2000000000</v>
      </c>
    </row>
    <row r="5" spans="1:3">
      <c r="A5" s="4" t="s">
        <v>60</v>
      </c>
      <c r="B5" s="5" t="n">
        <v>82787466</v>
      </c>
      <c r="C5" s="5" t="n">
        <v>75771738</v>
      </c>
    </row>
    <row r="6" spans="1:3">
      <c r="A6" s="4" t="s">
        <v>61</v>
      </c>
      <c r="B6" s="5" t="n">
        <v>82787466</v>
      </c>
      <c r="C6" s="5" t="n">
        <v>75771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16</v>
      </c>
    </row>
    <row r="4" spans="1:2">
      <c r="A4" s="4" t="s">
        <v>309</v>
      </c>
      <c r="B4" s="4" t="s">
        <v>310</v>
      </c>
    </row>
    <row r="5" spans="1:2">
      <c r="A5" s="4" t="s">
        <v>284</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171</v>
      </c>
    </row>
    <row r="4" spans="1:2">
      <c r="A4" s="4" t="s">
        <v>314</v>
      </c>
      <c r="B4" s="5" t="n">
        <v>6</v>
      </c>
    </row>
    <row r="5" spans="1:2">
      <c r="A5" s="4" t="s">
        <v>315</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5</v>
      </c>
      <c r="B4" s="7" t="n">
        <v>101155</v>
      </c>
      <c r="C4" s="7" t="n">
        <v>60362</v>
      </c>
      <c r="D4" s="7" t="n">
        <v>241978</v>
      </c>
      <c r="E4" s="7" t="n">
        <v>156229</v>
      </c>
    </row>
    <row r="5" spans="1:5">
      <c r="A5" s="3" t="s">
        <v>66</v>
      </c>
    </row>
    <row r="6" spans="1:5">
      <c r="A6" s="4" t="s">
        <v>67</v>
      </c>
      <c r="B6" s="5" t="n">
        <v>41667</v>
      </c>
      <c r="C6" s="5" t="n">
        <v>23688</v>
      </c>
      <c r="D6" s="5" t="n">
        <v>96839</v>
      </c>
      <c r="E6" s="5" t="n">
        <v>66025</v>
      </c>
    </row>
    <row r="7" spans="1:5">
      <c r="A7" s="4" t="s">
        <v>68</v>
      </c>
      <c r="B7" s="5" t="n">
        <v>4012</v>
      </c>
      <c r="C7" s="5" t="n">
        <v>3439</v>
      </c>
      <c r="D7" s="5" t="n">
        <v>12171</v>
      </c>
      <c r="E7" s="5" t="n">
        <v>10615</v>
      </c>
    </row>
    <row r="8" spans="1:5">
      <c r="A8" s="4" t="s">
        <v>69</v>
      </c>
      <c r="B8" s="5" t="n">
        <v>1460</v>
      </c>
      <c r="C8" s="5" t="n">
        <v>1732</v>
      </c>
      <c r="D8" s="5" t="n">
        <v>4734</v>
      </c>
      <c r="E8" s="5" t="n">
        <v>5064</v>
      </c>
    </row>
    <row r="9" spans="1:5">
      <c r="A9" s="4" t="s">
        <v>70</v>
      </c>
      <c r="B9" s="5" t="n">
        <v>3846</v>
      </c>
      <c r="C9" s="5" t="n">
        <v>3771</v>
      </c>
      <c r="D9" s="5" t="n">
        <v>12080</v>
      </c>
      <c r="E9" s="5" t="n">
        <v>11529</v>
      </c>
    </row>
    <row r="10" spans="1:5">
      <c r="A10" s="4" t="s">
        <v>71</v>
      </c>
      <c r="B10" s="5" t="n">
        <v>34422</v>
      </c>
      <c r="C10" s="5" t="n">
        <v>24784</v>
      </c>
      <c r="D10" s="5" t="n">
        <v>96853</v>
      </c>
      <c r="E10" s="5" t="n">
        <v>62382</v>
      </c>
    </row>
    <row r="11" spans="1:5">
      <c r="A11" s="4" t="s">
        <v>72</v>
      </c>
      <c r="B11" s="5" t="n">
        <v>15142</v>
      </c>
      <c r="C11" s="5" t="n">
        <v>8914</v>
      </c>
      <c r="D11" s="5" t="n">
        <v>39870</v>
      </c>
      <c r="E11" s="5" t="n">
        <v>21292</v>
      </c>
    </row>
    <row r="12" spans="1:5">
      <c r="A12" s="4" t="s">
        <v>73</v>
      </c>
      <c r="B12" s="5" t="n">
        <v>100549</v>
      </c>
      <c r="C12" s="5" t="n">
        <v>66328</v>
      </c>
      <c r="D12" s="5" t="n">
        <v>262547</v>
      </c>
      <c r="E12" s="5" t="n">
        <v>176907</v>
      </c>
    </row>
    <row r="13" spans="1:5">
      <c r="A13" s="3" t="s">
        <v>74</v>
      </c>
    </row>
    <row r="14" spans="1:5">
      <c r="A14" s="4" t="s">
        <v>75</v>
      </c>
      <c r="B14" s="5" t="n">
        <v>-442</v>
      </c>
      <c r="C14" s="5" t="n">
        <v>132</v>
      </c>
      <c r="D14" s="5" t="n">
        <v>-598</v>
      </c>
      <c r="E14" s="5" t="n">
        <v>-1461</v>
      </c>
    </row>
    <row r="15" spans="1:5">
      <c r="A15" s="4" t="s">
        <v>76</v>
      </c>
      <c r="B15" s="5" t="n">
        <v>262</v>
      </c>
      <c r="C15" s="5" t="n">
        <v>2709</v>
      </c>
      <c r="D15" s="5" t="n">
        <v>5253</v>
      </c>
      <c r="E15" s="5" t="n">
        <v>6726</v>
      </c>
    </row>
    <row r="16" spans="1:5">
      <c r="A16" s="4" t="s">
        <v>77</v>
      </c>
      <c r="B16" s="5" t="n">
        <v>0</v>
      </c>
      <c r="C16" s="5" t="n">
        <v>0</v>
      </c>
      <c r="D16" s="5" t="n">
        <v>0</v>
      </c>
      <c r="E16" s="5" t="n">
        <v>-2456</v>
      </c>
    </row>
    <row r="17" spans="1:5">
      <c r="A17" s="4" t="s">
        <v>78</v>
      </c>
      <c r="B17" s="5" t="n">
        <v>111</v>
      </c>
      <c r="C17" s="5" t="n">
        <v>215</v>
      </c>
      <c r="D17" s="5" t="n">
        <v>361</v>
      </c>
      <c r="E17" s="5" t="n">
        <v>582</v>
      </c>
    </row>
    <row r="18" spans="1:5">
      <c r="A18" s="4" t="s">
        <v>79</v>
      </c>
      <c r="B18" s="5" t="n">
        <v>737</v>
      </c>
      <c r="C18" s="5" t="n">
        <v>2148</v>
      </c>
      <c r="D18" s="5" t="n">
        <v>2074</v>
      </c>
      <c r="E18" s="5" t="n">
        <v>2180</v>
      </c>
    </row>
    <row r="19" spans="1:5">
      <c r="A19" s="4" t="s">
        <v>80</v>
      </c>
      <c r="B19" s="5" t="n">
        <v>668</v>
      </c>
      <c r="C19" s="5" t="n">
        <v>5204</v>
      </c>
      <c r="D19" s="5" t="n">
        <v>7090</v>
      </c>
      <c r="E19" s="5" t="n">
        <v>5571</v>
      </c>
    </row>
    <row r="20" spans="1:5">
      <c r="A20" s="4" t="s">
        <v>81</v>
      </c>
      <c r="B20" s="5" t="n">
        <v>1274</v>
      </c>
      <c r="C20" s="5" t="n">
        <v>-762</v>
      </c>
      <c r="D20" s="5" t="n">
        <v>-13479</v>
      </c>
      <c r="E20" s="5" t="n">
        <v>-15107</v>
      </c>
    </row>
    <row r="21" spans="1:5">
      <c r="A21" s="4" t="s">
        <v>82</v>
      </c>
      <c r="B21" s="5" t="n">
        <v>551</v>
      </c>
      <c r="C21" s="5" t="n">
        <v>909</v>
      </c>
      <c r="D21" s="5" t="n">
        <v>1580</v>
      </c>
      <c r="E21" s="5" t="n">
        <v>1585</v>
      </c>
    </row>
    <row r="22" spans="1:5">
      <c r="A22" s="4" t="s">
        <v>83</v>
      </c>
      <c r="B22" s="5" t="n">
        <v>723</v>
      </c>
      <c r="C22" s="5" t="n">
        <v>-1671</v>
      </c>
      <c r="D22" s="5" t="n">
        <v>-15059</v>
      </c>
      <c r="E22" s="5" t="n">
        <v>-16692</v>
      </c>
    </row>
    <row r="23" spans="1:5">
      <c r="A23" s="4" t="s">
        <v>84</v>
      </c>
      <c r="B23" s="5" t="n">
        <v>-3855</v>
      </c>
      <c r="C23" s="5" t="n">
        <v>-4669</v>
      </c>
      <c r="D23" s="5" t="n">
        <v>-19904</v>
      </c>
      <c r="E23" s="5" t="n">
        <v>-13816</v>
      </c>
    </row>
    <row r="24" spans="1:5">
      <c r="A24" s="4" t="s">
        <v>85</v>
      </c>
      <c r="B24" s="7" t="n">
        <v>4578</v>
      </c>
      <c r="C24" s="7" t="n">
        <v>2998</v>
      </c>
      <c r="D24" s="7" t="n">
        <v>4845</v>
      </c>
      <c r="E24" s="7" t="n">
        <v>-2876</v>
      </c>
    </row>
    <row r="25" spans="1:5">
      <c r="A25" s="3" t="s">
        <v>86</v>
      </c>
    </row>
    <row r="26" spans="1:5">
      <c r="A26" s="4" t="s">
        <v>87</v>
      </c>
      <c r="B26" s="8" t="n">
        <v>0.05</v>
      </c>
      <c r="C26" s="8" t="n">
        <v>0.04</v>
      </c>
      <c r="D26" s="8" t="n">
        <v>0.06</v>
      </c>
      <c r="E26" s="8" t="n">
        <v>-0.04</v>
      </c>
    </row>
    <row r="27" spans="1:5">
      <c r="A27" s="4" t="s">
        <v>88</v>
      </c>
      <c r="B27" s="8" t="n">
        <v>0.05</v>
      </c>
      <c r="C27" s="8" t="n">
        <v>0.04</v>
      </c>
      <c r="D27" s="8" t="n">
        <v>0.06</v>
      </c>
      <c r="E27" s="8" t="n">
        <v>-0.04</v>
      </c>
    </row>
    <row r="28" spans="1:5">
      <c r="A28" s="3" t="s">
        <v>89</v>
      </c>
    </row>
    <row r="29" spans="1:5">
      <c r="A29" s="4" t="s">
        <v>90</v>
      </c>
      <c r="B29" s="5" t="n">
        <v>84708071</v>
      </c>
      <c r="C29" s="5" t="n">
        <v>75770529</v>
      </c>
      <c r="D29" s="5" t="n">
        <v>83178546</v>
      </c>
      <c r="E29" s="5" t="n">
        <v>75765144</v>
      </c>
    </row>
    <row r="30" spans="1:5">
      <c r="A30" s="4" t="s">
        <v>91</v>
      </c>
      <c r="B30" s="5" t="n">
        <v>84709656</v>
      </c>
      <c r="C30" s="5" t="n">
        <v>75770665</v>
      </c>
      <c r="D30" s="5" t="n">
        <v>83179181</v>
      </c>
      <c r="E30" s="5" t="n">
        <v>75765144</v>
      </c>
    </row>
    <row r="31" spans="1:5">
      <c r="A31" s="4" t="s">
        <v>92</v>
      </c>
    </row>
    <row r="32" spans="1:5">
      <c r="A32" s="3" t="s">
        <v>65</v>
      </c>
    </row>
    <row r="33" spans="1:5">
      <c r="A33" s="4" t="s">
        <v>65</v>
      </c>
      <c r="B33" s="7" t="n">
        <v>70890</v>
      </c>
      <c r="C33" s="7" t="n">
        <v>49616</v>
      </c>
      <c r="D33" s="7" t="n">
        <v>186004</v>
      </c>
      <c r="E33" s="7" t="n">
        <v>121387</v>
      </c>
    </row>
    <row r="34" spans="1:5">
      <c r="A34" s="4" t="s">
        <v>93</v>
      </c>
    </row>
    <row r="35" spans="1:5">
      <c r="A35" s="3" t="s">
        <v>65</v>
      </c>
    </row>
    <row r="36" spans="1:5">
      <c r="A36" s="4" t="s">
        <v>65</v>
      </c>
      <c r="B36" s="5" t="n">
        <v>30265</v>
      </c>
      <c r="C36" s="5" t="n">
        <v>10746</v>
      </c>
      <c r="D36" s="5" t="n">
        <v>55974</v>
      </c>
      <c r="E36" s="5" t="n">
        <v>34842</v>
      </c>
    </row>
    <row r="37" spans="1:5">
      <c r="A37" s="3" t="s">
        <v>74</v>
      </c>
    </row>
    <row r="38" spans="1:5">
      <c r="A38" s="4" t="s">
        <v>75</v>
      </c>
      <c r="B38" s="7" t="n">
        <v>-363</v>
      </c>
      <c r="C38" s="7" t="n">
        <v>-24</v>
      </c>
      <c r="D38" s="7" t="n">
        <v>-450</v>
      </c>
      <c r="E38" s="7" t="n">
        <v>-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1"/>
    <col customWidth="1" max="6" min="6" width="39"/>
    <col customWidth="1" max="7" min="7" width="31"/>
    <col customWidth="1" max="8" min="8" width="29"/>
    <col customWidth="1" max="9" min="9" width="14"/>
    <col customWidth="1" max="10" min="10" width="14"/>
  </cols>
  <sheetData>
    <row r="1" spans="1:10">
      <c r="A1" s="1" t="s">
        <v>316</v>
      </c>
      <c r="B1" s="2" t="s">
        <v>317</v>
      </c>
      <c r="C1" s="2" t="s">
        <v>318</v>
      </c>
      <c r="D1" s="2" t="s">
        <v>319</v>
      </c>
      <c r="E1" s="2" t="s">
        <v>320</v>
      </c>
      <c r="F1" s="2" t="s">
        <v>321</v>
      </c>
      <c r="G1" s="2" t="s">
        <v>319</v>
      </c>
      <c r="H1" s="2" t="s">
        <v>322</v>
      </c>
      <c r="I1" s="2" t="s">
        <v>323</v>
      </c>
      <c r="J1" s="2" t="s">
        <v>324</v>
      </c>
    </row>
    <row r="2" spans="1:10">
      <c r="A2" s="3" t="s">
        <v>325</v>
      </c>
    </row>
    <row r="3" spans="1:10">
      <c r="A3" s="4" t="s">
        <v>326</v>
      </c>
      <c r="B3" s="4" t="s">
        <v>327</v>
      </c>
    </row>
    <row r="4" spans="1:10">
      <c r="A4" s="4" t="s">
        <v>28</v>
      </c>
      <c r="C4" s="7" t="n">
        <v>22355000</v>
      </c>
      <c r="F4" s="7" t="n">
        <v>22355000</v>
      </c>
      <c r="H4" s="7" t="n">
        <v>33406000</v>
      </c>
    </row>
    <row r="5" spans="1:10">
      <c r="A5" s="4" t="s">
        <v>328</v>
      </c>
      <c r="C5" s="5" t="n">
        <v>13620000</v>
      </c>
      <c r="F5" s="5" t="n">
        <v>13620000</v>
      </c>
      <c r="H5" s="5" t="n">
        <v>8877000</v>
      </c>
    </row>
    <row r="6" spans="1:10">
      <c r="A6" s="4" t="s">
        <v>329</v>
      </c>
      <c r="C6" s="5" t="n">
        <v>-15265000</v>
      </c>
      <c r="F6" s="5" t="n">
        <v>-15265000</v>
      </c>
      <c r="H6" s="7" t="n">
        <v>-11423000</v>
      </c>
    </row>
    <row r="7" spans="1:10">
      <c r="A7" s="4" t="s">
        <v>330</v>
      </c>
      <c r="C7" s="5" t="n">
        <v>5367000</v>
      </c>
      <c r="F7" s="5" t="n">
        <v>5367000</v>
      </c>
    </row>
    <row r="8" spans="1:10">
      <c r="A8" s="4" t="s">
        <v>126</v>
      </c>
      <c r="C8" s="5" t="n">
        <v>1681000</v>
      </c>
      <c r="D8" s="7" t="n">
        <v>1056000</v>
      </c>
      <c r="F8" s="5" t="n">
        <v>4164000</v>
      </c>
      <c r="G8" s="7" t="n">
        <v>3120000</v>
      </c>
    </row>
    <row r="9" spans="1:10">
      <c r="A9" s="4" t="s">
        <v>331</v>
      </c>
      <c r="H9" s="5" t="n">
        <v>2</v>
      </c>
    </row>
    <row r="10" spans="1:10">
      <c r="A10" s="4" t="s">
        <v>332</v>
      </c>
      <c r="C10" s="5" t="n">
        <v>2083000</v>
      </c>
      <c r="F10" s="5" t="n">
        <v>2083000</v>
      </c>
      <c r="H10" s="7" t="n">
        <v>983000</v>
      </c>
    </row>
    <row r="11" spans="1:10">
      <c r="A11" s="4" t="s">
        <v>127</v>
      </c>
      <c r="C11" s="5" t="n">
        <v>65000</v>
      </c>
      <c r="D11" s="7" t="n">
        <v>0</v>
      </c>
      <c r="F11" s="5" t="n">
        <v>1586000</v>
      </c>
      <c r="G11" s="7" t="n">
        <v>63000</v>
      </c>
    </row>
    <row r="12" spans="1:10">
      <c r="A12" s="4" t="s">
        <v>333</v>
      </c>
      <c r="C12" s="5" t="n">
        <v>1215000</v>
      </c>
      <c r="F12" s="5" t="n">
        <v>1215000</v>
      </c>
      <c r="H12" s="5" t="n">
        <v>1022000</v>
      </c>
    </row>
    <row r="13" spans="1:10">
      <c r="A13" s="4" t="s">
        <v>334</v>
      </c>
      <c r="C13" s="7" t="n">
        <v>760000</v>
      </c>
      <c r="F13" s="7" t="n">
        <v>760000</v>
      </c>
      <c r="H13" s="5" t="n">
        <v>0</v>
      </c>
    </row>
    <row r="14" spans="1:10">
      <c r="A14" s="4" t="s">
        <v>335</v>
      </c>
      <c r="C14" s="8" t="n">
        <v>0.33</v>
      </c>
      <c r="D14" s="8" t="n">
        <v>0.33</v>
      </c>
      <c r="F14" s="8" t="n">
        <v>0.99</v>
      </c>
      <c r="G14" s="8" t="n">
        <v>0.66</v>
      </c>
    </row>
    <row r="15" spans="1:10">
      <c r="A15" s="4" t="s">
        <v>336</v>
      </c>
    </row>
    <row r="16" spans="1:10">
      <c r="A16" s="3" t="s">
        <v>325</v>
      </c>
    </row>
    <row r="17" spans="1:10">
      <c r="A17" s="4" t="s">
        <v>337</v>
      </c>
      <c r="C17" s="7" t="n">
        <v>17406000</v>
      </c>
      <c r="F17" s="7" t="n">
        <v>17406000</v>
      </c>
      <c r="H17" s="5" t="n">
        <v>12299000</v>
      </c>
    </row>
    <row r="18" spans="1:10">
      <c r="A18" s="4" t="s">
        <v>338</v>
      </c>
      <c r="C18" s="5" t="n">
        <v>37078000</v>
      </c>
      <c r="F18" s="5" t="n">
        <v>37078000</v>
      </c>
      <c r="H18" s="5" t="n">
        <v>23811000</v>
      </c>
    </row>
    <row r="19" spans="1:10">
      <c r="A19" s="4" t="s">
        <v>339</v>
      </c>
      <c r="C19" s="7" t="n">
        <v>5394000</v>
      </c>
      <c r="F19" s="7" t="n">
        <v>5394000</v>
      </c>
      <c r="H19" s="7" t="n">
        <v>4149000</v>
      </c>
    </row>
    <row r="20" spans="1:10">
      <c r="A20" s="4" t="s">
        <v>340</v>
      </c>
    </row>
    <row r="21" spans="1:10">
      <c r="A21" s="3" t="s">
        <v>325</v>
      </c>
    </row>
    <row r="22" spans="1:10">
      <c r="A22" s="4" t="s">
        <v>331</v>
      </c>
      <c r="F22" s="5" t="n">
        <v>1</v>
      </c>
    </row>
    <row r="23" spans="1:10">
      <c r="A23" s="4" t="s">
        <v>341</v>
      </c>
    </row>
    <row r="24" spans="1:10">
      <c r="A24" s="3" t="s">
        <v>325</v>
      </c>
    </row>
    <row r="25" spans="1:10">
      <c r="A25" s="4" t="s">
        <v>342</v>
      </c>
      <c r="F25" s="4" t="s">
        <v>343</v>
      </c>
      <c r="G25" s="4" t="s">
        <v>344</v>
      </c>
    </row>
    <row r="26" spans="1:10">
      <c r="A26" s="4" t="s">
        <v>345</v>
      </c>
    </row>
    <row r="27" spans="1:10">
      <c r="A27" s="3" t="s">
        <v>325</v>
      </c>
    </row>
    <row r="28" spans="1:10">
      <c r="A28" s="4" t="s">
        <v>342</v>
      </c>
      <c r="F28" s="4" t="s">
        <v>346</v>
      </c>
      <c r="H28" s="4" t="s">
        <v>347</v>
      </c>
    </row>
    <row r="29" spans="1:10">
      <c r="A29" s="4" t="s">
        <v>348</v>
      </c>
    </row>
    <row r="30" spans="1:10">
      <c r="A30" s="3" t="s">
        <v>325</v>
      </c>
    </row>
    <row r="31" spans="1:10">
      <c r="A31" s="4" t="s">
        <v>342</v>
      </c>
      <c r="H31" s="4" t="s">
        <v>327</v>
      </c>
    </row>
    <row r="32" spans="1:10">
      <c r="A32" s="4" t="s">
        <v>349</v>
      </c>
    </row>
    <row r="33" spans="1:10">
      <c r="A33" s="3" t="s">
        <v>325</v>
      </c>
    </row>
    <row r="34" spans="1:10">
      <c r="A34" s="4" t="s">
        <v>326</v>
      </c>
      <c r="B34" s="4" t="s">
        <v>350</v>
      </c>
    </row>
    <row r="35" spans="1:10">
      <c r="A35" s="4" t="s">
        <v>351</v>
      </c>
    </row>
    <row r="36" spans="1:10">
      <c r="A36" s="3" t="s">
        <v>325</v>
      </c>
    </row>
    <row r="37" spans="1:10">
      <c r="A37" s="4" t="s">
        <v>352</v>
      </c>
      <c r="B37" s="4" t="s">
        <v>353</v>
      </c>
    </row>
    <row r="38" spans="1:10">
      <c r="A38" s="4" t="s">
        <v>354</v>
      </c>
    </row>
    <row r="39" spans="1:10">
      <c r="A39" s="3" t="s">
        <v>325</v>
      </c>
    </row>
    <row r="40" spans="1:10">
      <c r="A40" s="4" t="s">
        <v>352</v>
      </c>
      <c r="I40" s="4" t="s">
        <v>355</v>
      </c>
    </row>
    <row r="41" spans="1:10">
      <c r="A41" s="4" t="s">
        <v>356</v>
      </c>
    </row>
    <row r="42" spans="1:10">
      <c r="A42" s="3" t="s">
        <v>325</v>
      </c>
    </row>
    <row r="43" spans="1:10">
      <c r="A43" s="4" t="s">
        <v>357</v>
      </c>
      <c r="E43" s="4" t="s">
        <v>358</v>
      </c>
    </row>
    <row r="44" spans="1:10">
      <c r="A44" s="4" t="s">
        <v>326</v>
      </c>
      <c r="E44" s="4" t="s">
        <v>358</v>
      </c>
    </row>
    <row r="45" spans="1:10">
      <c r="A45" s="4" t="s">
        <v>359</v>
      </c>
      <c r="E45" s="7" t="n">
        <v>54000000</v>
      </c>
    </row>
    <row r="46" spans="1:10">
      <c r="A46" s="4" t="s">
        <v>352</v>
      </c>
      <c r="C46" s="4" t="s">
        <v>358</v>
      </c>
      <c r="F46" s="4" t="s">
        <v>358</v>
      </c>
      <c r="J46" s="4" t="s">
        <v>358</v>
      </c>
    </row>
    <row r="47" spans="1:10">
      <c r="A47" s="4" t="s">
        <v>360</v>
      </c>
    </row>
    <row r="48" spans="1:10">
      <c r="A48" s="3" t="s">
        <v>325</v>
      </c>
    </row>
    <row r="49" spans="1:10">
      <c r="A49" s="4" t="s">
        <v>359</v>
      </c>
      <c r="E49" s="7" t="n">
        <v>27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50"/>
    <col customWidth="1" max="5" min="5" width="50"/>
    <col customWidth="1" max="6" min="6" width="21"/>
  </cols>
  <sheetData>
    <row r="1" spans="1:6">
      <c r="A1" s="1" t="s">
        <v>361</v>
      </c>
      <c r="B1" s="2" t="s">
        <v>63</v>
      </c>
      <c r="D1" s="2" t="s">
        <v>1</v>
      </c>
    </row>
    <row r="2" spans="1:6">
      <c r="B2" s="2" t="s">
        <v>362</v>
      </c>
      <c r="C2" s="2" t="s">
        <v>363</v>
      </c>
      <c r="D2" s="2" t="s">
        <v>364</v>
      </c>
      <c r="E2" s="2" t="s">
        <v>365</v>
      </c>
      <c r="F2" s="2" t="s">
        <v>366</v>
      </c>
    </row>
    <row r="3" spans="1:6">
      <c r="A3" s="3" t="s">
        <v>177</v>
      </c>
    </row>
    <row r="4" spans="1:6">
      <c r="A4" s="4" t="s">
        <v>367</v>
      </c>
      <c r="B4" s="7" t="n">
        <v>1494200</v>
      </c>
      <c r="D4" s="7" t="n">
        <v>1494200</v>
      </c>
      <c r="F4" s="7" t="n">
        <v>1217862</v>
      </c>
    </row>
    <row r="5" spans="1:6">
      <c r="A5" s="4" t="s">
        <v>368</v>
      </c>
      <c r="B5" s="5" t="n">
        <v>-210143</v>
      </c>
      <c r="D5" s="5" t="n">
        <v>-210143</v>
      </c>
      <c r="F5" s="5" t="n">
        <v>-143732</v>
      </c>
    </row>
    <row r="6" spans="1:6">
      <c r="A6" s="4" t="s">
        <v>30</v>
      </c>
      <c r="B6" s="5" t="n">
        <v>1284057</v>
      </c>
      <c r="D6" s="7" t="n">
        <v>1284057</v>
      </c>
      <c r="F6" s="7" t="n">
        <v>1074130</v>
      </c>
    </row>
    <row r="7" spans="1:6">
      <c r="A7" s="4" t="s">
        <v>369</v>
      </c>
      <c r="D7" s="5" t="n">
        <v>18</v>
      </c>
      <c r="E7" s="5" t="n">
        <v>17</v>
      </c>
    </row>
    <row r="8" spans="1:6">
      <c r="A8" s="4" t="s">
        <v>370</v>
      </c>
      <c r="D8" s="5" t="n">
        <v>26</v>
      </c>
      <c r="E8" s="5" t="n">
        <v>50</v>
      </c>
    </row>
    <row r="9" spans="1:6">
      <c r="A9" s="4" t="s">
        <v>371</v>
      </c>
      <c r="D9" s="5" t="n">
        <v>1</v>
      </c>
      <c r="E9" s="5" t="n">
        <v>5</v>
      </c>
    </row>
    <row r="10" spans="1:6">
      <c r="A10" s="4" t="s">
        <v>372</v>
      </c>
      <c r="D10" s="5" t="n">
        <v>7</v>
      </c>
      <c r="E10" s="5" t="n">
        <v>13</v>
      </c>
    </row>
    <row r="11" spans="1:6">
      <c r="A11" s="4" t="s">
        <v>373</v>
      </c>
      <c r="B11" s="7" t="n">
        <v>28249</v>
      </c>
      <c r="C11" s="7" t="n">
        <v>19792</v>
      </c>
      <c r="D11" s="7" t="n">
        <v>78719</v>
      </c>
      <c r="E11" s="7" t="n">
        <v>489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4</v>
      </c>
      <c r="B1" s="2" t="s">
        <v>2</v>
      </c>
      <c r="C1" s="2" t="s">
        <v>25</v>
      </c>
    </row>
    <row r="2" spans="1:3">
      <c r="A2" s="3" t="s">
        <v>177</v>
      </c>
    </row>
    <row r="3" spans="1:3">
      <c r="A3" s="4" t="s">
        <v>375</v>
      </c>
      <c r="B3" s="7" t="n">
        <v>28007</v>
      </c>
      <c r="C3" s="7" t="n">
        <v>16015</v>
      </c>
    </row>
    <row r="4" spans="1:3">
      <c r="A4" s="4" t="s">
        <v>376</v>
      </c>
      <c r="B4" s="5" t="n">
        <v>-11057</v>
      </c>
      <c r="C4" s="5" t="n">
        <v>-6771</v>
      </c>
    </row>
    <row r="5" spans="1:3">
      <c r="A5" s="4" t="s">
        <v>31</v>
      </c>
      <c r="B5" s="7" t="n">
        <v>16950</v>
      </c>
      <c r="C5" s="7" t="n">
        <v>9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7</v>
      </c>
      <c r="B1" s="2" t="s">
        <v>2</v>
      </c>
      <c r="C1" s="2" t="s">
        <v>25</v>
      </c>
    </row>
    <row r="2" spans="1:3">
      <c r="A2" s="3" t="s">
        <v>378</v>
      </c>
    </row>
    <row r="3" spans="1:3">
      <c r="A3" s="4" t="s">
        <v>379</v>
      </c>
      <c r="B3" s="7" t="n">
        <v>713968</v>
      </c>
      <c r="C3" s="7" t="n">
        <v>528925</v>
      </c>
    </row>
    <row r="4" spans="1:3">
      <c r="A4" s="4" t="s">
        <v>368</v>
      </c>
      <c r="B4" s="5" t="n">
        <v>-56027</v>
      </c>
      <c r="C4" s="5" t="n">
        <v>-40605</v>
      </c>
    </row>
    <row r="5" spans="1:3">
      <c r="A5" s="4" t="s">
        <v>380</v>
      </c>
      <c r="B5" s="5" t="n">
        <v>659460</v>
      </c>
      <c r="C5" s="5" t="n">
        <v>489949</v>
      </c>
    </row>
    <row r="6" spans="1:3">
      <c r="A6" s="4" t="s">
        <v>381</v>
      </c>
    </row>
    <row r="7" spans="1:3">
      <c r="A7" s="3" t="s">
        <v>378</v>
      </c>
    </row>
    <row r="8" spans="1:3">
      <c r="A8" s="4" t="s">
        <v>379</v>
      </c>
      <c r="B8" s="5" t="n">
        <v>74364</v>
      </c>
      <c r="C8" s="5" t="n">
        <v>74268</v>
      </c>
    </row>
    <row r="9" spans="1:3">
      <c r="A9" s="4" t="s">
        <v>382</v>
      </c>
    </row>
    <row r="10" spans="1:3">
      <c r="A10" s="3" t="s">
        <v>378</v>
      </c>
    </row>
    <row r="11" spans="1:3">
      <c r="A11" s="4" t="s">
        <v>379</v>
      </c>
      <c r="B11" s="5" t="n">
        <v>231589</v>
      </c>
      <c r="C11" s="5" t="n">
        <v>100420</v>
      </c>
    </row>
    <row r="12" spans="1:3">
      <c r="A12" s="4" t="s">
        <v>383</v>
      </c>
    </row>
    <row r="13" spans="1:3">
      <c r="A13" s="3" t="s">
        <v>378</v>
      </c>
    </row>
    <row r="14" spans="1:3">
      <c r="A14" s="4" t="s">
        <v>379</v>
      </c>
      <c r="B14" s="5" t="n">
        <v>13917</v>
      </c>
      <c r="C14" s="5" t="n">
        <v>9807</v>
      </c>
    </row>
    <row r="15" spans="1:3">
      <c r="A15" s="4" t="s">
        <v>384</v>
      </c>
    </row>
    <row r="16" spans="1:3">
      <c r="A16" s="3" t="s">
        <v>378</v>
      </c>
    </row>
    <row r="17" spans="1:3">
      <c r="A17" s="4" t="s">
        <v>379</v>
      </c>
      <c r="B17" s="5" t="n">
        <v>344025</v>
      </c>
      <c r="C17" s="5" t="n">
        <v>299444</v>
      </c>
    </row>
    <row r="18" spans="1:3">
      <c r="A18" s="4" t="s">
        <v>385</v>
      </c>
    </row>
    <row r="19" spans="1:3">
      <c r="A19" s="3" t="s">
        <v>378</v>
      </c>
    </row>
    <row r="20" spans="1:3">
      <c r="A20" s="4" t="s">
        <v>379</v>
      </c>
      <c r="B20" s="5" t="n">
        <v>35338</v>
      </c>
      <c r="C20" s="5" t="n">
        <v>35371</v>
      </c>
    </row>
    <row r="21" spans="1:3">
      <c r="A21" s="4" t="s">
        <v>386</v>
      </c>
    </row>
    <row r="22" spans="1:3">
      <c r="A22" s="3" t="s">
        <v>378</v>
      </c>
    </row>
    <row r="23" spans="1:3">
      <c r="A23" s="4" t="s">
        <v>379</v>
      </c>
      <c r="B23" s="5" t="n">
        <v>5187</v>
      </c>
      <c r="C23" s="5" t="n">
        <v>1057</v>
      </c>
    </row>
    <row r="24" spans="1:3">
      <c r="A24" s="4" t="s">
        <v>387</v>
      </c>
    </row>
    <row r="25" spans="1:3">
      <c r="A25" s="3" t="s">
        <v>378</v>
      </c>
    </row>
    <row r="26" spans="1:3">
      <c r="A26" s="4" t="s">
        <v>379</v>
      </c>
      <c r="B26" s="5" t="n">
        <v>3658</v>
      </c>
      <c r="C26" s="5" t="n">
        <v>3429</v>
      </c>
    </row>
    <row r="27" spans="1:3">
      <c r="A27" s="4" t="s">
        <v>388</v>
      </c>
    </row>
    <row r="28" spans="1:3">
      <c r="A28" s="3" t="s">
        <v>378</v>
      </c>
    </row>
    <row r="29" spans="1:3">
      <c r="A29" s="4" t="s">
        <v>379</v>
      </c>
      <c r="B29" s="5" t="n">
        <v>3793</v>
      </c>
      <c r="C29" s="5" t="n">
        <v>3105</v>
      </c>
    </row>
    <row r="30" spans="1:3">
      <c r="A30" s="4" t="s">
        <v>389</v>
      </c>
    </row>
    <row r="31" spans="1:3">
      <c r="A31" s="3" t="s">
        <v>378</v>
      </c>
    </row>
    <row r="32" spans="1:3">
      <c r="A32" s="4" t="s">
        <v>379</v>
      </c>
      <c r="B32" s="5" t="n">
        <v>570</v>
      </c>
      <c r="C32" s="5" t="n">
        <v>544</v>
      </c>
    </row>
    <row r="33" spans="1:3">
      <c r="A33" s="4" t="s">
        <v>390</v>
      </c>
    </row>
    <row r="34" spans="1:3">
      <c r="A34" s="3" t="s">
        <v>378</v>
      </c>
    </row>
    <row r="35" spans="1:3">
      <c r="A35" s="4" t="s">
        <v>379</v>
      </c>
      <c r="B35" s="5" t="n">
        <v>1527</v>
      </c>
      <c r="C35" s="5" t="n">
        <v>1480</v>
      </c>
    </row>
    <row r="36" spans="1:3">
      <c r="A36" s="4" t="s">
        <v>391</v>
      </c>
    </row>
    <row r="37" spans="1:3">
      <c r="A37" s="3" t="s">
        <v>378</v>
      </c>
    </row>
    <row r="38" spans="1:3">
      <c r="A38" s="4" t="s">
        <v>379</v>
      </c>
      <c r="B38" s="7" t="n">
        <v>1519</v>
      </c>
      <c r="C38" s="7" t="n">
        <v>1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62</v>
      </c>
    </row>
    <row r="2" spans="1:2">
      <c r="A2" s="3" t="s">
        <v>177</v>
      </c>
    </row>
    <row r="3" spans="1:2">
      <c r="A3" s="5" t="n">
        <v>2018</v>
      </c>
      <c r="B3" s="7" t="n">
        <v>1556</v>
      </c>
    </row>
    <row r="4" spans="1:2">
      <c r="A4" s="5" t="n">
        <v>2019</v>
      </c>
      <c r="B4" s="5" t="n">
        <v>6208</v>
      </c>
    </row>
    <row r="5" spans="1:2">
      <c r="A5" s="5" t="n">
        <v>2020</v>
      </c>
      <c r="B5" s="5" t="n">
        <v>10257</v>
      </c>
    </row>
    <row r="6" spans="1:2">
      <c r="A6" s="5" t="n">
        <v>2021</v>
      </c>
      <c r="B6" s="5" t="n">
        <v>2008</v>
      </c>
    </row>
    <row r="7" spans="1:2">
      <c r="A7" s="5" t="n">
        <v>2022</v>
      </c>
      <c r="B7" s="5" t="n">
        <v>2008</v>
      </c>
    </row>
    <row r="8" spans="1:2">
      <c r="A8" s="4" t="s">
        <v>393</v>
      </c>
      <c r="B8" s="5" t="n">
        <v>5970</v>
      </c>
    </row>
    <row r="9" spans="1:2">
      <c r="A9" s="4" t="s">
        <v>102</v>
      </c>
      <c r="B9" s="7" t="n">
        <v>280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94</v>
      </c>
      <c r="B1" s="2" t="s">
        <v>1</v>
      </c>
    </row>
    <row r="2" spans="1:2">
      <c r="B2" s="2" t="s">
        <v>362</v>
      </c>
    </row>
    <row r="3" spans="1:2">
      <c r="A3" s="3" t="s">
        <v>183</v>
      </c>
    </row>
    <row r="4" spans="1:2">
      <c r="A4" s="4" t="s">
        <v>395</v>
      </c>
      <c r="B4" s="7" t="n">
        <v>1849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3</v>
      </c>
      <c r="D1" s="2" t="s">
        <v>1</v>
      </c>
    </row>
    <row r="2" spans="1:5">
      <c r="B2" s="2" t="s">
        <v>2</v>
      </c>
      <c r="C2" s="2" t="s">
        <v>64</v>
      </c>
      <c r="D2" s="2" t="s">
        <v>2</v>
      </c>
      <c r="E2" s="2" t="s">
        <v>64</v>
      </c>
    </row>
    <row r="3" spans="1:5">
      <c r="A3" s="3" t="s">
        <v>183</v>
      </c>
    </row>
    <row r="4" spans="1:5">
      <c r="A4" s="4" t="s">
        <v>397</v>
      </c>
      <c r="B4" s="7" t="n">
        <v>5273</v>
      </c>
      <c r="C4" s="7" t="n">
        <v>4092</v>
      </c>
      <c r="D4" s="7" t="n">
        <v>15435</v>
      </c>
      <c r="E4" s="7" t="n">
        <v>107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8</v>
      </c>
      <c r="B1" s="2" t="s">
        <v>2</v>
      </c>
      <c r="C1" s="2" t="s">
        <v>25</v>
      </c>
      <c r="D1" s="2" t="s">
        <v>324</v>
      </c>
    </row>
    <row r="2" spans="1:4">
      <c r="A2" s="3" t="s">
        <v>399</v>
      </c>
    </row>
    <row r="3" spans="1:4">
      <c r="A3" s="4" t="s">
        <v>400</v>
      </c>
      <c r="B3" s="7" t="n">
        <v>42183</v>
      </c>
      <c r="C3" s="7" t="n">
        <v>42538</v>
      </c>
    </row>
    <row r="4" spans="1:4">
      <c r="A4" s="4" t="s">
        <v>401</v>
      </c>
    </row>
    <row r="5" spans="1:4">
      <c r="A5" s="3" t="s">
        <v>399</v>
      </c>
    </row>
    <row r="6" spans="1:4">
      <c r="A6" s="4" t="s">
        <v>402</v>
      </c>
      <c r="B6" s="4" t="s">
        <v>403</v>
      </c>
      <c r="D6" s="4" t="s">
        <v>403</v>
      </c>
    </row>
    <row r="7" spans="1:4">
      <c r="A7" s="4" t="s">
        <v>400</v>
      </c>
      <c r="B7" s="7" t="n">
        <v>13182</v>
      </c>
      <c r="C7" s="5" t="n">
        <v>13724</v>
      </c>
      <c r="D7" s="7" t="n">
        <v>15000</v>
      </c>
    </row>
    <row r="8" spans="1:4">
      <c r="A8" s="4" t="s">
        <v>356</v>
      </c>
    </row>
    <row r="9" spans="1:4">
      <c r="A9" s="3" t="s">
        <v>399</v>
      </c>
    </row>
    <row r="10" spans="1:4">
      <c r="A10" s="4" t="s">
        <v>402</v>
      </c>
      <c r="B10" s="4" t="s">
        <v>358</v>
      </c>
      <c r="D10" s="4" t="s">
        <v>358</v>
      </c>
    </row>
    <row r="11" spans="1:4">
      <c r="A11" s="4" t="s">
        <v>400</v>
      </c>
      <c r="B11" s="7" t="n">
        <v>25584</v>
      </c>
      <c r="C11" s="5" t="n">
        <v>24920</v>
      </c>
    </row>
    <row r="12" spans="1:4">
      <c r="A12" s="4" t="s">
        <v>404</v>
      </c>
    </row>
    <row r="13" spans="1:4">
      <c r="A13" s="3" t="s">
        <v>399</v>
      </c>
    </row>
    <row r="14" spans="1:4">
      <c r="A14" s="4" t="s">
        <v>402</v>
      </c>
      <c r="B14" s="4" t="s">
        <v>405</v>
      </c>
    </row>
    <row r="15" spans="1:4">
      <c r="A15" s="4" t="s">
        <v>400</v>
      </c>
      <c r="B15" s="7" t="n">
        <v>3417</v>
      </c>
      <c r="C15" s="7" t="n">
        <v>38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6</v>
      </c>
      <c r="B1" s="2" t="s">
        <v>63</v>
      </c>
      <c r="D1" s="2" t="s">
        <v>1</v>
      </c>
    </row>
    <row r="2" spans="1:5">
      <c r="B2" s="2" t="s">
        <v>2</v>
      </c>
      <c r="C2" s="2" t="s">
        <v>64</v>
      </c>
      <c r="D2" s="2" t="s">
        <v>2</v>
      </c>
      <c r="E2" s="2" t="s">
        <v>64</v>
      </c>
    </row>
    <row r="3" spans="1:5">
      <c r="A3" s="3" t="s">
        <v>399</v>
      </c>
    </row>
    <row r="4" spans="1:5">
      <c r="A4" s="4" t="s">
        <v>407</v>
      </c>
      <c r="B4" s="7" t="n">
        <v>-442</v>
      </c>
      <c r="C4" s="7" t="n">
        <v>132</v>
      </c>
      <c r="D4" s="7" t="n">
        <v>-598</v>
      </c>
      <c r="E4" s="7" t="n">
        <v>-1461</v>
      </c>
    </row>
    <row r="5" spans="1:5">
      <c r="A5" s="4" t="s">
        <v>401</v>
      </c>
    </row>
    <row r="6" spans="1:5">
      <c r="A6" s="3" t="s">
        <v>399</v>
      </c>
    </row>
    <row r="7" spans="1:5">
      <c r="A7" s="4" t="s">
        <v>407</v>
      </c>
      <c r="B7" s="5" t="n">
        <v>-192</v>
      </c>
      <c r="C7" s="5" t="n">
        <v>-203</v>
      </c>
      <c r="D7" s="5" t="n">
        <v>-542</v>
      </c>
      <c r="E7" s="5" t="n">
        <v>-1046</v>
      </c>
    </row>
    <row r="8" spans="1:5">
      <c r="A8" s="4" t="s">
        <v>356</v>
      </c>
    </row>
    <row r="9" spans="1:5">
      <c r="A9" s="3" t="s">
        <v>399</v>
      </c>
    </row>
    <row r="10" spans="1:5">
      <c r="A10" s="4" t="s">
        <v>407</v>
      </c>
      <c r="B10" s="5" t="n">
        <v>-363</v>
      </c>
      <c r="C10" s="5" t="n">
        <v>-24</v>
      </c>
      <c r="D10" s="5" t="n">
        <v>-450</v>
      </c>
      <c r="E10" s="5" t="n">
        <v>-99</v>
      </c>
    </row>
    <row r="11" spans="1:5">
      <c r="A11" s="4" t="s">
        <v>404</v>
      </c>
    </row>
    <row r="12" spans="1:5">
      <c r="A12" s="3" t="s">
        <v>399</v>
      </c>
    </row>
    <row r="13" spans="1:5">
      <c r="A13" s="4" t="s">
        <v>407</v>
      </c>
      <c r="B13" s="7" t="n">
        <v>113</v>
      </c>
      <c r="C13" s="7" t="n">
        <v>359</v>
      </c>
      <c r="D13" s="7" t="n">
        <v>394</v>
      </c>
      <c r="E13" s="7" t="n">
        <v>-3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47"/>
    <col customWidth="1" max="5" min="5" width="21"/>
    <col customWidth="1" max="6" min="6" width="21"/>
    <col customWidth="1" max="7" min="7" width="21"/>
    <col customWidth="1" max="8" min="8" width="14"/>
  </cols>
  <sheetData>
    <row r="1" spans="1:8">
      <c r="A1" s="1" t="s">
        <v>408</v>
      </c>
      <c r="B1" s="2" t="s">
        <v>63</v>
      </c>
      <c r="D1" s="2" t="s">
        <v>1</v>
      </c>
    </row>
    <row r="2" spans="1:8">
      <c r="B2" s="2" t="s">
        <v>409</v>
      </c>
      <c r="C2" s="2" t="s">
        <v>363</v>
      </c>
      <c r="D2" s="2" t="s">
        <v>409</v>
      </c>
      <c r="E2" s="2" t="s">
        <v>363</v>
      </c>
      <c r="F2" s="2" t="s">
        <v>366</v>
      </c>
      <c r="G2" s="2" t="s">
        <v>410</v>
      </c>
      <c r="H2" s="2" t="s">
        <v>411</v>
      </c>
    </row>
    <row r="3" spans="1:8">
      <c r="A3" s="3" t="s">
        <v>399</v>
      </c>
    </row>
    <row r="4" spans="1:8">
      <c r="A4" s="4" t="s">
        <v>412</v>
      </c>
      <c r="B4" s="7" t="n">
        <v>42183</v>
      </c>
      <c r="D4" s="7" t="n">
        <v>42183</v>
      </c>
      <c r="F4" s="7" t="n">
        <v>42538</v>
      </c>
    </row>
    <row r="5" spans="1:8">
      <c r="A5" s="4" t="s">
        <v>75</v>
      </c>
      <c r="B5" s="5" t="n">
        <v>-442</v>
      </c>
      <c r="C5" s="7" t="n">
        <v>132</v>
      </c>
      <c r="D5" s="5" t="n">
        <v>-598</v>
      </c>
      <c r="E5" s="7" t="n">
        <v>-1461</v>
      </c>
    </row>
    <row r="6" spans="1:8">
      <c r="A6" s="4" t="s">
        <v>401</v>
      </c>
    </row>
    <row r="7" spans="1:8">
      <c r="A7" s="3" t="s">
        <v>399</v>
      </c>
    </row>
    <row r="8" spans="1:8">
      <c r="A8" s="4" t="s">
        <v>412</v>
      </c>
      <c r="B8" s="7" t="n">
        <v>13182</v>
      </c>
      <c r="D8" s="7" t="n">
        <v>13182</v>
      </c>
      <c r="F8" s="5" t="n">
        <v>13724</v>
      </c>
      <c r="G8" s="7" t="n">
        <v>15000</v>
      </c>
    </row>
    <row r="9" spans="1:8">
      <c r="A9" s="4" t="s">
        <v>352</v>
      </c>
      <c r="B9" s="4" t="s">
        <v>403</v>
      </c>
      <c r="D9" s="4" t="s">
        <v>403</v>
      </c>
      <c r="G9" s="4" t="s">
        <v>403</v>
      </c>
    </row>
    <row r="10" spans="1:8">
      <c r="A10" s="4" t="s">
        <v>75</v>
      </c>
      <c r="B10" s="7" t="n">
        <v>-192</v>
      </c>
      <c r="C10" s="5" t="n">
        <v>-203</v>
      </c>
      <c r="D10" s="7" t="n">
        <v>-542</v>
      </c>
      <c r="E10" s="5" t="n">
        <v>-1046</v>
      </c>
    </row>
    <row r="11" spans="1:8">
      <c r="A11" s="4" t="s">
        <v>356</v>
      </c>
    </row>
    <row r="12" spans="1:8">
      <c r="A12" s="3" t="s">
        <v>399</v>
      </c>
    </row>
    <row r="13" spans="1:8">
      <c r="A13" s="4" t="s">
        <v>412</v>
      </c>
      <c r="B13" s="7" t="n">
        <v>25584</v>
      </c>
      <c r="D13" s="7" t="n">
        <v>25584</v>
      </c>
      <c r="F13" s="5" t="n">
        <v>24920</v>
      </c>
    </row>
    <row r="14" spans="1:8">
      <c r="A14" s="4" t="s">
        <v>352</v>
      </c>
      <c r="B14" s="4" t="s">
        <v>358</v>
      </c>
      <c r="D14" s="4" t="s">
        <v>358</v>
      </c>
      <c r="G14" s="4" t="s">
        <v>358</v>
      </c>
    </row>
    <row r="15" spans="1:8">
      <c r="A15" s="4" t="s">
        <v>75</v>
      </c>
      <c r="B15" s="7" t="n">
        <v>-363</v>
      </c>
      <c r="C15" s="5" t="n">
        <v>-24</v>
      </c>
      <c r="D15" s="7" t="n">
        <v>-450</v>
      </c>
      <c r="E15" s="5" t="n">
        <v>-99</v>
      </c>
    </row>
    <row r="16" spans="1:8">
      <c r="A16" s="4" t="s">
        <v>404</v>
      </c>
    </row>
    <row r="17" spans="1:8">
      <c r="A17" s="3" t="s">
        <v>399</v>
      </c>
    </row>
    <row r="18" spans="1:8">
      <c r="A18" s="4" t="s">
        <v>412</v>
      </c>
      <c r="B18" s="7" t="n">
        <v>3417</v>
      </c>
      <c r="D18" s="7" t="n">
        <v>3417</v>
      </c>
      <c r="F18" s="7" t="n">
        <v>3894</v>
      </c>
    </row>
    <row r="19" spans="1:8">
      <c r="A19" s="4" t="s">
        <v>352</v>
      </c>
      <c r="B19" s="4" t="s">
        <v>405</v>
      </c>
      <c r="D19" s="4" t="s">
        <v>405</v>
      </c>
    </row>
    <row r="20" spans="1:8">
      <c r="A20" s="4" t="s">
        <v>75</v>
      </c>
      <c r="B20" s="7" t="n">
        <v>113</v>
      </c>
      <c r="C20" s="7" t="n">
        <v>359</v>
      </c>
      <c r="D20" s="7" t="n">
        <v>394</v>
      </c>
      <c r="E20" s="7" t="n">
        <v>-316</v>
      </c>
    </row>
    <row r="21" spans="1:8">
      <c r="A21" s="4" t="s">
        <v>413</v>
      </c>
      <c r="B21" s="5" t="n">
        <v>3</v>
      </c>
      <c r="D21" s="5" t="n">
        <v>3</v>
      </c>
    </row>
    <row r="22" spans="1:8">
      <c r="A22" s="4" t="s">
        <v>414</v>
      </c>
    </row>
    <row r="23" spans="1:8">
      <c r="A23" s="3" t="s">
        <v>399</v>
      </c>
    </row>
    <row r="24" spans="1:8">
      <c r="A24" s="4" t="s">
        <v>415</v>
      </c>
      <c r="B24" s="5" t="n">
        <v>23</v>
      </c>
      <c r="D24" s="5" t="n">
        <v>23</v>
      </c>
    </row>
    <row r="25" spans="1:8">
      <c r="A25" s="4" t="s">
        <v>416</v>
      </c>
    </row>
    <row r="26" spans="1:8">
      <c r="A26" s="3" t="s">
        <v>399</v>
      </c>
    </row>
    <row r="27" spans="1:8">
      <c r="A27" s="4" t="s">
        <v>417</v>
      </c>
      <c r="B27" s="5" t="n">
        <v>6</v>
      </c>
      <c r="D27" s="5" t="n">
        <v>6</v>
      </c>
    </row>
    <row r="28" spans="1:8">
      <c r="A28" s="4" t="s">
        <v>418</v>
      </c>
    </row>
    <row r="29" spans="1:8">
      <c r="A29" s="3" t="s">
        <v>399</v>
      </c>
    </row>
    <row r="30" spans="1:8">
      <c r="A30" s="4" t="s">
        <v>352</v>
      </c>
      <c r="H30" s="4" t="s">
        <v>405</v>
      </c>
    </row>
    <row r="31" spans="1:8">
      <c r="A31" s="4" t="s">
        <v>419</v>
      </c>
    </row>
    <row r="32" spans="1:8">
      <c r="A32" s="3" t="s">
        <v>399</v>
      </c>
    </row>
    <row r="33" spans="1:8">
      <c r="A33" s="4" t="s">
        <v>352</v>
      </c>
      <c r="H33" s="4" t="s">
        <v>4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3</v>
      </c>
      <c r="D1" s="2" t="s">
        <v>1</v>
      </c>
    </row>
    <row r="2" spans="1:5">
      <c r="B2" s="2" t="s">
        <v>2</v>
      </c>
      <c r="C2" s="2" t="s">
        <v>64</v>
      </c>
      <c r="D2" s="2" t="s">
        <v>2</v>
      </c>
      <c r="E2" s="2" t="s">
        <v>64</v>
      </c>
    </row>
    <row r="3" spans="1:5">
      <c r="A3" s="3" t="s">
        <v>95</v>
      </c>
    </row>
    <row r="4" spans="1:5">
      <c r="A4" s="4" t="s">
        <v>83</v>
      </c>
      <c r="B4" s="7" t="n">
        <v>723</v>
      </c>
      <c r="C4" s="7" t="n">
        <v>-1671</v>
      </c>
      <c r="D4" s="7" t="n">
        <v>-15059</v>
      </c>
      <c r="E4" s="7" t="n">
        <v>-16692</v>
      </c>
    </row>
    <row r="5" spans="1:5">
      <c r="A5" s="3" t="s">
        <v>96</v>
      </c>
    </row>
    <row r="6" spans="1:5">
      <c r="A6" s="4" t="s">
        <v>97</v>
      </c>
      <c r="B6" s="5" t="n">
        <v>0</v>
      </c>
      <c r="C6" s="5" t="n">
        <v>5784</v>
      </c>
      <c r="D6" s="5" t="n">
        <v>0</v>
      </c>
      <c r="E6" s="5" t="n">
        <v>4508</v>
      </c>
    </row>
    <row r="7" spans="1:5">
      <c r="A7" s="4" t="s">
        <v>98</v>
      </c>
      <c r="B7" s="5" t="n">
        <v>723</v>
      </c>
      <c r="C7" s="5" t="n">
        <v>4113</v>
      </c>
      <c r="D7" s="5" t="n">
        <v>-15059</v>
      </c>
      <c r="E7" s="5" t="n">
        <v>-12184</v>
      </c>
    </row>
    <row r="8" spans="1:5">
      <c r="A8" s="4" t="s">
        <v>99</v>
      </c>
      <c r="B8" s="5" t="n">
        <v>-3855</v>
      </c>
      <c r="C8" s="5" t="n">
        <v>-4669</v>
      </c>
      <c r="D8" s="5" t="n">
        <v>-19904</v>
      </c>
      <c r="E8" s="5" t="n">
        <v>-13816</v>
      </c>
    </row>
    <row r="9" spans="1:5">
      <c r="A9" s="4" t="s">
        <v>100</v>
      </c>
      <c r="B9" s="7" t="n">
        <v>4578</v>
      </c>
      <c r="C9" s="7" t="n">
        <v>8782</v>
      </c>
      <c r="D9" s="7" t="n">
        <v>4845</v>
      </c>
      <c r="E9" s="7" t="n">
        <v>16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21</v>
      </c>
      <c r="B1" s="2" t="s">
        <v>63</v>
      </c>
      <c r="D1" s="2" t="s">
        <v>1</v>
      </c>
    </row>
    <row r="2" spans="1:5">
      <c r="B2" s="2" t="s">
        <v>2</v>
      </c>
      <c r="C2" s="2" t="s">
        <v>64</v>
      </c>
      <c r="D2" s="2" t="s">
        <v>2</v>
      </c>
      <c r="E2" s="2" t="s">
        <v>64</v>
      </c>
    </row>
    <row r="3" spans="1:5">
      <c r="A3" s="3" t="s">
        <v>399</v>
      </c>
    </row>
    <row r="4" spans="1:5">
      <c r="A4" s="4" t="s">
        <v>422</v>
      </c>
      <c r="B4" s="7" t="n">
        <v>-442</v>
      </c>
      <c r="C4" s="7" t="n">
        <v>132</v>
      </c>
      <c r="D4" s="7" t="n">
        <v>-598</v>
      </c>
      <c r="E4" s="7" t="n">
        <v>-1461</v>
      </c>
    </row>
    <row r="5" spans="1:5">
      <c r="A5" s="4" t="s">
        <v>33</v>
      </c>
    </row>
    <row r="6" spans="1:5">
      <c r="A6" s="3" t="s">
        <v>399</v>
      </c>
    </row>
    <row r="7" spans="1:5">
      <c r="A7" s="4" t="s">
        <v>423</v>
      </c>
      <c r="B7" s="5" t="n">
        <v>2046</v>
      </c>
      <c r="C7" s="5" t="n">
        <v>2029</v>
      </c>
      <c r="D7" s="5" t="n">
        <v>8931</v>
      </c>
      <c r="E7" s="5" t="n">
        <v>5446</v>
      </c>
    </row>
    <row r="8" spans="1:5">
      <c r="A8" s="4" t="s">
        <v>424</v>
      </c>
      <c r="B8" s="5" t="n">
        <v>3402</v>
      </c>
      <c r="C8" s="5" t="n">
        <v>2172</v>
      </c>
      <c r="D8" s="5" t="n">
        <v>11495</v>
      </c>
      <c r="E8" s="5" t="n">
        <v>10740</v>
      </c>
    </row>
    <row r="9" spans="1:5">
      <c r="A9" s="4" t="s">
        <v>425</v>
      </c>
      <c r="B9" s="5" t="n">
        <v>-1356</v>
      </c>
      <c r="C9" s="5" t="n">
        <v>-143</v>
      </c>
      <c r="D9" s="5" t="n">
        <v>-2564</v>
      </c>
      <c r="E9" s="5" t="n">
        <v>-5294</v>
      </c>
    </row>
    <row r="10" spans="1:5">
      <c r="A10" s="4" t="s">
        <v>422</v>
      </c>
      <c r="B10" s="7" t="n">
        <v>-484</v>
      </c>
      <c r="C10" s="7" t="n">
        <v>102</v>
      </c>
      <c r="D10" s="7" t="n">
        <v>-689</v>
      </c>
      <c r="E10" s="7" t="n">
        <v>-16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35653</v>
      </c>
      <c r="C3" s="7" t="n">
        <v>40043</v>
      </c>
    </row>
    <row r="4" spans="1:3">
      <c r="A4" s="3" t="s">
        <v>429</v>
      </c>
    </row>
    <row r="5" spans="1:3">
      <c r="A5" s="4" t="s">
        <v>430</v>
      </c>
      <c r="B5" s="5" t="n">
        <v>2732</v>
      </c>
      <c r="C5" s="5" t="n">
        <v>2732</v>
      </c>
    </row>
    <row r="6" spans="1:3">
      <c r="A6" s="4" t="s">
        <v>431</v>
      </c>
      <c r="B6" s="5" t="n">
        <v>-1962</v>
      </c>
      <c r="C6" s="5" t="n">
        <v>-1374</v>
      </c>
    </row>
    <row r="7" spans="1:3">
      <c r="A7" s="4" t="s">
        <v>432</v>
      </c>
      <c r="B7" s="5" t="n">
        <v>770</v>
      </c>
      <c r="C7" s="5" t="n">
        <v>1358</v>
      </c>
    </row>
    <row r="8" spans="1:3">
      <c r="A8" s="4" t="s">
        <v>433</v>
      </c>
    </row>
    <row r="9" spans="1:3">
      <c r="A9" s="3" t="s">
        <v>427</v>
      </c>
    </row>
    <row r="10" spans="1:3">
      <c r="A10" s="4" t="s">
        <v>434</v>
      </c>
      <c r="B10" s="5" t="n">
        <v>41786</v>
      </c>
      <c r="C10" s="5" t="n">
        <v>36747</v>
      </c>
    </row>
    <row r="11" spans="1:3">
      <c r="A11" s="4" t="s">
        <v>435</v>
      </c>
      <c r="B11" s="5" t="n">
        <v>-27182</v>
      </c>
      <c r="C11" s="5" t="n">
        <v>-20452</v>
      </c>
    </row>
    <row r="12" spans="1:3">
      <c r="A12" s="4" t="s">
        <v>102</v>
      </c>
      <c r="B12" s="5" t="n">
        <v>14604</v>
      </c>
      <c r="C12" s="5" t="n">
        <v>16295</v>
      </c>
    </row>
    <row r="13" spans="1:3">
      <c r="A13" s="4" t="s">
        <v>436</v>
      </c>
    </row>
    <row r="14" spans="1:3">
      <c r="A14" s="3" t="s">
        <v>427</v>
      </c>
    </row>
    <row r="15" spans="1:3">
      <c r="A15" s="4" t="s">
        <v>434</v>
      </c>
      <c r="B15" s="5" t="n">
        <v>35738</v>
      </c>
      <c r="C15" s="5" t="n">
        <v>35738</v>
      </c>
    </row>
    <row r="16" spans="1:3">
      <c r="A16" s="4" t="s">
        <v>435</v>
      </c>
      <c r="B16" s="5" t="n">
        <v>-14689</v>
      </c>
      <c r="C16" s="5" t="n">
        <v>-11990</v>
      </c>
    </row>
    <row r="17" spans="1:3">
      <c r="A17" s="4" t="s">
        <v>102</v>
      </c>
      <c r="B17" s="5" t="n">
        <v>21049</v>
      </c>
      <c r="C17" s="5" t="n">
        <v>23748</v>
      </c>
    </row>
    <row r="18" spans="1:3">
      <c r="A18" s="4" t="s">
        <v>437</v>
      </c>
    </row>
    <row r="19" spans="1:3">
      <c r="A19" s="3" t="s">
        <v>427</v>
      </c>
    </row>
    <row r="20" spans="1:3">
      <c r="A20" s="4" t="s">
        <v>428</v>
      </c>
      <c r="B20" s="5" t="n">
        <v>14604</v>
      </c>
      <c r="C20" s="5" t="n">
        <v>16295</v>
      </c>
    </row>
    <row r="21" spans="1:3">
      <c r="A21" s="3" t="s">
        <v>429</v>
      </c>
    </row>
    <row r="22" spans="1:3">
      <c r="A22" s="4" t="s">
        <v>430</v>
      </c>
      <c r="B22" s="5" t="n">
        <v>2732</v>
      </c>
      <c r="C22" s="5" t="n">
        <v>2732</v>
      </c>
    </row>
    <row r="23" spans="1:3">
      <c r="A23" s="4" t="s">
        <v>431</v>
      </c>
      <c r="B23" s="5" t="n">
        <v>-1962</v>
      </c>
      <c r="C23" s="5" t="n">
        <v>-1374</v>
      </c>
    </row>
    <row r="24" spans="1:3">
      <c r="A24" s="4" t="s">
        <v>432</v>
      </c>
      <c r="B24" s="5" t="n">
        <v>770</v>
      </c>
      <c r="C24" s="5" t="n">
        <v>1358</v>
      </c>
    </row>
    <row r="25" spans="1:3">
      <c r="A25" s="4" t="s">
        <v>438</v>
      </c>
    </row>
    <row r="26" spans="1:3">
      <c r="A26" s="3" t="s">
        <v>427</v>
      </c>
    </row>
    <row r="27" spans="1:3">
      <c r="A27" s="4" t="s">
        <v>434</v>
      </c>
      <c r="B27" s="5" t="n">
        <v>41786</v>
      </c>
      <c r="C27" s="5" t="n">
        <v>36747</v>
      </c>
    </row>
    <row r="28" spans="1:3">
      <c r="A28" s="4" t="s">
        <v>435</v>
      </c>
      <c r="B28" s="5" t="n">
        <v>-27182</v>
      </c>
      <c r="C28" s="5" t="n">
        <v>-20452</v>
      </c>
    </row>
    <row r="29" spans="1:3">
      <c r="A29" s="4" t="s">
        <v>102</v>
      </c>
      <c r="B29" s="5" t="n">
        <v>14604</v>
      </c>
      <c r="C29" s="5" t="n">
        <v>16295</v>
      </c>
    </row>
    <row r="30" spans="1:3">
      <c r="A30" s="4" t="s">
        <v>439</v>
      </c>
    </row>
    <row r="31" spans="1:3">
      <c r="A31" s="3" t="s">
        <v>427</v>
      </c>
    </row>
    <row r="32" spans="1:3">
      <c r="A32" s="4" t="s">
        <v>434</v>
      </c>
      <c r="B32" s="5" t="n">
        <v>0</v>
      </c>
      <c r="C32" s="5" t="n">
        <v>0</v>
      </c>
    </row>
    <row r="33" spans="1:3">
      <c r="A33" s="4" t="s">
        <v>435</v>
      </c>
      <c r="B33" s="5" t="n">
        <v>0</v>
      </c>
      <c r="C33" s="5" t="n">
        <v>0</v>
      </c>
    </row>
    <row r="34" spans="1:3">
      <c r="A34" s="4" t="s">
        <v>102</v>
      </c>
      <c r="B34" s="5" t="n">
        <v>0</v>
      </c>
      <c r="C34" s="5" t="n">
        <v>0</v>
      </c>
    </row>
    <row r="35" spans="1:3">
      <c r="A35" s="4" t="s">
        <v>440</v>
      </c>
    </row>
    <row r="36" spans="1:3">
      <c r="A36" s="3" t="s">
        <v>427</v>
      </c>
    </row>
    <row r="37" spans="1:3">
      <c r="A37" s="4" t="s">
        <v>428</v>
      </c>
      <c r="B37" s="5" t="n">
        <v>21023</v>
      </c>
      <c r="C37" s="5" t="n">
        <v>23688</v>
      </c>
    </row>
    <row r="38" spans="1:3">
      <c r="A38" s="3" t="s">
        <v>429</v>
      </c>
    </row>
    <row r="39" spans="1:3">
      <c r="A39" s="4" t="s">
        <v>430</v>
      </c>
      <c r="B39" s="5" t="n">
        <v>0</v>
      </c>
      <c r="C39" s="5" t="n">
        <v>0</v>
      </c>
    </row>
    <row r="40" spans="1:3">
      <c r="A40" s="4" t="s">
        <v>431</v>
      </c>
      <c r="B40" s="5" t="n">
        <v>0</v>
      </c>
      <c r="C40" s="5" t="n">
        <v>0</v>
      </c>
    </row>
    <row r="41" spans="1:3">
      <c r="A41" s="4" t="s">
        <v>432</v>
      </c>
      <c r="B41" s="5" t="n">
        <v>0</v>
      </c>
      <c r="C41" s="5" t="n">
        <v>0</v>
      </c>
    </row>
    <row r="42" spans="1:3">
      <c r="A42" s="4" t="s">
        <v>441</v>
      </c>
    </row>
    <row r="43" spans="1:3">
      <c r="A43" s="3" t="s">
        <v>427</v>
      </c>
    </row>
    <row r="44" spans="1:3">
      <c r="A44" s="4" t="s">
        <v>434</v>
      </c>
      <c r="B44" s="5" t="n">
        <v>0</v>
      </c>
      <c r="C44" s="5" t="n">
        <v>0</v>
      </c>
    </row>
    <row r="45" spans="1:3">
      <c r="A45" s="4" t="s">
        <v>435</v>
      </c>
      <c r="B45" s="5" t="n">
        <v>0</v>
      </c>
      <c r="C45" s="5" t="n">
        <v>0</v>
      </c>
    </row>
    <row r="46" spans="1:3">
      <c r="A46" s="4" t="s">
        <v>102</v>
      </c>
      <c r="B46" s="5" t="n">
        <v>0</v>
      </c>
      <c r="C46" s="5" t="n">
        <v>0</v>
      </c>
    </row>
    <row r="47" spans="1:3">
      <c r="A47" s="4" t="s">
        <v>442</v>
      </c>
    </row>
    <row r="48" spans="1:3">
      <c r="A48" s="3" t="s">
        <v>427</v>
      </c>
    </row>
    <row r="49" spans="1:3">
      <c r="A49" s="4" t="s">
        <v>434</v>
      </c>
      <c r="B49" s="5" t="n">
        <v>35513</v>
      </c>
      <c r="C49" s="5" t="n">
        <v>35513</v>
      </c>
    </row>
    <row r="50" spans="1:3">
      <c r="A50" s="4" t="s">
        <v>435</v>
      </c>
      <c r="B50" s="5" t="n">
        <v>-14490</v>
      </c>
      <c r="C50" s="5" t="n">
        <v>-11825</v>
      </c>
    </row>
    <row r="51" spans="1:3">
      <c r="A51" s="4" t="s">
        <v>102</v>
      </c>
      <c r="B51" s="5" t="n">
        <v>21023</v>
      </c>
      <c r="C51" s="5" t="n">
        <v>23688</v>
      </c>
    </row>
    <row r="52" spans="1:3">
      <c r="A52" s="4" t="s">
        <v>443</v>
      </c>
    </row>
    <row r="53" spans="1:3">
      <c r="A53" s="3" t="s">
        <v>427</v>
      </c>
    </row>
    <row r="54" spans="1:3">
      <c r="A54" s="4" t="s">
        <v>428</v>
      </c>
      <c r="B54" s="5" t="n">
        <v>26</v>
      </c>
      <c r="C54" s="5" t="n">
        <v>60</v>
      </c>
    </row>
    <row r="55" spans="1:3">
      <c r="A55" s="3" t="s">
        <v>429</v>
      </c>
    </row>
    <row r="56" spans="1:3">
      <c r="A56" s="4" t="s">
        <v>430</v>
      </c>
      <c r="B56" s="5" t="n">
        <v>0</v>
      </c>
      <c r="C56" s="5" t="n">
        <v>0</v>
      </c>
    </row>
    <row r="57" spans="1:3">
      <c r="A57" s="4" t="s">
        <v>431</v>
      </c>
      <c r="B57" s="5" t="n">
        <v>0</v>
      </c>
      <c r="C57" s="5" t="n">
        <v>0</v>
      </c>
    </row>
    <row r="58" spans="1:3">
      <c r="A58" s="4" t="s">
        <v>432</v>
      </c>
      <c r="B58" s="5" t="n">
        <v>0</v>
      </c>
      <c r="C58" s="5" t="n">
        <v>0</v>
      </c>
    </row>
    <row r="59" spans="1:3">
      <c r="A59" s="4" t="s">
        <v>444</v>
      </c>
    </row>
    <row r="60" spans="1:3">
      <c r="A60" s="3" t="s">
        <v>427</v>
      </c>
    </row>
    <row r="61" spans="1:3">
      <c r="A61" s="4" t="s">
        <v>434</v>
      </c>
      <c r="B61" s="5" t="n">
        <v>0</v>
      </c>
      <c r="C61" s="5" t="n">
        <v>0</v>
      </c>
    </row>
    <row r="62" spans="1:3">
      <c r="A62" s="4" t="s">
        <v>435</v>
      </c>
      <c r="B62" s="5" t="n">
        <v>0</v>
      </c>
      <c r="C62" s="5" t="n">
        <v>0</v>
      </c>
    </row>
    <row r="63" spans="1:3">
      <c r="A63" s="4" t="s">
        <v>102</v>
      </c>
      <c r="B63" s="5" t="n">
        <v>0</v>
      </c>
      <c r="C63" s="5" t="n">
        <v>0</v>
      </c>
    </row>
    <row r="64" spans="1:3">
      <c r="A64" s="4" t="s">
        <v>445</v>
      </c>
    </row>
    <row r="65" spans="1:3">
      <c r="A65" s="3" t="s">
        <v>427</v>
      </c>
    </row>
    <row r="66" spans="1:3">
      <c r="A66" s="4" t="s">
        <v>434</v>
      </c>
      <c r="B66" s="5" t="n">
        <v>225</v>
      </c>
      <c r="C66" s="5" t="n">
        <v>225</v>
      </c>
    </row>
    <row r="67" spans="1:3">
      <c r="A67" s="4" t="s">
        <v>435</v>
      </c>
      <c r="B67" s="5" t="n">
        <v>-199</v>
      </c>
      <c r="C67" s="5" t="n">
        <v>-165</v>
      </c>
    </row>
    <row r="68" spans="1:3">
      <c r="A68" s="4" t="s">
        <v>102</v>
      </c>
      <c r="B68" s="7" t="n">
        <v>26</v>
      </c>
      <c r="C68" s="7" t="n">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3</v>
      </c>
      <c r="D1" s="2" t="s">
        <v>1</v>
      </c>
    </row>
    <row r="2" spans="1:5">
      <c r="B2" s="2" t="s">
        <v>2</v>
      </c>
      <c r="C2" s="2" t="s">
        <v>64</v>
      </c>
      <c r="D2" s="2" t="s">
        <v>2</v>
      </c>
      <c r="E2" s="2" t="s">
        <v>64</v>
      </c>
    </row>
    <row r="3" spans="1:5">
      <c r="A3" s="3" t="s">
        <v>447</v>
      </c>
    </row>
    <row r="4" spans="1:5">
      <c r="A4" s="4" t="s">
        <v>102</v>
      </c>
      <c r="B4" s="7" t="n">
        <v>2987</v>
      </c>
      <c r="C4" s="7" t="n">
        <v>2047</v>
      </c>
      <c r="D4" s="7" t="n">
        <v>8842</v>
      </c>
      <c r="E4" s="7" t="n">
        <v>6193</v>
      </c>
    </row>
    <row r="5" spans="1:5">
      <c r="A5" s="4" t="s">
        <v>448</v>
      </c>
    </row>
    <row r="6" spans="1:5">
      <c r="A6" s="3" t="s">
        <v>447</v>
      </c>
    </row>
    <row r="7" spans="1:5">
      <c r="A7" s="4" t="s">
        <v>449</v>
      </c>
      <c r="B7" s="5" t="n">
        <v>2087</v>
      </c>
      <c r="C7" s="5" t="n">
        <v>1147</v>
      </c>
      <c r="D7" s="5" t="n">
        <v>6143</v>
      </c>
      <c r="E7" s="5" t="n">
        <v>3494</v>
      </c>
    </row>
    <row r="8" spans="1:5">
      <c r="A8" s="4" t="s">
        <v>450</v>
      </c>
    </row>
    <row r="9" spans="1:5">
      <c r="A9" s="3" t="s">
        <v>447</v>
      </c>
    </row>
    <row r="10" spans="1:5">
      <c r="A10" s="4" t="s">
        <v>436</v>
      </c>
      <c r="B10" s="7" t="n">
        <v>900</v>
      </c>
      <c r="C10" s="7" t="n">
        <v>900</v>
      </c>
      <c r="D10" s="7" t="n">
        <v>2699</v>
      </c>
      <c r="E10" s="7" t="n">
        <v>26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62</v>
      </c>
    </row>
    <row r="2" spans="1:2">
      <c r="A2" s="3" t="s">
        <v>452</v>
      </c>
    </row>
    <row r="3" spans="1:2">
      <c r="A3" s="5" t="n">
        <v>2018</v>
      </c>
      <c r="B3" s="7" t="n">
        <v>2979</v>
      </c>
    </row>
    <row r="4" spans="1:2">
      <c r="A4" s="5" t="n">
        <v>2019</v>
      </c>
      <c r="B4" s="5" t="n">
        <v>9425</v>
      </c>
    </row>
    <row r="5" spans="1:2">
      <c r="A5" s="5" t="n">
        <v>2020</v>
      </c>
      <c r="B5" s="5" t="n">
        <v>7469</v>
      </c>
    </row>
    <row r="6" spans="1:2">
      <c r="A6" s="5" t="n">
        <v>2021</v>
      </c>
      <c r="B6" s="5" t="n">
        <v>5482</v>
      </c>
    </row>
    <row r="7" spans="1:2">
      <c r="A7" s="5" t="n">
        <v>2022</v>
      </c>
      <c r="B7" s="5" t="n">
        <v>3592</v>
      </c>
    </row>
    <row r="8" spans="1:2">
      <c r="A8" s="4" t="s">
        <v>393</v>
      </c>
      <c r="B8" s="5" t="n">
        <v>5936</v>
      </c>
    </row>
    <row r="9" spans="1:2">
      <c r="A9" s="4" t="s">
        <v>102</v>
      </c>
      <c r="B9" s="7" t="n">
        <v>348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3</v>
      </c>
      <c r="B1" s="2" t="s">
        <v>2</v>
      </c>
      <c r="C1" s="2" t="s">
        <v>25</v>
      </c>
    </row>
    <row r="2" spans="1:3">
      <c r="A2" s="3" t="s">
        <v>454</v>
      </c>
    </row>
    <row r="3" spans="1:3">
      <c r="A3" s="4" t="s">
        <v>40</v>
      </c>
      <c r="B3" s="7" t="n">
        <v>1137867</v>
      </c>
      <c r="C3" s="7" t="n">
        <v>703264</v>
      </c>
    </row>
    <row r="4" spans="1:3">
      <c r="A4" s="4" t="s">
        <v>455</v>
      </c>
      <c r="B4" s="5" t="n">
        <v>1153132</v>
      </c>
      <c r="C4" s="5" t="n">
        <v>714687</v>
      </c>
    </row>
    <row r="5" spans="1:3">
      <c r="A5" s="4" t="s">
        <v>456</v>
      </c>
      <c r="B5" s="5" t="n">
        <v>-15265</v>
      </c>
      <c r="C5" s="5" t="n">
        <v>-11423</v>
      </c>
    </row>
    <row r="6" spans="1:3">
      <c r="A6" s="4" t="s">
        <v>457</v>
      </c>
      <c r="B6" s="5" t="n">
        <v>72901</v>
      </c>
      <c r="C6" s="5" t="n">
        <v>7795</v>
      </c>
    </row>
    <row r="7" spans="1:3">
      <c r="A7" s="4" t="s">
        <v>458</v>
      </c>
    </row>
    <row r="8" spans="1:3">
      <c r="A8" s="3" t="s">
        <v>454</v>
      </c>
    </row>
    <row r="9" spans="1:3">
      <c r="A9" s="4" t="s">
        <v>40</v>
      </c>
      <c r="B9" s="5" t="n">
        <v>121231</v>
      </c>
      <c r="C9" s="5" t="n">
        <v>76793</v>
      </c>
    </row>
    <row r="10" spans="1:3">
      <c r="A10" s="4" t="s">
        <v>459</v>
      </c>
    </row>
    <row r="11" spans="1:3">
      <c r="A11" s="3" t="s">
        <v>454</v>
      </c>
    </row>
    <row r="12" spans="1:3">
      <c r="A12" s="4" t="s">
        <v>40</v>
      </c>
      <c r="B12" s="5" t="n">
        <v>49306</v>
      </c>
      <c r="C12" s="5" t="n">
        <v>53993</v>
      </c>
    </row>
    <row r="13" spans="1:3">
      <c r="A13" s="4" t="s">
        <v>460</v>
      </c>
    </row>
    <row r="14" spans="1:3">
      <c r="A14" s="3" t="s">
        <v>454</v>
      </c>
    </row>
    <row r="15" spans="1:3">
      <c r="A15" s="4" t="s">
        <v>40</v>
      </c>
      <c r="B15" s="5" t="n">
        <v>21925</v>
      </c>
      <c r="C15" s="5" t="n">
        <v>22800</v>
      </c>
    </row>
    <row r="16" spans="1:3">
      <c r="A16" s="4" t="s">
        <v>461</v>
      </c>
    </row>
    <row r="17" spans="1:3">
      <c r="A17" s="3" t="s">
        <v>454</v>
      </c>
    </row>
    <row r="18" spans="1:3">
      <c r="A18" s="4" t="s">
        <v>40</v>
      </c>
      <c r="B18" s="5" t="n">
        <v>50000</v>
      </c>
    </row>
    <row r="19" spans="1:3">
      <c r="A19" s="4" t="s">
        <v>462</v>
      </c>
    </row>
    <row r="20" spans="1:3">
      <c r="A20" s="3" t="s">
        <v>454</v>
      </c>
    </row>
    <row r="21" spans="1:3">
      <c r="A21" s="4" t="s">
        <v>40</v>
      </c>
      <c r="B21" s="5" t="n">
        <v>1031901</v>
      </c>
      <c r="C21" s="5" t="n">
        <v>637894</v>
      </c>
    </row>
    <row r="22" spans="1:3">
      <c r="A22" s="4" t="s">
        <v>463</v>
      </c>
    </row>
    <row r="23" spans="1:3">
      <c r="A23" s="3" t="s">
        <v>454</v>
      </c>
    </row>
    <row r="24" spans="1:3">
      <c r="A24" s="4" t="s">
        <v>40</v>
      </c>
      <c r="B24" s="5" t="n">
        <v>42812</v>
      </c>
      <c r="C24" s="5" t="n">
        <v>44404</v>
      </c>
    </row>
    <row r="25" spans="1:3">
      <c r="A25" s="4" t="s">
        <v>464</v>
      </c>
      <c r="B25" s="5" t="n">
        <v>1592</v>
      </c>
      <c r="C25" s="5" t="n">
        <v>1639</v>
      </c>
    </row>
    <row r="26" spans="1:3">
      <c r="A26" s="4" t="s">
        <v>465</v>
      </c>
    </row>
    <row r="27" spans="1:3">
      <c r="A27" s="3" t="s">
        <v>454</v>
      </c>
    </row>
    <row r="28" spans="1:3">
      <c r="A28" s="4" t="s">
        <v>455</v>
      </c>
      <c r="B28" s="5" t="n">
        <v>144200</v>
      </c>
      <c r="C28" s="5" t="n">
        <v>144200</v>
      </c>
    </row>
    <row r="29" spans="1:3">
      <c r="A29" s="4" t="s">
        <v>466</v>
      </c>
    </row>
    <row r="30" spans="1:3">
      <c r="A30" s="3" t="s">
        <v>454</v>
      </c>
    </row>
    <row r="31" spans="1:3">
      <c r="A31" s="4" t="s">
        <v>455</v>
      </c>
      <c r="B31" s="5" t="n">
        <v>549373</v>
      </c>
      <c r="C31" s="5" t="n">
        <v>449290</v>
      </c>
    </row>
    <row r="32" spans="1:3">
      <c r="A32" s="4" t="s">
        <v>464</v>
      </c>
      <c r="B32" s="5" t="n">
        <v>4875</v>
      </c>
      <c r="C32" s="5" t="n">
        <v>5796</v>
      </c>
    </row>
    <row r="33" spans="1:3">
      <c r="A33" s="4" t="s">
        <v>467</v>
      </c>
      <c r="B33" s="5" t="n">
        <v>5502</v>
      </c>
      <c r="C33" s="5" t="n">
        <v>6506</v>
      </c>
    </row>
    <row r="34" spans="1:3">
      <c r="A34" s="4" t="s">
        <v>468</v>
      </c>
    </row>
    <row r="35" spans="1:3">
      <c r="A35" s="3" t="s">
        <v>454</v>
      </c>
    </row>
    <row r="36" spans="1:3">
      <c r="A36" s="4" t="s">
        <v>455</v>
      </c>
      <c r="B36" s="5" t="n">
        <v>295516</v>
      </c>
      <c r="C36" s="5" t="n">
        <v>0</v>
      </c>
    </row>
    <row r="37" spans="1:3">
      <c r="A37" s="4" t="s">
        <v>464</v>
      </c>
      <c r="B37" s="5" t="n">
        <v>4484</v>
      </c>
      <c r="C37" s="7" t="n">
        <v>0</v>
      </c>
    </row>
    <row r="38" spans="1:3">
      <c r="A38" s="4" t="s">
        <v>469</v>
      </c>
    </row>
    <row r="39" spans="1:3">
      <c r="A39" s="3" t="s">
        <v>454</v>
      </c>
    </row>
    <row r="40" spans="1:3">
      <c r="A40" s="4" t="s">
        <v>40</v>
      </c>
      <c r="B4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14"/>
    <col customWidth="1" max="17" min="17" width="20"/>
    <col customWidth="1" max="18" min="18" width="21"/>
    <col customWidth="1" max="19" min="19" width="21"/>
    <col customWidth="1" max="20" min="20" width="21"/>
    <col customWidth="1" max="21" min="21" width="21"/>
  </cols>
  <sheetData>
    <row r="1" spans="1:21">
      <c r="A1" s="1" t="s">
        <v>470</v>
      </c>
      <c r="B1" s="2" t="s">
        <v>471</v>
      </c>
      <c r="C1" s="2" t="s">
        <v>472</v>
      </c>
      <c r="D1" s="2" t="s">
        <v>473</v>
      </c>
      <c r="E1" s="2" t="s">
        <v>474</v>
      </c>
      <c r="F1" s="2" t="s">
        <v>323</v>
      </c>
      <c r="G1" s="2" t="s">
        <v>475</v>
      </c>
      <c r="H1" s="2" t="s">
        <v>476</v>
      </c>
      <c r="I1" s="2" t="s">
        <v>477</v>
      </c>
      <c r="J1" s="2" t="s">
        <v>478</v>
      </c>
      <c r="K1" s="2" t="s">
        <v>479</v>
      </c>
      <c r="L1" s="2" t="s">
        <v>362</v>
      </c>
      <c r="M1" s="2" t="s">
        <v>363</v>
      </c>
      <c r="N1" s="2" t="s">
        <v>362</v>
      </c>
      <c r="O1" s="2" t="s">
        <v>363</v>
      </c>
      <c r="P1" s="2" t="s">
        <v>480</v>
      </c>
      <c r="Q1" s="2" t="s">
        <v>481</v>
      </c>
      <c r="R1" s="2" t="s">
        <v>366</v>
      </c>
      <c r="S1" s="2" t="s">
        <v>482</v>
      </c>
      <c r="T1" s="2" t="s">
        <v>483</v>
      </c>
      <c r="U1" s="2" t="s">
        <v>484</v>
      </c>
    </row>
    <row r="2" spans="1:21">
      <c r="A2" s="3" t="s">
        <v>454</v>
      </c>
    </row>
    <row r="3" spans="1:21">
      <c r="A3" s="4" t="s">
        <v>485</v>
      </c>
      <c r="L3" s="7" t="n">
        <v>0</v>
      </c>
      <c r="M3" s="7" t="n">
        <v>0</v>
      </c>
      <c r="N3" s="7" t="n">
        <v>0</v>
      </c>
      <c r="O3" s="7" t="n">
        <v>-2456000</v>
      </c>
    </row>
    <row r="4" spans="1:21">
      <c r="A4" s="4" t="s">
        <v>486</v>
      </c>
      <c r="H4" s="4" t="s">
        <v>487</v>
      </c>
    </row>
    <row r="5" spans="1:21">
      <c r="A5" s="4" t="s">
        <v>488</v>
      </c>
      <c r="N5" s="4" t="s">
        <v>489</v>
      </c>
    </row>
    <row r="6" spans="1:21">
      <c r="A6" s="4" t="s">
        <v>490</v>
      </c>
      <c r="H6" s="7" t="n">
        <v>250000</v>
      </c>
    </row>
    <row r="7" spans="1:21">
      <c r="A7" s="4" t="s">
        <v>491</v>
      </c>
      <c r="L7" s="5" t="n">
        <v>3</v>
      </c>
      <c r="N7" s="5" t="n">
        <v>3</v>
      </c>
    </row>
    <row r="8" spans="1:21">
      <c r="A8" s="4" t="s">
        <v>492</v>
      </c>
      <c r="F8" s="9" t="n">
        <v>1.65</v>
      </c>
    </row>
    <row r="9" spans="1:21">
      <c r="A9" s="4" t="s">
        <v>40</v>
      </c>
      <c r="L9" s="7" t="n">
        <v>1137867000</v>
      </c>
      <c r="N9" s="7" t="n">
        <v>1137867000</v>
      </c>
      <c r="R9" s="7" t="n">
        <v>703264000</v>
      </c>
    </row>
    <row r="10" spans="1:21">
      <c r="A10" s="4" t="s">
        <v>493</v>
      </c>
    </row>
    <row r="11" spans="1:21">
      <c r="A11" s="3" t="s">
        <v>454</v>
      </c>
    </row>
    <row r="12" spans="1:21">
      <c r="A12" s="4" t="s">
        <v>486</v>
      </c>
      <c r="H12" s="4" t="s">
        <v>494</v>
      </c>
    </row>
    <row r="13" spans="1:21">
      <c r="A13" s="4" t="s">
        <v>495</v>
      </c>
    </row>
    <row r="14" spans="1:21">
      <c r="A14" s="3" t="s">
        <v>454</v>
      </c>
    </row>
    <row r="15" spans="1:21">
      <c r="A15" s="4" t="s">
        <v>496</v>
      </c>
      <c r="D15" s="4" t="s">
        <v>497</v>
      </c>
    </row>
    <row r="16" spans="1:21">
      <c r="A16" s="4" t="s">
        <v>458</v>
      </c>
    </row>
    <row r="17" spans="1:21">
      <c r="A17" s="3" t="s">
        <v>454</v>
      </c>
    </row>
    <row r="18" spans="1:21">
      <c r="A18" s="4" t="s">
        <v>40</v>
      </c>
      <c r="L18" s="5" t="n">
        <v>121231000</v>
      </c>
      <c r="N18" s="5" t="n">
        <v>121231000</v>
      </c>
      <c r="R18" s="5" t="n">
        <v>76793000</v>
      </c>
    </row>
    <row r="19" spans="1:21">
      <c r="A19" s="4" t="s">
        <v>459</v>
      </c>
    </row>
    <row r="20" spans="1:21">
      <c r="A20" s="3" t="s">
        <v>454</v>
      </c>
    </row>
    <row r="21" spans="1:21">
      <c r="A21" s="4" t="s">
        <v>40</v>
      </c>
      <c r="L21" s="5" t="n">
        <v>49306000</v>
      </c>
      <c r="N21" s="5" t="n">
        <v>49306000</v>
      </c>
      <c r="R21" s="5" t="n">
        <v>53993000</v>
      </c>
    </row>
    <row r="22" spans="1:21">
      <c r="A22" s="4" t="s">
        <v>460</v>
      </c>
    </row>
    <row r="23" spans="1:21">
      <c r="A23" s="3" t="s">
        <v>454</v>
      </c>
    </row>
    <row r="24" spans="1:21">
      <c r="A24" s="4" t="s">
        <v>498</v>
      </c>
      <c r="L24" s="5" t="n">
        <v>29000000</v>
      </c>
      <c r="N24" s="5" t="n">
        <v>29000000</v>
      </c>
    </row>
    <row r="25" spans="1:21">
      <c r="A25" s="4" t="s">
        <v>40</v>
      </c>
      <c r="L25" s="5" t="n">
        <v>21925000</v>
      </c>
      <c r="N25" s="5" t="n">
        <v>21925000</v>
      </c>
      <c r="R25" s="5" t="n">
        <v>22800000</v>
      </c>
    </row>
    <row r="26" spans="1:21">
      <c r="A26" s="4" t="s">
        <v>461</v>
      </c>
    </row>
    <row r="27" spans="1:21">
      <c r="A27" s="3" t="s">
        <v>454</v>
      </c>
    </row>
    <row r="28" spans="1:21">
      <c r="A28" s="4" t="s">
        <v>496</v>
      </c>
      <c r="D28" s="4" t="s">
        <v>499</v>
      </c>
    </row>
    <row r="29" spans="1:21">
      <c r="A29" s="4" t="s">
        <v>500</v>
      </c>
      <c r="D29" s="7" t="n">
        <v>50000000</v>
      </c>
    </row>
    <row r="30" spans="1:21">
      <c r="A30" s="4" t="s">
        <v>501</v>
      </c>
      <c r="D30" s="4" t="s">
        <v>502</v>
      </c>
    </row>
    <row r="31" spans="1:21">
      <c r="A31" s="4" t="s">
        <v>492</v>
      </c>
      <c r="D31" s="9" t="n">
        <v>1.65</v>
      </c>
    </row>
    <row r="32" spans="1:21">
      <c r="A32" s="4" t="s">
        <v>40</v>
      </c>
      <c r="L32" s="5" t="n">
        <v>50000000</v>
      </c>
      <c r="N32" s="5" t="n">
        <v>50000000</v>
      </c>
    </row>
    <row r="33" spans="1:21">
      <c r="A33" s="4" t="s">
        <v>503</v>
      </c>
      <c r="D33" s="4" t="s">
        <v>504</v>
      </c>
    </row>
    <row r="34" spans="1:21">
      <c r="A34" s="4" t="s">
        <v>462</v>
      </c>
    </row>
    <row r="35" spans="1:21">
      <c r="A35" s="3" t="s">
        <v>454</v>
      </c>
    </row>
    <row r="36" spans="1:21">
      <c r="A36" s="4" t="s">
        <v>40</v>
      </c>
      <c r="L36" s="5" t="n">
        <v>1031901000</v>
      </c>
      <c r="N36" s="5" t="n">
        <v>1031901000</v>
      </c>
      <c r="R36" s="5" t="n">
        <v>637894000</v>
      </c>
    </row>
    <row r="37" spans="1:21">
      <c r="A37" s="4" t="s">
        <v>463</v>
      </c>
    </row>
    <row r="38" spans="1:21">
      <c r="A38" s="3" t="s">
        <v>454</v>
      </c>
    </row>
    <row r="39" spans="1:21">
      <c r="A39" s="4" t="s">
        <v>464</v>
      </c>
      <c r="L39" s="5" t="n">
        <v>1592000</v>
      </c>
      <c r="N39" s="5" t="n">
        <v>1592000</v>
      </c>
      <c r="R39" s="5" t="n">
        <v>1639000</v>
      </c>
    </row>
    <row r="40" spans="1:21">
      <c r="A40" s="4" t="s">
        <v>505</v>
      </c>
      <c r="P40" s="9" t="n">
        <v>1.25</v>
      </c>
    </row>
    <row r="41" spans="1:21">
      <c r="A41" s="4" t="s">
        <v>40</v>
      </c>
      <c r="L41" s="5" t="n">
        <v>42812000</v>
      </c>
      <c r="N41" s="5" t="n">
        <v>42812000</v>
      </c>
      <c r="R41" s="5" t="n">
        <v>44404000</v>
      </c>
    </row>
    <row r="42" spans="1:21">
      <c r="A42" s="4" t="s">
        <v>465</v>
      </c>
    </row>
    <row r="43" spans="1:21">
      <c r="A43" s="3" t="s">
        <v>454</v>
      </c>
    </row>
    <row r="44" spans="1:21">
      <c r="A44" s="4" t="s">
        <v>506</v>
      </c>
      <c r="T44" s="7" t="n">
        <v>144200000</v>
      </c>
    </row>
    <row r="45" spans="1:21">
      <c r="A45" s="4" t="s">
        <v>466</v>
      </c>
    </row>
    <row r="46" spans="1:21">
      <c r="A46" s="3" t="s">
        <v>454</v>
      </c>
    </row>
    <row r="47" spans="1:21">
      <c r="A47" s="4" t="s">
        <v>467</v>
      </c>
      <c r="L47" s="5" t="n">
        <v>5502000</v>
      </c>
      <c r="N47" s="5" t="n">
        <v>5502000</v>
      </c>
      <c r="R47" s="5" t="n">
        <v>6506000</v>
      </c>
    </row>
    <row r="48" spans="1:21">
      <c r="A48" s="4" t="s">
        <v>506</v>
      </c>
      <c r="E48" s="7" t="n">
        <v>100000</v>
      </c>
      <c r="G48" s="7" t="n">
        <v>250000000</v>
      </c>
      <c r="H48" s="7" t="n">
        <v>100000000</v>
      </c>
      <c r="Q48" s="7" t="n">
        <v>100000000</v>
      </c>
      <c r="S48" s="7" t="n">
        <v>100000000</v>
      </c>
    </row>
    <row r="49" spans="1:21">
      <c r="A49" s="4" t="s">
        <v>486</v>
      </c>
      <c r="G49" s="4" t="s">
        <v>507</v>
      </c>
    </row>
    <row r="50" spans="1:21">
      <c r="A50" s="4" t="s">
        <v>464</v>
      </c>
      <c r="L50" s="5" t="n">
        <v>4875000</v>
      </c>
      <c r="N50" s="5" t="n">
        <v>4875000</v>
      </c>
      <c r="R50" s="5" t="n">
        <v>5796000</v>
      </c>
    </row>
    <row r="51" spans="1:21">
      <c r="A51" s="4" t="s">
        <v>508</v>
      </c>
      <c r="E51" s="4" t="s">
        <v>509</v>
      </c>
      <c r="G51" s="4" t="s">
        <v>355</v>
      </c>
    </row>
    <row r="52" spans="1:21">
      <c r="A52" s="4" t="s">
        <v>510</v>
      </c>
      <c r="G52" s="4" t="s">
        <v>511</v>
      </c>
    </row>
    <row r="53" spans="1:21">
      <c r="A53" s="4" t="s">
        <v>512</v>
      </c>
      <c r="G53" s="4" t="s">
        <v>513</v>
      </c>
    </row>
    <row r="54" spans="1:21">
      <c r="A54" s="4" t="s">
        <v>514</v>
      </c>
      <c r="G54" s="4" t="s">
        <v>515</v>
      </c>
      <c r="Q54" s="4" t="s">
        <v>355</v>
      </c>
      <c r="S54" s="4" t="s">
        <v>516</v>
      </c>
    </row>
    <row r="55" spans="1:21">
      <c r="A55" s="4" t="s">
        <v>468</v>
      </c>
    </row>
    <row r="56" spans="1:21">
      <c r="A56" s="3" t="s">
        <v>454</v>
      </c>
    </row>
    <row r="57" spans="1:21">
      <c r="A57" s="4" t="s">
        <v>506</v>
      </c>
      <c r="B57" s="7" t="n">
        <v>300000000</v>
      </c>
    </row>
    <row r="58" spans="1:21">
      <c r="A58" s="4" t="s">
        <v>486</v>
      </c>
      <c r="B58" s="4" t="s">
        <v>517</v>
      </c>
    </row>
    <row r="59" spans="1:21">
      <c r="A59" s="4" t="s">
        <v>464</v>
      </c>
      <c r="L59" s="7" t="n">
        <v>4484000</v>
      </c>
      <c r="N59" s="7" t="n">
        <v>4484000</v>
      </c>
      <c r="R59" s="7" t="n">
        <v>0</v>
      </c>
    </row>
    <row r="60" spans="1:21">
      <c r="A60" s="4" t="s">
        <v>508</v>
      </c>
      <c r="B60" s="4" t="s">
        <v>355</v>
      </c>
    </row>
    <row r="61" spans="1:21">
      <c r="A61" s="4" t="s">
        <v>510</v>
      </c>
      <c r="B61" s="4" t="s">
        <v>516</v>
      </c>
    </row>
    <row r="62" spans="1:21">
      <c r="A62" s="4" t="s">
        <v>518</v>
      </c>
      <c r="B62" s="4" t="s">
        <v>519</v>
      </c>
    </row>
    <row r="63" spans="1:21">
      <c r="A63" s="4" t="s">
        <v>514</v>
      </c>
      <c r="B63" s="4" t="s">
        <v>520</v>
      </c>
    </row>
    <row r="64" spans="1:21">
      <c r="A64" s="4" t="s">
        <v>521</v>
      </c>
    </row>
    <row r="65" spans="1:21">
      <c r="A65" s="3" t="s">
        <v>454</v>
      </c>
    </row>
    <row r="66" spans="1:21">
      <c r="A66" s="4" t="s">
        <v>506</v>
      </c>
      <c r="I66" s="7" t="n">
        <v>75000000</v>
      </c>
    </row>
    <row r="67" spans="1:21">
      <c r="A67" s="4" t="s">
        <v>522</v>
      </c>
      <c r="I67" s="7" t="n">
        <v>1562000</v>
      </c>
    </row>
    <row r="68" spans="1:21">
      <c r="A68" s="4" t="s">
        <v>523</v>
      </c>
      <c r="P68" s="9" t="n">
        <v>1.15</v>
      </c>
    </row>
    <row r="69" spans="1:21">
      <c r="A69" s="4" t="s">
        <v>524</v>
      </c>
      <c r="P69" s="4" t="s">
        <v>525</v>
      </c>
    </row>
    <row r="70" spans="1:21">
      <c r="A70" s="4" t="s">
        <v>526</v>
      </c>
    </row>
    <row r="71" spans="1:21">
      <c r="A71" s="3" t="s">
        <v>454</v>
      </c>
    </row>
    <row r="72" spans="1:21">
      <c r="A72" s="4" t="s">
        <v>496</v>
      </c>
      <c r="I72" s="4" t="s">
        <v>527</v>
      </c>
    </row>
    <row r="73" spans="1:21">
      <c r="A73" s="4" t="s">
        <v>528</v>
      </c>
    </row>
    <row r="74" spans="1:21">
      <c r="A74" s="3" t="s">
        <v>454</v>
      </c>
    </row>
    <row r="75" spans="1:21">
      <c r="A75" s="4" t="s">
        <v>506</v>
      </c>
      <c r="J75" s="7" t="n">
        <v>46875000</v>
      </c>
    </row>
    <row r="76" spans="1:21">
      <c r="A76" s="4" t="s">
        <v>529</v>
      </c>
      <c r="J76" s="4" t="s">
        <v>530</v>
      </c>
    </row>
    <row r="77" spans="1:21">
      <c r="A77" s="4" t="s">
        <v>486</v>
      </c>
      <c r="J77" s="4" t="s">
        <v>531</v>
      </c>
    </row>
    <row r="78" spans="1:21">
      <c r="A78" s="4" t="s">
        <v>532</v>
      </c>
    </row>
    <row r="79" spans="1:21">
      <c r="A79" s="3" t="s">
        <v>454</v>
      </c>
    </row>
    <row r="80" spans="1:21">
      <c r="A80" s="4" t="s">
        <v>486</v>
      </c>
      <c r="T80" s="4" t="s">
        <v>533</v>
      </c>
    </row>
    <row r="81" spans="1:21">
      <c r="A81" s="4" t="s">
        <v>534</v>
      </c>
      <c r="T81" s="7" t="n">
        <v>6873000</v>
      </c>
    </row>
    <row r="82" spans="1:21">
      <c r="A82" s="4" t="s">
        <v>535</v>
      </c>
    </row>
    <row r="83" spans="1:21">
      <c r="A83" s="3" t="s">
        <v>454</v>
      </c>
    </row>
    <row r="84" spans="1:21">
      <c r="A84" s="4" t="s">
        <v>506</v>
      </c>
      <c r="M84" s="5" t="n">
        <v>20000000</v>
      </c>
      <c r="O84" s="5" t="n">
        <v>20000000</v>
      </c>
    </row>
    <row r="85" spans="1:21">
      <c r="A85" s="4" t="s">
        <v>536</v>
      </c>
    </row>
    <row r="86" spans="1:21">
      <c r="A86" s="3" t="s">
        <v>454</v>
      </c>
    </row>
    <row r="87" spans="1:21">
      <c r="A87" s="4" t="s">
        <v>496</v>
      </c>
      <c r="K87" s="4" t="s">
        <v>497</v>
      </c>
    </row>
    <row r="88" spans="1:21">
      <c r="A88" s="4" t="s">
        <v>537</v>
      </c>
    </row>
    <row r="89" spans="1:21">
      <c r="A89" s="3" t="s">
        <v>454</v>
      </c>
    </row>
    <row r="90" spans="1:21">
      <c r="A90" s="4" t="s">
        <v>496</v>
      </c>
      <c r="K90" s="4" t="s">
        <v>499</v>
      </c>
    </row>
    <row r="91" spans="1:21">
      <c r="A91" s="4" t="s">
        <v>538</v>
      </c>
    </row>
    <row r="92" spans="1:21">
      <c r="A92" s="3" t="s">
        <v>454</v>
      </c>
    </row>
    <row r="93" spans="1:21">
      <c r="A93" s="4" t="s">
        <v>496</v>
      </c>
      <c r="K93" s="4" t="s">
        <v>497</v>
      </c>
    </row>
    <row r="94" spans="1:21">
      <c r="A94" s="4" t="s">
        <v>539</v>
      </c>
    </row>
    <row r="95" spans="1:21">
      <c r="A95" s="3" t="s">
        <v>454</v>
      </c>
    </row>
    <row r="96" spans="1:21">
      <c r="A96" s="4" t="s">
        <v>506</v>
      </c>
      <c r="M96" s="7" t="n">
        <v>25000000</v>
      </c>
      <c r="O96" s="7" t="n">
        <v>25000000</v>
      </c>
    </row>
    <row r="97" spans="1:21">
      <c r="A97" s="4" t="s">
        <v>540</v>
      </c>
    </row>
    <row r="98" spans="1:21">
      <c r="A98" s="3" t="s">
        <v>454</v>
      </c>
    </row>
    <row r="99" spans="1:21">
      <c r="A99" s="4" t="s">
        <v>496</v>
      </c>
      <c r="K99" s="4" t="s">
        <v>527</v>
      </c>
    </row>
    <row r="100" spans="1:21">
      <c r="A100" s="4" t="s">
        <v>541</v>
      </c>
    </row>
    <row r="101" spans="1:21">
      <c r="A101" s="3" t="s">
        <v>454</v>
      </c>
    </row>
    <row r="102" spans="1:21">
      <c r="A102" s="4" t="s">
        <v>496</v>
      </c>
      <c r="K102" s="4" t="s">
        <v>542</v>
      </c>
    </row>
    <row r="103" spans="1:21">
      <c r="A103" s="4" t="s">
        <v>543</v>
      </c>
    </row>
    <row r="104" spans="1:21">
      <c r="A104" s="3" t="s">
        <v>454</v>
      </c>
    </row>
    <row r="105" spans="1:21">
      <c r="A105" s="4" t="s">
        <v>496</v>
      </c>
      <c r="K105" s="4" t="s">
        <v>527</v>
      </c>
    </row>
    <row r="106" spans="1:21">
      <c r="A106" s="4" t="s">
        <v>544</v>
      </c>
      <c r="L106" s="4" t="s">
        <v>545</v>
      </c>
      <c r="N106" s="4" t="s">
        <v>545</v>
      </c>
      <c r="R106" s="4" t="s">
        <v>546</v>
      </c>
    </row>
    <row r="107" spans="1:21">
      <c r="A107" s="4" t="s">
        <v>528</v>
      </c>
    </row>
    <row r="108" spans="1:21">
      <c r="A108" s="3" t="s">
        <v>454</v>
      </c>
    </row>
    <row r="109" spans="1:21">
      <c r="A109" s="4" t="s">
        <v>547</v>
      </c>
      <c r="U109" s="7" t="n">
        <v>48554000</v>
      </c>
    </row>
    <row r="110" spans="1:21">
      <c r="A110" s="4" t="s">
        <v>464</v>
      </c>
      <c r="U110" s="7" t="n">
        <v>1823000</v>
      </c>
    </row>
    <row r="111" spans="1:21">
      <c r="A111" s="4" t="s">
        <v>548</v>
      </c>
    </row>
    <row r="112" spans="1:21">
      <c r="A112" s="3" t="s">
        <v>454</v>
      </c>
    </row>
    <row r="113" spans="1:21">
      <c r="A113" s="4" t="s">
        <v>500</v>
      </c>
      <c r="C113" s="7" t="n">
        <v>125000000</v>
      </c>
    </row>
    <row r="114" spans="1:21">
      <c r="A114" s="4" t="s">
        <v>549</v>
      </c>
      <c r="C114" s="5" t="n">
        <v>50000000</v>
      </c>
    </row>
    <row r="115" spans="1:21">
      <c r="A115" s="4" t="s">
        <v>550</v>
      </c>
      <c r="C115" s="7" t="n">
        <v>75000000</v>
      </c>
    </row>
    <row r="116" spans="1:21">
      <c r="A116" s="4" t="s">
        <v>551</v>
      </c>
    </row>
    <row r="117" spans="1:21">
      <c r="A117" s="3" t="s">
        <v>454</v>
      </c>
    </row>
    <row r="118" spans="1:21">
      <c r="A118" s="4" t="s">
        <v>500</v>
      </c>
      <c r="L118" s="7" t="n">
        <v>125000000</v>
      </c>
      <c r="N118" s="7" t="n">
        <v>125000000</v>
      </c>
    </row>
    <row r="119" spans="1:21">
      <c r="A119" s="4" t="s">
        <v>501</v>
      </c>
      <c r="F119" s="4" t="s">
        <v>502</v>
      </c>
    </row>
    <row r="120" spans="1:21">
      <c r="A120" s="4" t="s">
        <v>552</v>
      </c>
    </row>
    <row r="121" spans="1:21">
      <c r="A121" s="3" t="s">
        <v>454</v>
      </c>
    </row>
    <row r="122" spans="1:21">
      <c r="A122" s="4" t="s">
        <v>496</v>
      </c>
      <c r="F122" s="4" t="s">
        <v>553</v>
      </c>
    </row>
    <row r="123" spans="1:21">
      <c r="A123" s="4" t="s">
        <v>554</v>
      </c>
    </row>
    <row r="124" spans="1:21">
      <c r="A124" s="3" t="s">
        <v>454</v>
      </c>
    </row>
    <row r="125" spans="1:21">
      <c r="A125" s="4" t="s">
        <v>496</v>
      </c>
      <c r="F125" s="4" t="s">
        <v>555</v>
      </c>
    </row>
    <row r="126" spans="1:21">
      <c r="A126" s="4" t="s">
        <v>469</v>
      </c>
    </row>
    <row r="127" spans="1:21">
      <c r="A127" s="3" t="s">
        <v>454</v>
      </c>
    </row>
    <row r="128" spans="1:21">
      <c r="A128" s="4" t="s">
        <v>40</v>
      </c>
      <c r="L128" s="5" t="n">
        <v>0</v>
      </c>
      <c r="N128" s="5" t="n">
        <v>0</v>
      </c>
    </row>
    <row r="129" spans="1:21">
      <c r="A129" s="4" t="s">
        <v>556</v>
      </c>
    </row>
    <row r="130" spans="1:21">
      <c r="A130" s="3" t="s">
        <v>454</v>
      </c>
    </row>
    <row r="131" spans="1:21">
      <c r="A131" s="4" t="s">
        <v>500</v>
      </c>
      <c r="L131" s="7" t="n">
        <v>25000000</v>
      </c>
      <c r="N131" s="7" t="n">
        <v>2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26</v>
      </c>
    </row>
    <row r="3" spans="1:3">
      <c r="A3" s="4" t="s">
        <v>37</v>
      </c>
      <c r="B3" s="7" t="n">
        <v>186715</v>
      </c>
      <c r="C3" s="7" t="n">
        <v>93828</v>
      </c>
    </row>
    <row r="4" spans="1:3">
      <c r="A4" s="3" t="s">
        <v>38</v>
      </c>
    </row>
    <row r="5" spans="1:3">
      <c r="A5" s="4" t="s">
        <v>558</v>
      </c>
      <c r="B5" s="5" t="n">
        <v>-760</v>
      </c>
    </row>
    <row r="6" spans="1:3">
      <c r="A6" s="10" t="n">
        <v>1</v>
      </c>
    </row>
    <row r="7" spans="1:3">
      <c r="A7" s="3" t="s">
        <v>26</v>
      </c>
    </row>
    <row r="8" spans="1:3">
      <c r="A8" s="4" t="s">
        <v>37</v>
      </c>
      <c r="B8" s="5" t="n">
        <v>185500</v>
      </c>
      <c r="C8" s="5" t="n">
        <v>92806</v>
      </c>
    </row>
    <row r="9" spans="1:3">
      <c r="A9" s="3" t="s">
        <v>38</v>
      </c>
    </row>
    <row r="10" spans="1:3">
      <c r="A10" s="4" t="s">
        <v>558</v>
      </c>
      <c r="B10" s="5" t="n">
        <v>0</v>
      </c>
    </row>
    <row r="11" spans="1:3">
      <c r="A11" s="10" t="n">
        <v>2</v>
      </c>
    </row>
    <row r="12" spans="1:3">
      <c r="A12" s="3" t="s">
        <v>26</v>
      </c>
    </row>
    <row r="13" spans="1:3">
      <c r="A13" s="4" t="s">
        <v>37</v>
      </c>
      <c r="B13" s="5" t="n">
        <v>0</v>
      </c>
      <c r="C13" s="5" t="n">
        <v>0</v>
      </c>
    </row>
    <row r="14" spans="1:3">
      <c r="A14" s="3" t="s">
        <v>38</v>
      </c>
    </row>
    <row r="15" spans="1:3">
      <c r="A15" s="4" t="s">
        <v>558</v>
      </c>
      <c r="B15" s="5" t="n">
        <v>0</v>
      </c>
    </row>
    <row r="16" spans="1:3">
      <c r="A16" s="10" t="n">
        <v>3</v>
      </c>
    </row>
    <row r="17" spans="1:3">
      <c r="A17" s="3" t="s">
        <v>26</v>
      </c>
    </row>
    <row r="18" spans="1:3">
      <c r="A18" s="4" t="s">
        <v>37</v>
      </c>
      <c r="B18" s="5" t="n">
        <v>1215</v>
      </c>
      <c r="C18" s="5" t="n">
        <v>1022</v>
      </c>
    </row>
    <row r="19" spans="1:3">
      <c r="A19" s="3" t="s">
        <v>38</v>
      </c>
    </row>
    <row r="20" spans="1:3">
      <c r="A20" s="4" t="s">
        <v>558</v>
      </c>
      <c r="B20" s="5" t="n">
        <v>-760</v>
      </c>
    </row>
    <row r="21" spans="1:3">
      <c r="A21" s="4" t="s">
        <v>559</v>
      </c>
    </row>
    <row r="22" spans="1:3">
      <c r="A22" s="3" t="s">
        <v>26</v>
      </c>
    </row>
    <row r="23" spans="1:3">
      <c r="A23" s="4" t="s">
        <v>27</v>
      </c>
      <c r="B23" s="5" t="n">
        <v>163145</v>
      </c>
      <c r="C23" s="5" t="n">
        <v>59400</v>
      </c>
    </row>
    <row r="24" spans="1:3">
      <c r="A24" s="4" t="s">
        <v>28</v>
      </c>
      <c r="B24" s="5" t="n">
        <v>22355</v>
      </c>
      <c r="C24" s="5" t="n">
        <v>33406</v>
      </c>
    </row>
    <row r="25" spans="1:3">
      <c r="A25" s="4" t="s">
        <v>560</v>
      </c>
    </row>
    <row r="26" spans="1:3">
      <c r="A26" s="3" t="s">
        <v>26</v>
      </c>
    </row>
    <row r="27" spans="1:3">
      <c r="A27" s="4" t="s">
        <v>27</v>
      </c>
      <c r="B27" s="5" t="n">
        <v>163145</v>
      </c>
      <c r="C27" s="5" t="n">
        <v>59400</v>
      </c>
    </row>
    <row r="28" spans="1:3">
      <c r="A28" s="4" t="s">
        <v>28</v>
      </c>
      <c r="B28" s="5" t="n">
        <v>22355</v>
      </c>
      <c r="C28" s="5" t="n">
        <v>33406</v>
      </c>
    </row>
    <row r="29" spans="1:3">
      <c r="A29" s="4" t="s">
        <v>561</v>
      </c>
    </row>
    <row r="30" spans="1:3">
      <c r="A30" s="3" t="s">
        <v>26</v>
      </c>
    </row>
    <row r="31" spans="1:3">
      <c r="A31" s="4" t="s">
        <v>27</v>
      </c>
      <c r="B31" s="5" t="n">
        <v>0</v>
      </c>
      <c r="C31" s="5" t="n">
        <v>0</v>
      </c>
    </row>
    <row r="32" spans="1:3">
      <c r="A32" s="4" t="s">
        <v>28</v>
      </c>
      <c r="B32" s="5" t="n">
        <v>0</v>
      </c>
      <c r="C32" s="5" t="n">
        <v>0</v>
      </c>
    </row>
    <row r="33" spans="1:3">
      <c r="A33" s="4" t="s">
        <v>562</v>
      </c>
    </row>
    <row r="34" spans="1:3">
      <c r="A34" s="3" t="s">
        <v>26</v>
      </c>
    </row>
    <row r="35" spans="1:3">
      <c r="A35" s="4" t="s">
        <v>27</v>
      </c>
      <c r="B35" s="5" t="n">
        <v>0</v>
      </c>
      <c r="C35" s="5" t="n">
        <v>0</v>
      </c>
    </row>
    <row r="36" spans="1:3">
      <c r="A36" s="4" t="s">
        <v>28</v>
      </c>
      <c r="B36" s="5" t="n">
        <v>0</v>
      </c>
      <c r="C36" s="5" t="n">
        <v>0</v>
      </c>
    </row>
    <row r="37" spans="1:3">
      <c r="A37" s="4" t="s">
        <v>563</v>
      </c>
    </row>
    <row r="38" spans="1:3">
      <c r="A38" s="3" t="s">
        <v>26</v>
      </c>
    </row>
    <row r="39" spans="1:3">
      <c r="A39" s="4" t="s">
        <v>564</v>
      </c>
      <c r="B39" s="5" t="n">
        <v>1215</v>
      </c>
      <c r="C39" s="5" t="n">
        <v>1022</v>
      </c>
    </row>
    <row r="40" spans="1:3">
      <c r="A40" s="3" t="s">
        <v>38</v>
      </c>
    </row>
    <row r="41" spans="1:3">
      <c r="A41" s="4" t="s">
        <v>558</v>
      </c>
      <c r="B41" s="5" t="n">
        <v>-760</v>
      </c>
    </row>
    <row r="42" spans="1:3">
      <c r="A42" s="4" t="s">
        <v>565</v>
      </c>
    </row>
    <row r="43" spans="1:3">
      <c r="A43" s="3" t="s">
        <v>26</v>
      </c>
    </row>
    <row r="44" spans="1:3">
      <c r="A44" s="4" t="s">
        <v>564</v>
      </c>
      <c r="B44" s="5" t="n">
        <v>0</v>
      </c>
      <c r="C44" s="5" t="n">
        <v>0</v>
      </c>
    </row>
    <row r="45" spans="1:3">
      <c r="A45" s="3" t="s">
        <v>38</v>
      </c>
    </row>
    <row r="46" spans="1:3">
      <c r="A46" s="4" t="s">
        <v>558</v>
      </c>
      <c r="B46" s="5" t="n">
        <v>0</v>
      </c>
    </row>
    <row r="47" spans="1:3">
      <c r="A47" s="4" t="s">
        <v>566</v>
      </c>
    </row>
    <row r="48" spans="1:3">
      <c r="A48" s="3" t="s">
        <v>26</v>
      </c>
    </row>
    <row r="49" spans="1:3">
      <c r="A49" s="4" t="s">
        <v>564</v>
      </c>
      <c r="B49" s="5" t="n">
        <v>0</v>
      </c>
      <c r="C49" s="5" t="n">
        <v>0</v>
      </c>
    </row>
    <row r="50" spans="1:3">
      <c r="A50" s="3" t="s">
        <v>38</v>
      </c>
    </row>
    <row r="51" spans="1:3">
      <c r="A51" s="4" t="s">
        <v>558</v>
      </c>
      <c r="B51" s="5" t="n">
        <v>0</v>
      </c>
    </row>
    <row r="52" spans="1:3">
      <c r="A52" s="4" t="s">
        <v>567</v>
      </c>
    </row>
    <row r="53" spans="1:3">
      <c r="A53" s="3" t="s">
        <v>26</v>
      </c>
    </row>
    <row r="54" spans="1:3">
      <c r="A54" s="4" t="s">
        <v>564</v>
      </c>
      <c r="B54" s="5" t="n">
        <v>1215</v>
      </c>
      <c r="C54" s="7" t="n">
        <v>1022</v>
      </c>
    </row>
    <row r="55" spans="1:3">
      <c r="A55" s="3" t="s">
        <v>38</v>
      </c>
    </row>
    <row r="56" spans="1:3">
      <c r="A56" s="4" t="s">
        <v>558</v>
      </c>
      <c r="B56" s="7" t="n">
        <v>-7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5</v>
      </c>
    </row>
    <row r="2" spans="1:3">
      <c r="A2" s="4" t="s">
        <v>569</v>
      </c>
    </row>
    <row r="3" spans="1:3">
      <c r="A3" s="3" t="s">
        <v>570</v>
      </c>
    </row>
    <row r="4" spans="1:3">
      <c r="A4" s="4" t="s">
        <v>571</v>
      </c>
      <c r="B4" s="7" t="n">
        <v>42603</v>
      </c>
      <c r="C4" s="7" t="n">
        <v>45691</v>
      </c>
    </row>
    <row r="5" spans="1:3">
      <c r="A5" s="4" t="s">
        <v>572</v>
      </c>
    </row>
    <row r="6" spans="1:3">
      <c r="A6" s="3" t="s">
        <v>570</v>
      </c>
    </row>
    <row r="7" spans="1:3">
      <c r="A7" s="4" t="s">
        <v>571</v>
      </c>
      <c r="B7" s="5" t="n">
        <v>147903</v>
      </c>
      <c r="C7" s="5" t="n">
        <v>150329</v>
      </c>
    </row>
    <row r="8" spans="1:3">
      <c r="A8" s="4" t="s">
        <v>573</v>
      </c>
    </row>
    <row r="9" spans="1:3">
      <c r="A9" s="3" t="s">
        <v>570</v>
      </c>
    </row>
    <row r="10" spans="1:3">
      <c r="A10" s="4" t="s">
        <v>571</v>
      </c>
      <c r="B10" s="5" t="n">
        <v>565329</v>
      </c>
      <c r="C10" s="5" t="n">
        <v>449290</v>
      </c>
    </row>
    <row r="11" spans="1:3">
      <c r="A11" s="4" t="s">
        <v>574</v>
      </c>
    </row>
    <row r="12" spans="1:3">
      <c r="A12" s="3" t="s">
        <v>570</v>
      </c>
    </row>
    <row r="13" spans="1:3">
      <c r="A13" s="4" t="s">
        <v>571</v>
      </c>
      <c r="B13" s="7" t="n">
        <v>298776</v>
      </c>
      <c r="C1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5</v>
      </c>
      <c r="B1" s="2" t="s">
        <v>63</v>
      </c>
      <c r="D1" s="2" t="s">
        <v>1</v>
      </c>
    </row>
    <row r="2" spans="1:5">
      <c r="B2" s="2" t="s">
        <v>2</v>
      </c>
      <c r="C2" s="2" t="s">
        <v>64</v>
      </c>
      <c r="D2" s="2" t="s">
        <v>2</v>
      </c>
      <c r="E2" s="2" t="s">
        <v>64</v>
      </c>
    </row>
    <row r="3" spans="1:5">
      <c r="A3" s="3" t="s">
        <v>576</v>
      </c>
    </row>
    <row r="4" spans="1:5">
      <c r="A4" s="4" t="s">
        <v>577</v>
      </c>
      <c r="B4" s="7" t="n">
        <v>101155</v>
      </c>
      <c r="C4" s="7" t="n">
        <v>60362</v>
      </c>
      <c r="D4" s="7" t="n">
        <v>241978</v>
      </c>
      <c r="E4" s="7" t="n">
        <v>156229</v>
      </c>
    </row>
    <row r="5" spans="1:5">
      <c r="A5" s="4" t="s">
        <v>578</v>
      </c>
    </row>
    <row r="6" spans="1:5">
      <c r="A6" s="3" t="s">
        <v>576</v>
      </c>
    </row>
    <row r="7" spans="1:5">
      <c r="A7" s="4" t="s">
        <v>577</v>
      </c>
      <c r="B7" s="5" t="n">
        <v>70890</v>
      </c>
      <c r="C7" s="5" t="n">
        <v>49616</v>
      </c>
      <c r="D7" s="5" t="n">
        <v>186004</v>
      </c>
      <c r="E7" s="5" t="n">
        <v>121387</v>
      </c>
    </row>
    <row r="8" spans="1:5">
      <c r="A8" s="4" t="s">
        <v>579</v>
      </c>
    </row>
    <row r="9" spans="1:5">
      <c r="A9" s="3" t="s">
        <v>576</v>
      </c>
    </row>
    <row r="10" spans="1:5">
      <c r="A10" s="4" t="s">
        <v>577</v>
      </c>
      <c r="B10" s="5" t="n">
        <v>30265</v>
      </c>
      <c r="C10" s="5" t="n">
        <v>10746</v>
      </c>
      <c r="D10" s="5" t="n">
        <v>55974</v>
      </c>
      <c r="E10" s="5" t="n">
        <v>34842</v>
      </c>
    </row>
    <row r="11" spans="1:5">
      <c r="A11" s="4" t="s">
        <v>580</v>
      </c>
    </row>
    <row r="12" spans="1:5">
      <c r="A12" s="3" t="s">
        <v>576</v>
      </c>
    </row>
    <row r="13" spans="1:5">
      <c r="A13" s="4" t="s">
        <v>577</v>
      </c>
      <c r="B13" s="5" t="n">
        <v>40911</v>
      </c>
      <c r="C13" s="5" t="n">
        <v>29741</v>
      </c>
      <c r="D13" s="5" t="n">
        <v>107961</v>
      </c>
      <c r="E13" s="5" t="n">
        <v>70872</v>
      </c>
    </row>
    <row r="14" spans="1:5">
      <c r="A14" s="4" t="s">
        <v>581</v>
      </c>
    </row>
    <row r="15" spans="1:5">
      <c r="A15" s="3" t="s">
        <v>576</v>
      </c>
    </row>
    <row r="16" spans="1:5">
      <c r="A16" s="4" t="s">
        <v>577</v>
      </c>
      <c r="B16" s="5" t="n">
        <v>28286</v>
      </c>
      <c r="C16" s="5" t="n">
        <v>17533</v>
      </c>
      <c r="D16" s="5" t="n">
        <v>73401</v>
      </c>
      <c r="E16" s="5" t="n">
        <v>46778</v>
      </c>
    </row>
    <row r="17" spans="1:5">
      <c r="A17" s="4" t="s">
        <v>582</v>
      </c>
    </row>
    <row r="18" spans="1:5">
      <c r="A18" s="3" t="s">
        <v>576</v>
      </c>
    </row>
    <row r="19" spans="1:5">
      <c r="A19" s="4" t="s">
        <v>577</v>
      </c>
      <c r="B19" s="5" t="n">
        <v>1164</v>
      </c>
      <c r="C19" s="5" t="n">
        <v>385</v>
      </c>
      <c r="D19" s="5" t="n">
        <v>2143</v>
      </c>
      <c r="E19" s="5" t="n">
        <v>1156</v>
      </c>
    </row>
    <row r="20" spans="1:5">
      <c r="A20" s="4" t="s">
        <v>583</v>
      </c>
    </row>
    <row r="21" spans="1:5">
      <c r="A21" s="3" t="s">
        <v>576</v>
      </c>
    </row>
    <row r="22" spans="1:5">
      <c r="A22" s="4" t="s">
        <v>577</v>
      </c>
      <c r="B22" s="5" t="n">
        <v>529</v>
      </c>
      <c r="C22" s="5" t="n">
        <v>1957</v>
      </c>
      <c r="D22" s="5" t="n">
        <v>2499</v>
      </c>
      <c r="E22" s="5" t="n">
        <v>2581</v>
      </c>
    </row>
    <row r="23" spans="1:5">
      <c r="A23" s="4" t="s">
        <v>584</v>
      </c>
    </row>
    <row r="24" spans="1:5">
      <c r="A24" s="3" t="s">
        <v>576</v>
      </c>
    </row>
    <row r="25" spans="1:5">
      <c r="A25" s="4" t="s">
        <v>577</v>
      </c>
      <c r="B25" s="5" t="n">
        <v>70890</v>
      </c>
      <c r="C25" s="5" t="n">
        <v>49616</v>
      </c>
      <c r="D25" s="5" t="n">
        <v>186004</v>
      </c>
      <c r="E25" s="5" t="n">
        <v>121387</v>
      </c>
    </row>
    <row r="26" spans="1:5">
      <c r="A26" s="4" t="s">
        <v>585</v>
      </c>
    </row>
    <row r="27" spans="1:5">
      <c r="A27" s="3" t="s">
        <v>576</v>
      </c>
    </row>
    <row r="28" spans="1:5">
      <c r="A28" s="4" t="s">
        <v>577</v>
      </c>
      <c r="B28" s="5" t="n">
        <v>273</v>
      </c>
      <c r="C28" s="5" t="n">
        <v>455</v>
      </c>
      <c r="D28" s="5" t="n">
        <v>1072</v>
      </c>
      <c r="E28" s="5" t="n">
        <v>594</v>
      </c>
    </row>
    <row r="29" spans="1:5">
      <c r="A29" s="4" t="s">
        <v>586</v>
      </c>
    </row>
    <row r="30" spans="1:5">
      <c r="A30" s="3" t="s">
        <v>576</v>
      </c>
    </row>
    <row r="31" spans="1:5">
      <c r="A31" s="4" t="s">
        <v>577</v>
      </c>
      <c r="B31" s="5" t="n">
        <v>8907</v>
      </c>
      <c r="C31" s="5" t="n">
        <v>8258</v>
      </c>
      <c r="D31" s="5" t="n">
        <v>28742</v>
      </c>
      <c r="E31" s="5" t="n">
        <v>24323</v>
      </c>
    </row>
    <row r="32" spans="1:5">
      <c r="A32" s="4" t="s">
        <v>587</v>
      </c>
    </row>
    <row r="33" spans="1:5">
      <c r="A33" s="3" t="s">
        <v>576</v>
      </c>
    </row>
    <row r="34" spans="1:5">
      <c r="A34" s="4" t="s">
        <v>577</v>
      </c>
      <c r="B34" s="5" t="n">
        <v>2522</v>
      </c>
      <c r="C34" s="5" t="n">
        <v>1730</v>
      </c>
      <c r="D34" s="5" t="n">
        <v>6325</v>
      </c>
      <c r="E34" s="5" t="n">
        <v>9622</v>
      </c>
    </row>
    <row r="35" spans="1:5">
      <c r="A35" s="4" t="s">
        <v>588</v>
      </c>
    </row>
    <row r="36" spans="1:5">
      <c r="A36" s="3" t="s">
        <v>576</v>
      </c>
    </row>
    <row r="37" spans="1:5">
      <c r="A37" s="4" t="s">
        <v>577</v>
      </c>
      <c r="B37" s="5" t="n">
        <v>18563</v>
      </c>
      <c r="C37" s="5" t="n">
        <v>303</v>
      </c>
      <c r="D37" s="5" t="n">
        <v>19835</v>
      </c>
      <c r="E37" s="5" t="n">
        <v>303</v>
      </c>
    </row>
    <row r="38" spans="1:5">
      <c r="A38" s="4" t="s">
        <v>589</v>
      </c>
    </row>
    <row r="39" spans="1:5">
      <c r="A39" s="3" t="s">
        <v>576</v>
      </c>
    </row>
    <row r="40" spans="1:5">
      <c r="A40" s="4" t="s">
        <v>577</v>
      </c>
      <c r="B40" s="5" t="n">
        <v>30265</v>
      </c>
      <c r="C40" s="5" t="n">
        <v>10746</v>
      </c>
      <c r="D40" s="5" t="n">
        <v>55974</v>
      </c>
      <c r="E40" s="5" t="n">
        <v>34842</v>
      </c>
    </row>
    <row r="41" spans="1:5">
      <c r="A41" s="4" t="s">
        <v>590</v>
      </c>
    </row>
    <row r="42" spans="1:5">
      <c r="A42" s="3" t="s">
        <v>576</v>
      </c>
    </row>
    <row r="43" spans="1:5">
      <c r="A43" s="4" t="s">
        <v>577</v>
      </c>
      <c r="B43" s="5" t="n">
        <v>69791</v>
      </c>
      <c r="C43" s="5" t="n">
        <v>43474</v>
      </c>
      <c r="D43" s="5" t="n">
        <v>178644</v>
      </c>
      <c r="E43" s="5" t="n">
        <v>110357</v>
      </c>
    </row>
    <row r="44" spans="1:5">
      <c r="A44" s="4" t="s">
        <v>591</v>
      </c>
    </row>
    <row r="45" spans="1:5">
      <c r="A45" s="3" t="s">
        <v>576</v>
      </c>
    </row>
    <row r="46" spans="1:5">
      <c r="A46" s="4" t="s">
        <v>577</v>
      </c>
      <c r="B46" s="5" t="n">
        <v>40329</v>
      </c>
      <c r="C46" s="5" t="n">
        <v>25941</v>
      </c>
      <c r="D46" s="5" t="n">
        <v>103262</v>
      </c>
      <c r="E46" s="5" t="n">
        <v>63577</v>
      </c>
    </row>
    <row r="47" spans="1:5">
      <c r="A47" s="4" t="s">
        <v>592</v>
      </c>
    </row>
    <row r="48" spans="1:5">
      <c r="A48" s="3" t="s">
        <v>576</v>
      </c>
    </row>
    <row r="49" spans="1:5">
      <c r="A49" s="4" t="s">
        <v>577</v>
      </c>
      <c r="B49" s="5" t="n">
        <v>28286</v>
      </c>
      <c r="C49" s="5" t="n">
        <v>17533</v>
      </c>
      <c r="D49" s="5" t="n">
        <v>73401</v>
      </c>
      <c r="E49" s="5" t="n">
        <v>46778</v>
      </c>
    </row>
    <row r="50" spans="1:5">
      <c r="A50" s="4" t="s">
        <v>593</v>
      </c>
    </row>
    <row r="51" spans="1:5">
      <c r="A51" s="3" t="s">
        <v>576</v>
      </c>
    </row>
    <row r="52" spans="1:5">
      <c r="A52" s="4" t="s">
        <v>577</v>
      </c>
      <c r="B52" s="5" t="n">
        <v>800</v>
      </c>
      <c r="C52" s="5" t="n">
        <v>0</v>
      </c>
      <c r="D52" s="5" t="n">
        <v>1047</v>
      </c>
      <c r="E52" s="5" t="n">
        <v>0</v>
      </c>
    </row>
    <row r="53" spans="1:5">
      <c r="A53" s="4" t="s">
        <v>594</v>
      </c>
    </row>
    <row r="54" spans="1:5">
      <c r="A54" s="3" t="s">
        <v>576</v>
      </c>
    </row>
    <row r="55" spans="1:5">
      <c r="A55" s="4" t="s">
        <v>577</v>
      </c>
      <c r="B55" s="5" t="n">
        <v>376</v>
      </c>
      <c r="C55" s="5" t="n">
        <v>0</v>
      </c>
      <c r="D55" s="5" t="n">
        <v>934</v>
      </c>
      <c r="E55" s="5" t="n">
        <v>2</v>
      </c>
    </row>
    <row r="56" spans="1:5">
      <c r="A56" s="4" t="s">
        <v>595</v>
      </c>
    </row>
    <row r="57" spans="1:5">
      <c r="A57" s="3" t="s">
        <v>576</v>
      </c>
    </row>
    <row r="58" spans="1:5">
      <c r="A58" s="4" t="s">
        <v>577</v>
      </c>
      <c r="B58" s="5" t="n">
        <v>69791</v>
      </c>
      <c r="C58" s="5" t="n">
        <v>43474</v>
      </c>
      <c r="D58" s="5" t="n">
        <v>178644</v>
      </c>
      <c r="E58" s="5" t="n">
        <v>110357</v>
      </c>
    </row>
    <row r="59" spans="1:5">
      <c r="A59" s="4" t="s">
        <v>596</v>
      </c>
    </row>
    <row r="60" spans="1:5">
      <c r="A60" s="3" t="s">
        <v>576</v>
      </c>
    </row>
    <row r="61" spans="1:5">
      <c r="A61" s="4" t="s">
        <v>577</v>
      </c>
      <c r="B61" s="5" t="n">
        <v>1099</v>
      </c>
      <c r="C61" s="5" t="n">
        <v>6117</v>
      </c>
      <c r="D61" s="5" t="n">
        <v>7310</v>
      </c>
      <c r="E61" s="5" t="n">
        <v>10955</v>
      </c>
    </row>
    <row r="62" spans="1:5">
      <c r="A62" s="4" t="s">
        <v>597</v>
      </c>
    </row>
    <row r="63" spans="1:5">
      <c r="A63" s="3" t="s">
        <v>576</v>
      </c>
    </row>
    <row r="64" spans="1:5">
      <c r="A64" s="4" t="s">
        <v>577</v>
      </c>
      <c r="B64" s="5" t="n">
        <v>582</v>
      </c>
      <c r="C64" s="5" t="n">
        <v>3800</v>
      </c>
      <c r="D64" s="5" t="n">
        <v>4699</v>
      </c>
      <c r="E64" s="5" t="n">
        <v>7295</v>
      </c>
    </row>
    <row r="65" spans="1:5">
      <c r="A65" s="4" t="s">
        <v>598</v>
      </c>
    </row>
    <row r="66" spans="1:5">
      <c r="A66" s="3" t="s">
        <v>576</v>
      </c>
    </row>
    <row r="67" spans="1:5">
      <c r="A67" s="4" t="s">
        <v>577</v>
      </c>
      <c r="B67" s="5" t="n">
        <v>0</v>
      </c>
      <c r="C67" s="5" t="n">
        <v>0</v>
      </c>
      <c r="D67" s="5" t="n">
        <v>0</v>
      </c>
      <c r="E67" s="5" t="n">
        <v>0</v>
      </c>
    </row>
    <row r="68" spans="1:5">
      <c r="A68" s="4" t="s">
        <v>599</v>
      </c>
    </row>
    <row r="69" spans="1:5">
      <c r="A69" s="3" t="s">
        <v>576</v>
      </c>
    </row>
    <row r="70" spans="1:5">
      <c r="A70" s="4" t="s">
        <v>577</v>
      </c>
      <c r="B70" s="5" t="n">
        <v>364</v>
      </c>
      <c r="C70" s="5" t="n">
        <v>385</v>
      </c>
      <c r="D70" s="5" t="n">
        <v>1096</v>
      </c>
      <c r="E70" s="5" t="n">
        <v>1156</v>
      </c>
    </row>
    <row r="71" spans="1:5">
      <c r="A71" s="4" t="s">
        <v>600</v>
      </c>
    </row>
    <row r="72" spans="1:5">
      <c r="A72" s="3" t="s">
        <v>576</v>
      </c>
    </row>
    <row r="73" spans="1:5">
      <c r="A73" s="4" t="s">
        <v>577</v>
      </c>
      <c r="B73" s="5" t="n">
        <v>153</v>
      </c>
      <c r="C73" s="5" t="n">
        <v>1932</v>
      </c>
      <c r="D73" s="5" t="n">
        <v>1515</v>
      </c>
      <c r="E73" s="5" t="n">
        <v>2504</v>
      </c>
    </row>
    <row r="74" spans="1:5">
      <c r="A74" s="4" t="s">
        <v>601</v>
      </c>
    </row>
    <row r="75" spans="1:5">
      <c r="A75" s="3" t="s">
        <v>576</v>
      </c>
    </row>
    <row r="76" spans="1:5">
      <c r="A76" s="4" t="s">
        <v>577</v>
      </c>
      <c r="B76" s="5" t="n">
        <v>1099</v>
      </c>
      <c r="C76" s="5" t="n">
        <v>6117</v>
      </c>
      <c r="D76" s="5" t="n">
        <v>7310</v>
      </c>
      <c r="E76" s="5" t="n">
        <v>10955</v>
      </c>
    </row>
    <row r="77" spans="1:5">
      <c r="A77" s="4" t="s">
        <v>602</v>
      </c>
    </row>
    <row r="78" spans="1:5">
      <c r="A78" s="3" t="s">
        <v>576</v>
      </c>
    </row>
    <row r="79" spans="1:5">
      <c r="A79" s="4" t="s">
        <v>577</v>
      </c>
      <c r="B79" s="5" t="n">
        <v>0</v>
      </c>
      <c r="C79" s="5" t="n">
        <v>25</v>
      </c>
      <c r="D79" s="5" t="n">
        <v>50</v>
      </c>
      <c r="E79" s="5" t="n">
        <v>75</v>
      </c>
    </row>
    <row r="80" spans="1:5">
      <c r="A80" s="4" t="s">
        <v>603</v>
      </c>
    </row>
    <row r="81" spans="1:5">
      <c r="A81" s="3" t="s">
        <v>576</v>
      </c>
    </row>
    <row r="82" spans="1:5">
      <c r="A82" s="4" t="s">
        <v>577</v>
      </c>
      <c r="B82" s="5" t="n">
        <v>0</v>
      </c>
      <c r="C82" s="5" t="n">
        <v>0</v>
      </c>
      <c r="D82" s="5" t="n">
        <v>0</v>
      </c>
      <c r="E82" s="5" t="n">
        <v>0</v>
      </c>
    </row>
    <row r="83" spans="1:5">
      <c r="A83" s="4" t="s">
        <v>604</v>
      </c>
    </row>
    <row r="84" spans="1:5">
      <c r="A84" s="3" t="s">
        <v>576</v>
      </c>
    </row>
    <row r="85" spans="1:5">
      <c r="A85" s="4" t="s">
        <v>577</v>
      </c>
      <c r="B85" s="5" t="n">
        <v>0</v>
      </c>
      <c r="C85" s="5" t="n">
        <v>0</v>
      </c>
      <c r="D85" s="5" t="n">
        <v>0</v>
      </c>
      <c r="E85" s="5" t="n">
        <v>0</v>
      </c>
    </row>
    <row r="86" spans="1:5">
      <c r="A86" s="4" t="s">
        <v>605</v>
      </c>
    </row>
    <row r="87" spans="1:5">
      <c r="A87" s="3" t="s">
        <v>576</v>
      </c>
    </row>
    <row r="88" spans="1:5">
      <c r="A88" s="4" t="s">
        <v>577</v>
      </c>
      <c r="B88" s="5" t="n">
        <v>0</v>
      </c>
      <c r="C88" s="5" t="n">
        <v>0</v>
      </c>
      <c r="D88" s="5" t="n">
        <v>0</v>
      </c>
      <c r="E88" s="5" t="n">
        <v>0</v>
      </c>
    </row>
    <row r="89" spans="1:5">
      <c r="A89" s="4" t="s">
        <v>606</v>
      </c>
    </row>
    <row r="90" spans="1:5">
      <c r="A90" s="3" t="s">
        <v>576</v>
      </c>
    </row>
    <row r="91" spans="1:5">
      <c r="A91" s="4" t="s">
        <v>577</v>
      </c>
      <c r="B91" s="5" t="n">
        <v>0</v>
      </c>
      <c r="C91" s="5" t="n">
        <v>25</v>
      </c>
      <c r="D91" s="5" t="n">
        <v>50</v>
      </c>
      <c r="E91" s="5" t="n">
        <v>75</v>
      </c>
    </row>
    <row r="92" spans="1:5">
      <c r="A92" s="4" t="s">
        <v>607</v>
      </c>
    </row>
    <row r="93" spans="1:5">
      <c r="A93" s="3" t="s">
        <v>576</v>
      </c>
    </row>
    <row r="94" spans="1:5">
      <c r="A94" s="4" t="s">
        <v>577</v>
      </c>
      <c r="B94" s="5" t="n">
        <v>0</v>
      </c>
      <c r="C94" s="5" t="n">
        <v>25</v>
      </c>
      <c r="D94" s="5" t="n">
        <v>50</v>
      </c>
      <c r="E94" s="5" t="n">
        <v>75</v>
      </c>
    </row>
    <row r="95" spans="1:5">
      <c r="A95" s="4" t="s">
        <v>608</v>
      </c>
    </row>
    <row r="96" spans="1:5">
      <c r="A96" s="3" t="s">
        <v>576</v>
      </c>
    </row>
    <row r="97" spans="1:5">
      <c r="A97" s="4" t="s">
        <v>577</v>
      </c>
      <c r="B97" s="5" t="n">
        <v>17836</v>
      </c>
      <c r="C97" s="5" t="n">
        <v>1730</v>
      </c>
      <c r="D97" s="5" t="n">
        <v>21639</v>
      </c>
      <c r="E97" s="5" t="n">
        <v>9622</v>
      </c>
    </row>
    <row r="98" spans="1:5">
      <c r="A98" s="4" t="s">
        <v>609</v>
      </c>
    </row>
    <row r="99" spans="1:5">
      <c r="A99" s="3" t="s">
        <v>576</v>
      </c>
    </row>
    <row r="100" spans="1:5">
      <c r="A100" s="4" t="s">
        <v>577</v>
      </c>
      <c r="B100" s="5" t="n">
        <v>0</v>
      </c>
      <c r="C100" s="5" t="n">
        <v>0</v>
      </c>
      <c r="D100" s="5" t="n">
        <v>0</v>
      </c>
      <c r="E100" s="5" t="n">
        <v>0</v>
      </c>
    </row>
    <row r="101" spans="1:5">
      <c r="A101" s="4" t="s">
        <v>610</v>
      </c>
    </row>
    <row r="102" spans="1:5">
      <c r="A102" s="3" t="s">
        <v>576</v>
      </c>
    </row>
    <row r="103" spans="1:5">
      <c r="A103" s="4" t="s">
        <v>577</v>
      </c>
      <c r="B103" s="5" t="n">
        <v>0</v>
      </c>
      <c r="C103" s="5" t="n">
        <v>0</v>
      </c>
      <c r="D103" s="5" t="n">
        <v>0</v>
      </c>
      <c r="E103" s="5" t="n">
        <v>0</v>
      </c>
    </row>
    <row r="104" spans="1:5">
      <c r="A104" s="4" t="s">
        <v>611</v>
      </c>
    </row>
    <row r="105" spans="1:5">
      <c r="A105" s="3" t="s">
        <v>576</v>
      </c>
    </row>
    <row r="106" spans="1:5">
      <c r="A106" s="4" t="s">
        <v>577</v>
      </c>
      <c r="B106" s="5" t="n">
        <v>2522</v>
      </c>
      <c r="C106" s="5" t="n">
        <v>1730</v>
      </c>
      <c r="D106" s="5" t="n">
        <v>6325</v>
      </c>
      <c r="E106" s="5" t="n">
        <v>9622</v>
      </c>
    </row>
    <row r="107" spans="1:5">
      <c r="A107" s="4" t="s">
        <v>612</v>
      </c>
    </row>
    <row r="108" spans="1:5">
      <c r="A108" s="3" t="s">
        <v>576</v>
      </c>
    </row>
    <row r="109" spans="1:5">
      <c r="A109" s="4" t="s">
        <v>577</v>
      </c>
      <c r="B109" s="5" t="n">
        <v>15314</v>
      </c>
      <c r="C109" s="5" t="n">
        <v>0</v>
      </c>
      <c r="D109" s="5" t="n">
        <v>15314</v>
      </c>
      <c r="E109" s="5" t="n">
        <v>0</v>
      </c>
    </row>
    <row r="110" spans="1:5">
      <c r="A110" s="4" t="s">
        <v>613</v>
      </c>
    </row>
    <row r="111" spans="1:5">
      <c r="A111" s="3" t="s">
        <v>576</v>
      </c>
    </row>
    <row r="112" spans="1:5">
      <c r="A112" s="4" t="s">
        <v>577</v>
      </c>
      <c r="B112" s="5" t="n">
        <v>17836</v>
      </c>
      <c r="C112" s="5" t="n">
        <v>1730</v>
      </c>
      <c r="D112" s="5" t="n">
        <v>21639</v>
      </c>
      <c r="E112" s="5" t="n">
        <v>9622</v>
      </c>
    </row>
    <row r="113" spans="1:5">
      <c r="A113" s="4" t="s">
        <v>614</v>
      </c>
    </row>
    <row r="114" spans="1:5">
      <c r="A114" s="3" t="s">
        <v>576</v>
      </c>
    </row>
    <row r="115" spans="1:5">
      <c r="A115" s="4" t="s">
        <v>577</v>
      </c>
      <c r="B115" s="5" t="n">
        <v>8907</v>
      </c>
      <c r="C115" s="5" t="n">
        <v>8258</v>
      </c>
      <c r="D115" s="5" t="n">
        <v>28742</v>
      </c>
      <c r="E115" s="5" t="n">
        <v>24323</v>
      </c>
    </row>
    <row r="116" spans="1:5">
      <c r="A116" s="4" t="s">
        <v>615</v>
      </c>
    </row>
    <row r="117" spans="1:5">
      <c r="A117" s="3" t="s">
        <v>576</v>
      </c>
    </row>
    <row r="118" spans="1:5">
      <c r="A118" s="4" t="s">
        <v>577</v>
      </c>
      <c r="B118" s="5" t="n">
        <v>0</v>
      </c>
      <c r="C118" s="5" t="n">
        <v>0</v>
      </c>
      <c r="D118" s="5" t="n">
        <v>0</v>
      </c>
      <c r="E118" s="5" t="n">
        <v>0</v>
      </c>
    </row>
    <row r="119" spans="1:5">
      <c r="A119" s="4" t="s">
        <v>616</v>
      </c>
    </row>
    <row r="120" spans="1:5">
      <c r="A120" s="3" t="s">
        <v>576</v>
      </c>
    </row>
    <row r="121" spans="1:5">
      <c r="A121" s="4" t="s">
        <v>577</v>
      </c>
      <c r="B121" s="5" t="n">
        <v>8907</v>
      </c>
      <c r="C121" s="5" t="n">
        <v>8258</v>
      </c>
      <c r="D121" s="5" t="n">
        <v>28742</v>
      </c>
      <c r="E121" s="5" t="n">
        <v>24323</v>
      </c>
    </row>
    <row r="122" spans="1:5">
      <c r="A122" s="4" t="s">
        <v>617</v>
      </c>
    </row>
    <row r="123" spans="1:5">
      <c r="A123" s="3" t="s">
        <v>576</v>
      </c>
    </row>
    <row r="124" spans="1:5">
      <c r="A124" s="4" t="s">
        <v>577</v>
      </c>
      <c r="B124" s="5" t="n">
        <v>0</v>
      </c>
      <c r="C124" s="5" t="n">
        <v>0</v>
      </c>
      <c r="D124" s="5" t="n">
        <v>0</v>
      </c>
      <c r="E124" s="5" t="n">
        <v>0</v>
      </c>
    </row>
    <row r="125" spans="1:5">
      <c r="A125" s="4" t="s">
        <v>618</v>
      </c>
    </row>
    <row r="126" spans="1:5">
      <c r="A126" s="3" t="s">
        <v>576</v>
      </c>
    </row>
    <row r="127" spans="1:5">
      <c r="A127" s="4" t="s">
        <v>577</v>
      </c>
      <c r="B127" s="5" t="n">
        <v>0</v>
      </c>
      <c r="C127" s="5" t="n">
        <v>0</v>
      </c>
      <c r="D127" s="5" t="n">
        <v>0</v>
      </c>
      <c r="E127" s="5" t="n">
        <v>0</v>
      </c>
    </row>
    <row r="128" spans="1:5">
      <c r="A128" s="4" t="s">
        <v>619</v>
      </c>
    </row>
    <row r="129" spans="1:5">
      <c r="A129" s="3" t="s">
        <v>576</v>
      </c>
    </row>
    <row r="130" spans="1:5">
      <c r="A130" s="4" t="s">
        <v>577</v>
      </c>
      <c r="B130" s="5" t="n">
        <v>8907</v>
      </c>
      <c r="C130" s="5" t="n">
        <v>8258</v>
      </c>
      <c r="D130" s="5" t="n">
        <v>28742</v>
      </c>
      <c r="E130" s="5" t="n">
        <v>24323</v>
      </c>
    </row>
    <row r="131" spans="1:5">
      <c r="A131" s="4" t="s">
        <v>620</v>
      </c>
    </row>
    <row r="132" spans="1:5">
      <c r="A132" s="3" t="s">
        <v>576</v>
      </c>
    </row>
    <row r="133" spans="1:5">
      <c r="A133" s="4" t="s">
        <v>577</v>
      </c>
      <c r="B133" s="5" t="n">
        <v>3522</v>
      </c>
      <c r="C133" s="5" t="n">
        <v>758</v>
      </c>
      <c r="D133" s="5" t="n">
        <v>5593</v>
      </c>
      <c r="E133" s="5" t="n">
        <v>897</v>
      </c>
    </row>
    <row r="134" spans="1:5">
      <c r="A134" s="4" t="s">
        <v>621</v>
      </c>
    </row>
    <row r="135" spans="1:5">
      <c r="A135" s="3" t="s">
        <v>576</v>
      </c>
    </row>
    <row r="136" spans="1:5">
      <c r="A136" s="4" t="s">
        <v>577</v>
      </c>
      <c r="B136" s="5" t="n">
        <v>273</v>
      </c>
      <c r="C136" s="5" t="n">
        <v>455</v>
      </c>
      <c r="D136" s="5" t="n">
        <v>1072</v>
      </c>
      <c r="E136" s="5" t="n">
        <v>594</v>
      </c>
    </row>
    <row r="137" spans="1:5">
      <c r="A137" s="4" t="s">
        <v>622</v>
      </c>
    </row>
    <row r="138" spans="1:5">
      <c r="A138" s="3" t="s">
        <v>576</v>
      </c>
    </row>
    <row r="139" spans="1:5">
      <c r="A139" s="4" t="s">
        <v>577</v>
      </c>
      <c r="B139" s="5" t="n">
        <v>0</v>
      </c>
      <c r="C139" s="5" t="n">
        <v>0</v>
      </c>
      <c r="D139" s="5" t="n">
        <v>0</v>
      </c>
      <c r="E139" s="5" t="n">
        <v>0</v>
      </c>
    </row>
    <row r="140" spans="1:5">
      <c r="A140" s="4" t="s">
        <v>623</v>
      </c>
    </row>
    <row r="141" spans="1:5">
      <c r="A141" s="3" t="s">
        <v>576</v>
      </c>
    </row>
    <row r="142" spans="1:5">
      <c r="A142" s="4" t="s">
        <v>577</v>
      </c>
      <c r="B142" s="5" t="n">
        <v>0</v>
      </c>
      <c r="C142" s="5" t="n">
        <v>0</v>
      </c>
      <c r="D142" s="5" t="n">
        <v>0</v>
      </c>
      <c r="E142" s="5" t="n">
        <v>0</v>
      </c>
    </row>
    <row r="143" spans="1:5">
      <c r="A143" s="4" t="s">
        <v>624</v>
      </c>
    </row>
    <row r="144" spans="1:5">
      <c r="A144" s="3" t="s">
        <v>576</v>
      </c>
    </row>
    <row r="145" spans="1:5">
      <c r="A145" s="4" t="s">
        <v>577</v>
      </c>
      <c r="B145" s="5" t="n">
        <v>3249</v>
      </c>
      <c r="C145" s="5" t="n">
        <v>303</v>
      </c>
      <c r="D145" s="5" t="n">
        <v>4521</v>
      </c>
      <c r="E145" s="5" t="n">
        <v>303</v>
      </c>
    </row>
    <row r="146" spans="1:5">
      <c r="A146" s="4" t="s">
        <v>625</v>
      </c>
    </row>
    <row r="147" spans="1:5">
      <c r="A147" s="3" t="s">
        <v>576</v>
      </c>
    </row>
    <row r="148" spans="1:5">
      <c r="A148" s="4" t="s">
        <v>577</v>
      </c>
      <c r="B148" s="7" t="n">
        <v>3522</v>
      </c>
      <c r="C148" s="7" t="n">
        <v>758</v>
      </c>
      <c r="D148" s="7" t="n">
        <v>5593</v>
      </c>
      <c r="E148" s="7" t="n">
        <v>8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62</v>
      </c>
    </row>
    <row r="2" spans="1:2">
      <c r="A2" s="3" t="s">
        <v>198</v>
      </c>
    </row>
    <row r="3" spans="1:2">
      <c r="A3" s="4" t="s">
        <v>627</v>
      </c>
      <c r="B3" s="7" t="n">
        <v>367977</v>
      </c>
    </row>
    <row r="4" spans="1:2">
      <c r="A4" s="4" t="s">
        <v>628</v>
      </c>
    </row>
    <row r="5" spans="1:2">
      <c r="A5" s="3" t="s">
        <v>198</v>
      </c>
    </row>
    <row r="6" spans="1:2">
      <c r="A6" s="4" t="s">
        <v>627</v>
      </c>
      <c r="B6" s="7" t="n">
        <v>47802</v>
      </c>
    </row>
    <row r="7" spans="1:2">
      <c r="A7" s="3" t="s">
        <v>629</v>
      </c>
    </row>
    <row r="8" spans="1:2">
      <c r="A8" s="4" t="s">
        <v>630</v>
      </c>
      <c r="B8" s="4" t="s">
        <v>530</v>
      </c>
    </row>
    <row r="9" spans="1:2">
      <c r="A9" s="4" t="s">
        <v>631</v>
      </c>
    </row>
    <row r="10" spans="1:2">
      <c r="A10" s="3" t="s">
        <v>198</v>
      </c>
    </row>
    <row r="11" spans="1:2">
      <c r="A11" s="4" t="s">
        <v>627</v>
      </c>
      <c r="B11" s="7" t="n">
        <v>130689</v>
      </c>
    </row>
    <row r="12" spans="1:2">
      <c r="A12" s="3" t="s">
        <v>629</v>
      </c>
    </row>
    <row r="13" spans="1:2">
      <c r="A13" s="4" t="s">
        <v>630</v>
      </c>
      <c r="B13" s="4" t="s">
        <v>489</v>
      </c>
    </row>
    <row r="14" spans="1:2">
      <c r="A14" s="4" t="s">
        <v>632</v>
      </c>
    </row>
    <row r="15" spans="1:2">
      <c r="A15" s="3" t="s">
        <v>198</v>
      </c>
    </row>
    <row r="16" spans="1:2">
      <c r="A16" s="4" t="s">
        <v>627</v>
      </c>
      <c r="B16" s="7" t="n">
        <v>81382</v>
      </c>
    </row>
    <row r="17" spans="1:2">
      <c r="A17" s="3" t="s">
        <v>629</v>
      </c>
    </row>
    <row r="18" spans="1:2">
      <c r="A18" s="4" t="s">
        <v>630</v>
      </c>
      <c r="B18" s="4" t="s">
        <v>633</v>
      </c>
    </row>
    <row r="19" spans="1:2">
      <c r="A19" s="4" t="s">
        <v>634</v>
      </c>
    </row>
    <row r="20" spans="1:2">
      <c r="A20" s="3" t="s">
        <v>198</v>
      </c>
    </row>
    <row r="21" spans="1:2">
      <c r="A21" s="4" t="s">
        <v>627</v>
      </c>
      <c r="B21" s="7" t="n">
        <v>53316</v>
      </c>
    </row>
    <row r="22" spans="1:2">
      <c r="A22" s="3" t="s">
        <v>629</v>
      </c>
    </row>
    <row r="23" spans="1:2">
      <c r="A23" s="4" t="s">
        <v>630</v>
      </c>
      <c r="B23" s="4" t="s">
        <v>635</v>
      </c>
    </row>
    <row r="24" spans="1:2">
      <c r="A24" s="4" t="s">
        <v>636</v>
      </c>
    </row>
    <row r="25" spans="1:2">
      <c r="A25" s="3" t="s">
        <v>198</v>
      </c>
    </row>
    <row r="26" spans="1:2">
      <c r="A26" s="4" t="s">
        <v>627</v>
      </c>
      <c r="B26" s="7" t="n">
        <v>30403</v>
      </c>
    </row>
    <row r="27" spans="1:2">
      <c r="A27" s="3" t="s">
        <v>629</v>
      </c>
    </row>
    <row r="28" spans="1:2">
      <c r="A28" s="4" t="s">
        <v>630</v>
      </c>
      <c r="B28" s="4" t="s">
        <v>637</v>
      </c>
    </row>
    <row r="29" spans="1:2">
      <c r="A29" s="4" t="s">
        <v>638</v>
      </c>
    </row>
    <row r="30" spans="1:2">
      <c r="A30" s="3" t="s">
        <v>198</v>
      </c>
    </row>
    <row r="31" spans="1:2">
      <c r="A31" s="4" t="s">
        <v>627</v>
      </c>
      <c r="B31" s="7" t="n">
        <v>24385</v>
      </c>
    </row>
    <row r="32" spans="1:2">
      <c r="A32" s="3" t="s">
        <v>629</v>
      </c>
    </row>
    <row r="33" spans="1:2">
      <c r="A33" s="4" t="s">
        <v>630</v>
      </c>
      <c r="B33"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9"/>
    <col customWidth="1" max="7" min="7" width="64"/>
  </cols>
  <sheetData>
    <row r="1" spans="1:7">
      <c r="A1" s="1" t="s">
        <v>101</v>
      </c>
      <c r="B1" s="2" t="s">
        <v>102</v>
      </c>
      <c r="C1" s="2" t="s">
        <v>103</v>
      </c>
      <c r="D1" s="2" t="s">
        <v>104</v>
      </c>
      <c r="E1" s="2" t="s">
        <v>105</v>
      </c>
      <c r="F1" s="2" t="s">
        <v>106</v>
      </c>
      <c r="G1" s="2" t="s">
        <v>107</v>
      </c>
    </row>
    <row r="2" spans="1:7">
      <c r="A2" s="4" t="s">
        <v>108</v>
      </c>
      <c r="B2" s="7" t="n">
        <v>1035075</v>
      </c>
      <c r="C2" s="7" t="n">
        <v>758</v>
      </c>
      <c r="D2" s="7" t="n">
        <v>985009</v>
      </c>
      <c r="E2" s="7" t="n">
        <v>-38699</v>
      </c>
      <c r="F2" s="7" t="n">
        <v>0</v>
      </c>
      <c r="G2" s="7" t="n">
        <v>88007</v>
      </c>
    </row>
    <row r="3" spans="1:7">
      <c r="A3" s="3" t="s">
        <v>109</v>
      </c>
    </row>
    <row r="4" spans="1:7">
      <c r="A4" s="4" t="s">
        <v>110</v>
      </c>
      <c r="B4" s="5" t="n">
        <v>-15059</v>
      </c>
      <c r="E4" s="5" t="n">
        <v>4845</v>
      </c>
      <c r="G4" s="5" t="n">
        <v>-19904</v>
      </c>
    </row>
    <row r="5" spans="1:7">
      <c r="A5" s="4" t="s">
        <v>111</v>
      </c>
      <c r="B5" s="5" t="n">
        <v>0</v>
      </c>
      <c r="F5" s="5" t="n">
        <v>0</v>
      </c>
    </row>
    <row r="6" spans="1:7">
      <c r="A6" s="4" t="s">
        <v>98</v>
      </c>
      <c r="B6" s="5" t="n">
        <v>-15059</v>
      </c>
      <c r="E6" s="5" t="n">
        <v>4845</v>
      </c>
      <c r="F6" s="5" t="n">
        <v>0</v>
      </c>
      <c r="G6" s="5" t="n">
        <v>-19904</v>
      </c>
    </row>
    <row r="7" spans="1:7">
      <c r="A7" s="4" t="s">
        <v>112</v>
      </c>
      <c r="B7" s="5" t="n">
        <v>-3705</v>
      </c>
      <c r="D7" s="5" t="n">
        <v>-7225</v>
      </c>
      <c r="G7" s="5" t="n">
        <v>-10930</v>
      </c>
    </row>
    <row r="8" spans="1:7">
      <c r="A8" s="4" t="s">
        <v>113</v>
      </c>
      <c r="B8" s="5" t="n">
        <v>-82623</v>
      </c>
      <c r="D8" s="5" t="n">
        <v>-82623</v>
      </c>
    </row>
    <row r="9" spans="1:7">
      <c r="A9" s="4" t="s">
        <v>114</v>
      </c>
      <c r="B9" s="5" t="n">
        <v>127963</v>
      </c>
      <c r="C9" s="5" t="n">
        <v>70</v>
      </c>
      <c r="D9" s="5" t="n">
        <v>127893</v>
      </c>
    </row>
    <row r="10" spans="1:7">
      <c r="A10" s="4" t="s">
        <v>115</v>
      </c>
      <c r="B10" s="5" t="n">
        <v>669</v>
      </c>
      <c r="D10" s="5" t="n">
        <v>9</v>
      </c>
      <c r="G10" s="5" t="n">
        <v>660</v>
      </c>
    </row>
    <row r="11" spans="1:7">
      <c r="A11" s="4" t="s">
        <v>116</v>
      </c>
      <c r="B11" s="7" t="n">
        <v>1062320</v>
      </c>
      <c r="C11" s="7" t="n">
        <v>828</v>
      </c>
      <c r="D11" s="7" t="n">
        <v>1037513</v>
      </c>
      <c r="E11" s="7" t="n">
        <v>-33854</v>
      </c>
      <c r="F11" s="7" t="n">
        <v>0</v>
      </c>
      <c r="G11" s="7" t="n">
        <v>578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7"/>
    <col customWidth="1" max="3" min="3" width="38"/>
  </cols>
  <sheetData>
    <row r="1" spans="1:3">
      <c r="A1" s="1" t="s">
        <v>639</v>
      </c>
      <c r="B1" s="2" t="s">
        <v>640</v>
      </c>
      <c r="C1" s="2" t="s">
        <v>1</v>
      </c>
    </row>
    <row r="2" spans="1:3">
      <c r="B2" s="2" t="s">
        <v>641</v>
      </c>
      <c r="C2" s="2" t="s">
        <v>642</v>
      </c>
    </row>
    <row r="3" spans="1:3">
      <c r="A3" s="4" t="s">
        <v>643</v>
      </c>
    </row>
    <row r="4" spans="1:3">
      <c r="A4" s="3" t="s">
        <v>644</v>
      </c>
    </row>
    <row r="5" spans="1:3">
      <c r="A5" s="4" t="s">
        <v>645</v>
      </c>
      <c r="B5" s="5" t="n">
        <v>670000</v>
      </c>
    </row>
    <row r="6" spans="1:3">
      <c r="A6" s="4" t="s">
        <v>646</v>
      </c>
      <c r="B6" s="7" t="n">
        <v>670</v>
      </c>
    </row>
    <row r="7" spans="1:3">
      <c r="A7" s="4" t="s">
        <v>647</v>
      </c>
      <c r="B7" s="4" t="s">
        <v>648</v>
      </c>
    </row>
    <row r="8" spans="1:3">
      <c r="A8" s="4" t="s">
        <v>649</v>
      </c>
    </row>
    <row r="9" spans="1:3">
      <c r="A9" s="3" t="s">
        <v>644</v>
      </c>
    </row>
    <row r="10" spans="1:3">
      <c r="A10" s="4" t="s">
        <v>650</v>
      </c>
      <c r="C10" s="5" t="n">
        <v>30000000</v>
      </c>
    </row>
    <row r="11" spans="1:3">
      <c r="A11" s="4" t="s">
        <v>651</v>
      </c>
    </row>
    <row r="12" spans="1:3">
      <c r="A12" s="3" t="s">
        <v>644</v>
      </c>
    </row>
    <row r="13" spans="1:3">
      <c r="A13" s="4" t="s">
        <v>652</v>
      </c>
      <c r="C13" s="5" t="n">
        <v>10000</v>
      </c>
    </row>
    <row r="14" spans="1:3">
      <c r="A14" s="4" t="s">
        <v>653</v>
      </c>
      <c r="C14" s="5" t="n">
        <v>2</v>
      </c>
    </row>
    <row r="15" spans="1:3">
      <c r="A15" s="4" t="s">
        <v>654</v>
      </c>
      <c r="C15" s="7" t="n">
        <v>9000</v>
      </c>
    </row>
    <row r="16" spans="1:3">
      <c r="A16" s="4" t="s">
        <v>655</v>
      </c>
      <c r="C16" s="4" t="s">
        <v>656</v>
      </c>
    </row>
    <row r="17" spans="1:3">
      <c r="A17" s="4" t="s">
        <v>657</v>
      </c>
    </row>
    <row r="18" spans="1:3">
      <c r="A18" s="3" t="s">
        <v>644</v>
      </c>
    </row>
    <row r="19" spans="1:3">
      <c r="A19" s="4" t="s">
        <v>652</v>
      </c>
      <c r="C19" s="5" t="n">
        <v>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58</v>
      </c>
      <c r="B1" s="2" t="s">
        <v>63</v>
      </c>
      <c r="D1" s="2" t="s">
        <v>1</v>
      </c>
    </row>
    <row r="2" spans="1:5">
      <c r="B2" s="2" t="s">
        <v>2</v>
      </c>
      <c r="C2" s="2" t="s">
        <v>64</v>
      </c>
      <c r="D2" s="2" t="s">
        <v>2</v>
      </c>
      <c r="E2" s="2" t="s">
        <v>64</v>
      </c>
    </row>
    <row r="3" spans="1:5">
      <c r="A3" s="3" t="s">
        <v>644</v>
      </c>
    </row>
    <row r="4" spans="1:5">
      <c r="A4" s="4" t="s">
        <v>115</v>
      </c>
      <c r="B4" s="7" t="n">
        <v>232</v>
      </c>
      <c r="C4" s="7" t="n">
        <v>165</v>
      </c>
      <c r="D4" s="7" t="n">
        <v>669</v>
      </c>
      <c r="E4" s="7" t="n">
        <v>695</v>
      </c>
    </row>
    <row r="5" spans="1:5">
      <c r="A5" s="4" t="s">
        <v>659</v>
      </c>
      <c r="B5" s="5" t="n">
        <v>1648</v>
      </c>
      <c r="D5" s="5" t="n">
        <v>1648</v>
      </c>
    </row>
    <row r="6" spans="1:5">
      <c r="A6" s="4" t="s">
        <v>660</v>
      </c>
    </row>
    <row r="7" spans="1:5">
      <c r="A7" s="3" t="s">
        <v>644</v>
      </c>
    </row>
    <row r="8" spans="1:5">
      <c r="A8" s="4" t="s">
        <v>115</v>
      </c>
      <c r="B8" s="5" t="n">
        <v>0</v>
      </c>
      <c r="C8" s="5" t="n">
        <v>0</v>
      </c>
      <c r="D8" s="5" t="n">
        <v>9</v>
      </c>
      <c r="E8" s="5" t="n">
        <v>0</v>
      </c>
    </row>
    <row r="9" spans="1:5">
      <c r="A9" s="4" t="s">
        <v>659</v>
      </c>
      <c r="B9" s="5" t="n">
        <v>0</v>
      </c>
      <c r="D9" s="7" t="n">
        <v>0</v>
      </c>
    </row>
    <row r="10" spans="1:5">
      <c r="A10" s="4" t="s">
        <v>661</v>
      </c>
      <c r="D10" s="4" t="s">
        <v>662</v>
      </c>
    </row>
    <row r="11" spans="1:5">
      <c r="A11" s="4" t="s">
        <v>663</v>
      </c>
    </row>
    <row r="12" spans="1:5">
      <c r="A12" s="3" t="s">
        <v>644</v>
      </c>
    </row>
    <row r="13" spans="1:5">
      <c r="A13" s="4" t="s">
        <v>115</v>
      </c>
      <c r="B13" s="5" t="n">
        <v>89</v>
      </c>
      <c r="C13" s="5" t="n">
        <v>90</v>
      </c>
      <c r="D13" s="7" t="n">
        <v>269</v>
      </c>
      <c r="E13" s="5" t="n">
        <v>228</v>
      </c>
    </row>
    <row r="14" spans="1:5">
      <c r="A14" s="4" t="s">
        <v>659</v>
      </c>
      <c r="B14" s="5" t="n">
        <v>732</v>
      </c>
      <c r="D14" s="7" t="n">
        <v>732</v>
      </c>
    </row>
    <row r="15" spans="1:5">
      <c r="A15" s="4" t="s">
        <v>661</v>
      </c>
      <c r="D15" s="4" t="s">
        <v>664</v>
      </c>
    </row>
    <row r="16" spans="1:5">
      <c r="A16" s="4" t="s">
        <v>643</v>
      </c>
    </row>
    <row r="17" spans="1:5">
      <c r="A17" s="3" t="s">
        <v>644</v>
      </c>
    </row>
    <row r="18" spans="1:5">
      <c r="A18" s="4" t="s">
        <v>115</v>
      </c>
      <c r="B18" s="5" t="n">
        <v>143</v>
      </c>
      <c r="C18" s="7" t="n">
        <v>75</v>
      </c>
      <c r="D18" s="7" t="n">
        <v>391</v>
      </c>
      <c r="E18" s="7" t="n">
        <v>467</v>
      </c>
    </row>
    <row r="19" spans="1:5">
      <c r="A19" s="4" t="s">
        <v>659</v>
      </c>
      <c r="B19" s="7" t="n">
        <v>916</v>
      </c>
      <c r="D19" s="7" t="n">
        <v>916</v>
      </c>
    </row>
    <row r="20" spans="1:5">
      <c r="A20" s="4" t="s">
        <v>661</v>
      </c>
      <c r="D20" s="4" t="s">
        <v>6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666</v>
      </c>
      <c r="B1" s="2" t="s">
        <v>1</v>
      </c>
    </row>
    <row r="2" spans="1:2">
      <c r="B2" s="2" t="s">
        <v>2</v>
      </c>
    </row>
    <row r="3" spans="1:2">
      <c r="A3" s="3" t="s">
        <v>201</v>
      </c>
    </row>
    <row r="4" spans="1:2">
      <c r="A4" s="4" t="s">
        <v>667</v>
      </c>
      <c r="B4" s="4" t="s">
        <v>668</v>
      </c>
    </row>
    <row r="5" spans="1:2">
      <c r="A5" s="4" t="s">
        <v>669</v>
      </c>
      <c r="B5" s="4" t="s">
        <v>670</v>
      </c>
    </row>
    <row r="6" spans="1:2">
      <c r="A6" s="4" t="s">
        <v>671</v>
      </c>
      <c r="B6" s="4" t="s">
        <v>672</v>
      </c>
    </row>
    <row r="7" spans="1:2">
      <c r="A7" s="4" t="s">
        <v>673</v>
      </c>
      <c r="B7" s="4" t="s">
        <v>6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63</v>
      </c>
      <c r="D1" s="2" t="s">
        <v>1</v>
      </c>
    </row>
    <row r="2" spans="1:5">
      <c r="B2" s="2" t="s">
        <v>2</v>
      </c>
      <c r="C2" s="2" t="s">
        <v>64</v>
      </c>
      <c r="D2" s="2" t="s">
        <v>2</v>
      </c>
      <c r="E2" s="2" t="s">
        <v>64</v>
      </c>
    </row>
    <row r="3" spans="1:5">
      <c r="A3" s="3" t="s">
        <v>676</v>
      </c>
    </row>
    <row r="4" spans="1:5">
      <c r="A4" s="4" t="s">
        <v>677</v>
      </c>
      <c r="B4" s="7" t="n">
        <v>22</v>
      </c>
      <c r="C4" s="7" t="n">
        <v>841</v>
      </c>
      <c r="D4" s="7" t="n">
        <v>193</v>
      </c>
      <c r="E4" s="7" t="n">
        <v>1157</v>
      </c>
    </row>
    <row r="5" spans="1:5">
      <c r="A5" s="4" t="s">
        <v>678</v>
      </c>
      <c r="B5" s="5" t="n">
        <v>12</v>
      </c>
      <c r="C5" s="5" t="n">
        <v>58</v>
      </c>
      <c r="D5" s="5" t="n">
        <v>43</v>
      </c>
      <c r="E5" s="5" t="n">
        <v>106</v>
      </c>
    </row>
    <row r="6" spans="1:5">
      <c r="A6" s="4" t="s">
        <v>679</v>
      </c>
      <c r="B6" s="5" t="n">
        <v>-3</v>
      </c>
      <c r="C6" s="5" t="n">
        <v>8</v>
      </c>
      <c r="D6" s="5" t="n">
        <v>47</v>
      </c>
      <c r="E6" s="5" t="n">
        <v>49</v>
      </c>
    </row>
    <row r="7" spans="1:5">
      <c r="A7" s="4" t="s">
        <v>680</v>
      </c>
      <c r="B7" s="5" t="n">
        <v>31</v>
      </c>
      <c r="C7" s="5" t="n">
        <v>907</v>
      </c>
      <c r="D7" s="5" t="n">
        <v>283</v>
      </c>
      <c r="E7" s="5" t="n">
        <v>1312</v>
      </c>
    </row>
    <row r="8" spans="1:5">
      <c r="A8" s="3" t="s">
        <v>681</v>
      </c>
    </row>
    <row r="9" spans="1:5">
      <c r="A9" s="4" t="s">
        <v>677</v>
      </c>
      <c r="B9" s="5" t="n">
        <v>419</v>
      </c>
      <c r="C9" s="5" t="n">
        <v>-14</v>
      </c>
      <c r="D9" s="5" t="n">
        <v>1096</v>
      </c>
      <c r="E9" s="5" t="n">
        <v>34</v>
      </c>
    </row>
    <row r="10" spans="1:5">
      <c r="A10" s="4" t="s">
        <v>678</v>
      </c>
      <c r="B10" s="5" t="n">
        <v>62</v>
      </c>
      <c r="C10" s="5" t="n">
        <v>-18</v>
      </c>
      <c r="D10" s="5" t="n">
        <v>162</v>
      </c>
      <c r="E10" s="5" t="n">
        <v>-18</v>
      </c>
    </row>
    <row r="11" spans="1:5">
      <c r="A11" s="4" t="s">
        <v>679</v>
      </c>
      <c r="B11" s="5" t="n">
        <v>39</v>
      </c>
      <c r="C11" s="5" t="n">
        <v>34</v>
      </c>
      <c r="D11" s="5" t="n">
        <v>39</v>
      </c>
      <c r="E11" s="5" t="n">
        <v>257</v>
      </c>
    </row>
    <row r="12" spans="1:5">
      <c r="A12" s="4" t="s">
        <v>682</v>
      </c>
      <c r="B12" s="5" t="n">
        <v>520</v>
      </c>
      <c r="C12" s="5" t="n">
        <v>2</v>
      </c>
      <c r="D12" s="5" t="n">
        <v>1297</v>
      </c>
      <c r="E12" s="5" t="n">
        <v>273</v>
      </c>
    </row>
    <row r="13" spans="1:5">
      <c r="A13" s="4" t="s">
        <v>683</v>
      </c>
      <c r="B13" s="7" t="n">
        <v>551</v>
      </c>
      <c r="C13" s="7" t="n">
        <v>909</v>
      </c>
      <c r="D13" s="7" t="n">
        <v>1580</v>
      </c>
      <c r="E13" s="7" t="n">
        <v>15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684</v>
      </c>
      <c r="B1" s="2" t="s">
        <v>1</v>
      </c>
    </row>
    <row r="2" spans="1:2">
      <c r="B2" s="2" t="s">
        <v>2</v>
      </c>
    </row>
    <row r="3" spans="1:2">
      <c r="A3" s="3" t="s">
        <v>204</v>
      </c>
    </row>
    <row r="4" spans="1:2">
      <c r="A4" s="4" t="s">
        <v>685</v>
      </c>
      <c r="B4" s="4" t="s">
        <v>6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87</v>
      </c>
      <c r="B1" s="2" t="s">
        <v>688</v>
      </c>
      <c r="C1" s="2" t="s">
        <v>689</v>
      </c>
      <c r="D1" s="2" t="s">
        <v>690</v>
      </c>
      <c r="E1" s="2" t="s">
        <v>2</v>
      </c>
      <c r="F1" s="2" t="s">
        <v>64</v>
      </c>
      <c r="G1" s="2" t="s">
        <v>2</v>
      </c>
      <c r="H1" s="2" t="s">
        <v>64</v>
      </c>
      <c r="I1" s="2" t="s">
        <v>25</v>
      </c>
    </row>
    <row r="2" spans="1:9">
      <c r="A2" s="3" t="s">
        <v>691</v>
      </c>
    </row>
    <row r="3" spans="1:9">
      <c r="A3" s="4" t="s">
        <v>692</v>
      </c>
      <c r="D3" s="4" t="s">
        <v>693</v>
      </c>
    </row>
    <row r="4" spans="1:9">
      <c r="A4" s="4" t="s">
        <v>70</v>
      </c>
      <c r="E4" s="7" t="n">
        <v>3846000</v>
      </c>
      <c r="F4" s="7" t="n">
        <v>3771000</v>
      </c>
      <c r="G4" s="7" t="n">
        <v>12080000</v>
      </c>
      <c r="H4" s="7" t="n">
        <v>11529000</v>
      </c>
    </row>
    <row r="5" spans="1:9">
      <c r="A5" s="4" t="s">
        <v>694</v>
      </c>
      <c r="B5" s="5" t="n">
        <v>1900000</v>
      </c>
    </row>
    <row r="6" spans="1:9">
      <c r="A6" s="4" t="s">
        <v>695</v>
      </c>
      <c r="E6" s="7" t="n">
        <v>-3855000</v>
      </c>
      <c r="F6" s="5" t="n">
        <v>-4669000</v>
      </c>
      <c r="G6" s="7" t="n">
        <v>-19904000</v>
      </c>
      <c r="H6" s="5" t="n">
        <v>-13816000</v>
      </c>
    </row>
    <row r="7" spans="1:9">
      <c r="A7" s="4" t="s">
        <v>340</v>
      </c>
    </row>
    <row r="8" spans="1:9">
      <c r="A8" s="3" t="s">
        <v>691</v>
      </c>
    </row>
    <row r="9" spans="1:9">
      <c r="A9" s="4" t="s">
        <v>696</v>
      </c>
      <c r="E9" s="4" t="s">
        <v>697</v>
      </c>
      <c r="G9" s="4" t="s">
        <v>697</v>
      </c>
      <c r="I9" s="4" t="s">
        <v>697</v>
      </c>
    </row>
    <row r="10" spans="1:9">
      <c r="A10" s="4" t="s">
        <v>698</v>
      </c>
      <c r="E10" s="7" t="n">
        <v>52804000</v>
      </c>
      <c r="G10" s="7" t="n">
        <v>52804000</v>
      </c>
      <c r="I10" s="7" t="n">
        <v>66242000</v>
      </c>
    </row>
    <row r="11" spans="1:9">
      <c r="A11" s="4" t="s">
        <v>695</v>
      </c>
      <c r="E11" s="5" t="n">
        <v>3758000</v>
      </c>
      <c r="F11" s="5" t="n">
        <v>2163000</v>
      </c>
      <c r="G11" s="7" t="n">
        <v>11771000</v>
      </c>
      <c r="H11" s="5" t="n">
        <v>5646000</v>
      </c>
    </row>
    <row r="12" spans="1:9">
      <c r="A12" s="4" t="s">
        <v>699</v>
      </c>
    </row>
    <row r="13" spans="1:9">
      <c r="A13" s="3" t="s">
        <v>691</v>
      </c>
    </row>
    <row r="14" spans="1:9">
      <c r="A14" s="4" t="s">
        <v>700</v>
      </c>
      <c r="E14" s="5" t="n">
        <v>3700000</v>
      </c>
    </row>
    <row r="15" spans="1:9">
      <c r="A15" s="4" t="s">
        <v>701</v>
      </c>
    </row>
    <row r="16" spans="1:9">
      <c r="A16" s="3" t="s">
        <v>691</v>
      </c>
    </row>
    <row r="17" spans="1:9">
      <c r="A17" s="4" t="s">
        <v>702</v>
      </c>
      <c r="G17" s="4" t="s">
        <v>499</v>
      </c>
    </row>
    <row r="18" spans="1:9">
      <c r="A18" s="4" t="s">
        <v>703</v>
      </c>
      <c r="E18" s="5" t="n">
        <v>0</v>
      </c>
      <c r="F18" s="5" t="n">
        <v>0</v>
      </c>
      <c r="G18" s="7" t="n">
        <v>0</v>
      </c>
      <c r="H18" s="5" t="n">
        <v>0</v>
      </c>
    </row>
    <row r="19" spans="1:9">
      <c r="A19" s="4" t="s">
        <v>704</v>
      </c>
    </row>
    <row r="20" spans="1:9">
      <c r="A20" s="3" t="s">
        <v>691</v>
      </c>
    </row>
    <row r="21" spans="1:9">
      <c r="A21" s="4" t="s">
        <v>700</v>
      </c>
      <c r="G21" s="5" t="n">
        <v>1740000</v>
      </c>
    </row>
    <row r="22" spans="1:9">
      <c r="A22" s="4" t="s">
        <v>705</v>
      </c>
    </row>
    <row r="23" spans="1:9">
      <c r="A23" s="3" t="s">
        <v>691</v>
      </c>
    </row>
    <row r="24" spans="1:9">
      <c r="A24" s="4" t="s">
        <v>70</v>
      </c>
      <c r="E24" s="5" t="n">
        <v>3702000</v>
      </c>
      <c r="F24" s="5" t="n">
        <v>3553000</v>
      </c>
      <c r="G24" s="5" t="n">
        <v>11361000</v>
      </c>
      <c r="H24" s="5" t="n">
        <v>10088000</v>
      </c>
    </row>
    <row r="25" spans="1:9">
      <c r="A25" s="4" t="s">
        <v>706</v>
      </c>
    </row>
    <row r="26" spans="1:9">
      <c r="A26" s="3" t="s">
        <v>691</v>
      </c>
    </row>
    <row r="27" spans="1:9">
      <c r="A27" s="4" t="s">
        <v>70</v>
      </c>
      <c r="E27" s="5" t="n">
        <v>3866000</v>
      </c>
      <c r="F27" s="5" t="n">
        <v>3776000</v>
      </c>
      <c r="G27" s="5" t="n">
        <v>11527000</v>
      </c>
      <c r="H27" s="5" t="n">
        <v>11524000</v>
      </c>
    </row>
    <row r="28" spans="1:9">
      <c r="A28" s="4" t="s">
        <v>707</v>
      </c>
    </row>
    <row r="29" spans="1:9">
      <c r="A29" s="3" t="s">
        <v>691</v>
      </c>
    </row>
    <row r="30" spans="1:9">
      <c r="A30" s="4" t="s">
        <v>70</v>
      </c>
      <c r="E30" s="5" t="n">
        <v>0</v>
      </c>
      <c r="F30" s="5" t="n">
        <v>0</v>
      </c>
      <c r="G30" s="5" t="n">
        <v>0</v>
      </c>
      <c r="H30" s="5" t="n">
        <v>0</v>
      </c>
    </row>
    <row r="31" spans="1:9">
      <c r="A31" s="4" t="s">
        <v>708</v>
      </c>
    </row>
    <row r="32" spans="1:9">
      <c r="A32" s="3" t="s">
        <v>691</v>
      </c>
    </row>
    <row r="33" spans="1:9">
      <c r="A33" s="4" t="s">
        <v>70</v>
      </c>
      <c r="E33" s="5" t="n">
        <v>-20000</v>
      </c>
      <c r="F33" s="5" t="n">
        <v>0</v>
      </c>
      <c r="G33" s="5" t="n">
        <v>553000</v>
      </c>
      <c r="H33" s="5" t="n">
        <v>0</v>
      </c>
    </row>
    <row r="34" spans="1:9">
      <c r="A34" s="4" t="s">
        <v>709</v>
      </c>
    </row>
    <row r="35" spans="1:9">
      <c r="A35" s="3" t="s">
        <v>691</v>
      </c>
    </row>
    <row r="36" spans="1:9">
      <c r="A36" s="4" t="s">
        <v>70</v>
      </c>
      <c r="E36" s="5" t="n">
        <v>2327000</v>
      </c>
      <c r="F36" s="5" t="n">
        <v>2046000</v>
      </c>
      <c r="G36" s="5" t="n">
        <v>6935000</v>
      </c>
      <c r="H36" s="5" t="n">
        <v>5868000</v>
      </c>
    </row>
    <row r="37" spans="1:9">
      <c r="A37" s="4" t="s">
        <v>710</v>
      </c>
    </row>
    <row r="38" spans="1:9">
      <c r="A38" s="3" t="s">
        <v>691</v>
      </c>
    </row>
    <row r="39" spans="1:9">
      <c r="A39" s="4" t="s">
        <v>70</v>
      </c>
      <c r="E39" s="5" t="n">
        <v>1375000</v>
      </c>
      <c r="F39" s="7" t="n">
        <v>1507000</v>
      </c>
      <c r="G39" s="5" t="n">
        <v>4426000</v>
      </c>
      <c r="H39" s="7" t="n">
        <v>4220000</v>
      </c>
    </row>
    <row r="40" spans="1:9">
      <c r="A40" s="4" t="s">
        <v>711</v>
      </c>
    </row>
    <row r="41" spans="1:9">
      <c r="A41" s="3" t="s">
        <v>691</v>
      </c>
    </row>
    <row r="42" spans="1:9">
      <c r="A42" s="4" t="s">
        <v>712</v>
      </c>
      <c r="E42" s="5" t="n">
        <v>1246000</v>
      </c>
      <c r="G42" s="5" t="n">
        <v>1246000</v>
      </c>
      <c r="I42" s="5" t="n">
        <v>1228000</v>
      </c>
    </row>
    <row r="43" spans="1:9">
      <c r="A43" s="4" t="s">
        <v>713</v>
      </c>
      <c r="E43" s="7" t="n">
        <v>1281000</v>
      </c>
      <c r="G43" s="7" t="n">
        <v>1281000</v>
      </c>
      <c r="I43" s="7" t="n">
        <v>2073000</v>
      </c>
    </row>
    <row r="44" spans="1:9">
      <c r="A44" s="4" t="s">
        <v>714</v>
      </c>
    </row>
    <row r="45" spans="1:9">
      <c r="A45" s="3" t="s">
        <v>691</v>
      </c>
    </row>
    <row r="46" spans="1:9">
      <c r="A46" s="4" t="s">
        <v>715</v>
      </c>
      <c r="G46" s="4" t="s">
        <v>344</v>
      </c>
    </row>
    <row r="47" spans="1:9">
      <c r="A47" s="4" t="s">
        <v>716</v>
      </c>
      <c r="G47" s="4" t="s">
        <v>553</v>
      </c>
    </row>
    <row r="48" spans="1:9">
      <c r="A48" s="4" t="s">
        <v>717</v>
      </c>
      <c r="G48" s="4" t="s">
        <v>350</v>
      </c>
    </row>
    <row r="49" spans="1:9">
      <c r="A49" s="4" t="s">
        <v>718</v>
      </c>
    </row>
    <row r="50" spans="1:9">
      <c r="A50" s="3" t="s">
        <v>691</v>
      </c>
    </row>
    <row r="51" spans="1:9">
      <c r="A51" s="4" t="s">
        <v>715</v>
      </c>
      <c r="G51" s="4" t="s">
        <v>355</v>
      </c>
    </row>
    <row r="52" spans="1:9">
      <c r="A52" s="4" t="s">
        <v>719</v>
      </c>
    </row>
    <row r="53" spans="1:9">
      <c r="A53" s="3" t="s">
        <v>691</v>
      </c>
    </row>
    <row r="54" spans="1:9">
      <c r="A54" s="4" t="s">
        <v>716</v>
      </c>
      <c r="G54" s="4" t="s">
        <v>553</v>
      </c>
    </row>
    <row r="55" spans="1:9">
      <c r="A55" s="4" t="s">
        <v>720</v>
      </c>
    </row>
    <row r="56" spans="1:9">
      <c r="A56" s="3" t="s">
        <v>691</v>
      </c>
    </row>
    <row r="57" spans="1:9">
      <c r="A57" s="4" t="s">
        <v>716</v>
      </c>
      <c r="G57" s="4" t="s">
        <v>721</v>
      </c>
    </row>
    <row r="58" spans="1:9">
      <c r="A58" s="4" t="s">
        <v>722</v>
      </c>
    </row>
    <row r="59" spans="1:9">
      <c r="A59" s="3" t="s">
        <v>691</v>
      </c>
    </row>
    <row r="60" spans="1:9">
      <c r="A60" s="4" t="s">
        <v>715</v>
      </c>
      <c r="G60" s="4" t="s">
        <v>327</v>
      </c>
    </row>
    <row r="61" spans="1:9">
      <c r="A61" s="4" t="s">
        <v>723</v>
      </c>
    </row>
    <row r="62" spans="1:9">
      <c r="A62" s="3" t="s">
        <v>691</v>
      </c>
    </row>
    <row r="63" spans="1:9">
      <c r="A63" s="4" t="s">
        <v>724</v>
      </c>
      <c r="C63" s="5" t="n">
        <v>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725</v>
      </c>
      <c r="B1" s="2" t="s">
        <v>1</v>
      </c>
    </row>
    <row r="2" spans="1:2">
      <c r="B2" s="2" t="s">
        <v>726</v>
      </c>
    </row>
    <row r="3" spans="1:2">
      <c r="A3" s="3" t="s">
        <v>727</v>
      </c>
    </row>
    <row r="4" spans="1:2">
      <c r="A4" s="4" t="s">
        <v>728</v>
      </c>
      <c r="B4" s="5" t="n">
        <v>6</v>
      </c>
    </row>
    <row r="5" spans="1:2">
      <c r="A5" s="4" t="s">
        <v>729</v>
      </c>
    </row>
    <row r="6" spans="1:2">
      <c r="A6" s="3" t="s">
        <v>727</v>
      </c>
    </row>
    <row r="7" spans="1:2">
      <c r="A7" s="4" t="s">
        <v>730</v>
      </c>
      <c r="B7" s="5" t="n">
        <v>1630</v>
      </c>
    </row>
    <row r="8" spans="1:2">
      <c r="A8" s="4" t="s">
        <v>731</v>
      </c>
    </row>
    <row r="9" spans="1:2">
      <c r="A9" s="3" t="s">
        <v>727</v>
      </c>
    </row>
    <row r="10" spans="1:2">
      <c r="A10" s="4" t="s">
        <v>730</v>
      </c>
      <c r="B10" s="5" t="n">
        <v>16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63</v>
      </c>
      <c r="D1" s="2" t="s">
        <v>1</v>
      </c>
    </row>
    <row r="2" spans="1:5">
      <c r="B2" s="2" t="s">
        <v>2</v>
      </c>
      <c r="C2" s="2" t="s">
        <v>64</v>
      </c>
      <c r="D2" s="2" t="s">
        <v>2</v>
      </c>
      <c r="E2" s="2" t="s">
        <v>64</v>
      </c>
    </row>
    <row r="3" spans="1:5">
      <c r="A3" s="3" t="s">
        <v>65</v>
      </c>
    </row>
    <row r="4" spans="1:5">
      <c r="A4" s="4" t="s">
        <v>577</v>
      </c>
      <c r="B4" s="7" t="n">
        <v>101155</v>
      </c>
      <c r="C4" s="7" t="n">
        <v>60362</v>
      </c>
      <c r="D4" s="7" t="n">
        <v>241978</v>
      </c>
      <c r="E4" s="7" t="n">
        <v>156229</v>
      </c>
    </row>
    <row r="5" spans="1:5">
      <c r="A5" s="3" t="s">
        <v>66</v>
      </c>
    </row>
    <row r="6" spans="1:5">
      <c r="A6" s="4" t="s">
        <v>67</v>
      </c>
      <c r="B6" s="5" t="n">
        <v>41667</v>
      </c>
      <c r="C6" s="5" t="n">
        <v>23688</v>
      </c>
      <c r="D6" s="5" t="n">
        <v>96839</v>
      </c>
      <c r="E6" s="5" t="n">
        <v>66025</v>
      </c>
    </row>
    <row r="7" spans="1:5">
      <c r="A7" s="4" t="s">
        <v>68</v>
      </c>
      <c r="B7" s="5" t="n">
        <v>4012</v>
      </c>
      <c r="C7" s="5" t="n">
        <v>3439</v>
      </c>
      <c r="D7" s="5" t="n">
        <v>12171</v>
      </c>
      <c r="E7" s="5" t="n">
        <v>10615</v>
      </c>
    </row>
    <row r="8" spans="1:5">
      <c r="A8" s="4" t="s">
        <v>69</v>
      </c>
      <c r="B8" s="5" t="n">
        <v>1460</v>
      </c>
      <c r="C8" s="5" t="n">
        <v>1732</v>
      </c>
      <c r="D8" s="5" t="n">
        <v>4734</v>
      </c>
      <c r="E8" s="5" t="n">
        <v>5064</v>
      </c>
    </row>
    <row r="9" spans="1:5">
      <c r="A9" s="4" t="s">
        <v>70</v>
      </c>
      <c r="B9" s="5" t="n">
        <v>3846</v>
      </c>
      <c r="C9" s="5" t="n">
        <v>3771</v>
      </c>
      <c r="D9" s="5" t="n">
        <v>12080</v>
      </c>
      <c r="E9" s="5" t="n">
        <v>11529</v>
      </c>
    </row>
    <row r="10" spans="1:5">
      <c r="A10" s="4" t="s">
        <v>71</v>
      </c>
      <c r="B10" s="5" t="n">
        <v>34422</v>
      </c>
      <c r="C10" s="5" t="n">
        <v>24784</v>
      </c>
      <c r="D10" s="5" t="n">
        <v>96853</v>
      </c>
      <c r="E10" s="5" t="n">
        <v>62382</v>
      </c>
    </row>
    <row r="11" spans="1:5">
      <c r="A11" s="4" t="s">
        <v>72</v>
      </c>
      <c r="B11" s="5" t="n">
        <v>15142</v>
      </c>
      <c r="C11" s="5" t="n">
        <v>8914</v>
      </c>
      <c r="D11" s="5" t="n">
        <v>39870</v>
      </c>
      <c r="E11" s="5" t="n">
        <v>21292</v>
      </c>
    </row>
    <row r="12" spans="1:5">
      <c r="A12" s="4" t="s">
        <v>73</v>
      </c>
      <c r="B12" s="5" t="n">
        <v>100549</v>
      </c>
      <c r="C12" s="5" t="n">
        <v>66328</v>
      </c>
      <c r="D12" s="5" t="n">
        <v>262547</v>
      </c>
      <c r="E12" s="5" t="n">
        <v>176907</v>
      </c>
    </row>
    <row r="13" spans="1:5">
      <c r="A13" s="3" t="s">
        <v>74</v>
      </c>
    </row>
    <row r="14" spans="1:5">
      <c r="A14" s="4" t="s">
        <v>75</v>
      </c>
      <c r="B14" s="5" t="n">
        <v>-442</v>
      </c>
      <c r="C14" s="5" t="n">
        <v>132</v>
      </c>
      <c r="D14" s="5" t="n">
        <v>-598</v>
      </c>
      <c r="E14" s="5" t="n">
        <v>-1461</v>
      </c>
    </row>
    <row r="15" spans="1:5">
      <c r="A15" s="4" t="s">
        <v>76</v>
      </c>
      <c r="B15" s="5" t="n">
        <v>262</v>
      </c>
      <c r="C15" s="5" t="n">
        <v>2709</v>
      </c>
      <c r="D15" s="5" t="n">
        <v>5253</v>
      </c>
      <c r="E15" s="5" t="n">
        <v>6726</v>
      </c>
    </row>
    <row r="16" spans="1:5">
      <c r="A16" s="4" t="s">
        <v>77</v>
      </c>
      <c r="B16" s="5" t="n">
        <v>0</v>
      </c>
      <c r="C16" s="5" t="n">
        <v>0</v>
      </c>
      <c r="D16" s="5" t="n">
        <v>0</v>
      </c>
      <c r="E16" s="5" t="n">
        <v>-2456</v>
      </c>
    </row>
    <row r="17" spans="1:5">
      <c r="A17" s="4" t="s">
        <v>78</v>
      </c>
      <c r="B17" s="5" t="n">
        <v>111</v>
      </c>
      <c r="C17" s="5" t="n">
        <v>215</v>
      </c>
      <c r="D17" s="5" t="n">
        <v>361</v>
      </c>
      <c r="E17" s="5" t="n">
        <v>582</v>
      </c>
    </row>
    <row r="18" spans="1:5">
      <c r="A18" s="4" t="s">
        <v>79</v>
      </c>
      <c r="B18" s="5" t="n">
        <v>737</v>
      </c>
      <c r="C18" s="5" t="n">
        <v>2148</v>
      </c>
      <c r="D18" s="5" t="n">
        <v>2074</v>
      </c>
      <c r="E18" s="5" t="n">
        <v>2180</v>
      </c>
    </row>
    <row r="19" spans="1:5">
      <c r="A19" s="4" t="s">
        <v>80</v>
      </c>
      <c r="B19" s="5" t="n">
        <v>668</v>
      </c>
      <c r="C19" s="5" t="n">
        <v>5204</v>
      </c>
      <c r="D19" s="5" t="n">
        <v>7090</v>
      </c>
      <c r="E19" s="5" t="n">
        <v>5571</v>
      </c>
    </row>
    <row r="20" spans="1:5">
      <c r="A20" s="4" t="s">
        <v>81</v>
      </c>
      <c r="B20" s="5" t="n">
        <v>1274</v>
      </c>
      <c r="C20" s="5" t="n">
        <v>-762</v>
      </c>
      <c r="D20" s="5" t="n">
        <v>-13479</v>
      </c>
      <c r="E20" s="5" t="n">
        <v>-15107</v>
      </c>
    </row>
    <row r="21" spans="1:5">
      <c r="A21" s="4" t="s">
        <v>82</v>
      </c>
      <c r="B21" s="5" t="n">
        <v>551</v>
      </c>
      <c r="C21" s="5" t="n">
        <v>909</v>
      </c>
      <c r="D21" s="5" t="n">
        <v>1580</v>
      </c>
      <c r="E21" s="5" t="n">
        <v>1585</v>
      </c>
    </row>
    <row r="22" spans="1:5">
      <c r="A22" s="4" t="s">
        <v>83</v>
      </c>
      <c r="B22" s="5" t="n">
        <v>723</v>
      </c>
      <c r="C22" s="5" t="n">
        <v>-1671</v>
      </c>
      <c r="D22" s="5" t="n">
        <v>-15059</v>
      </c>
      <c r="E22" s="5" t="n">
        <v>-16692</v>
      </c>
    </row>
    <row r="23" spans="1:5">
      <c r="A23" s="4" t="s">
        <v>84</v>
      </c>
      <c r="B23" s="5" t="n">
        <v>-3855</v>
      </c>
      <c r="C23" s="5" t="n">
        <v>-4669</v>
      </c>
      <c r="D23" s="5" t="n">
        <v>-19904</v>
      </c>
      <c r="E23" s="5" t="n">
        <v>-13816</v>
      </c>
    </row>
    <row r="24" spans="1:5">
      <c r="A24" s="4" t="s">
        <v>85</v>
      </c>
      <c r="B24" s="5" t="n">
        <v>4578</v>
      </c>
      <c r="C24" s="5" t="n">
        <v>2998</v>
      </c>
      <c r="D24" s="5" t="n">
        <v>4845</v>
      </c>
      <c r="E24" s="5" t="n">
        <v>-2876</v>
      </c>
    </row>
    <row r="25" spans="1:5">
      <c r="A25" s="4" t="s">
        <v>733</v>
      </c>
    </row>
    <row r="26" spans="1:5">
      <c r="A26" s="3" t="s">
        <v>65</v>
      </c>
    </row>
    <row r="27" spans="1:5">
      <c r="A27" s="4" t="s">
        <v>577</v>
      </c>
      <c r="B27" s="5" t="n">
        <v>70890</v>
      </c>
      <c r="C27" s="5" t="n">
        <v>49616</v>
      </c>
      <c r="D27" s="5" t="n">
        <v>186004</v>
      </c>
      <c r="E27" s="5" t="n">
        <v>121387</v>
      </c>
    </row>
    <row r="28" spans="1:5">
      <c r="A28" s="3" t="s">
        <v>74</v>
      </c>
    </row>
    <row r="29" spans="1:5">
      <c r="A29" s="4" t="s">
        <v>75</v>
      </c>
      <c r="B29" s="5" t="n">
        <v>113</v>
      </c>
      <c r="C29" s="5" t="n">
        <v>359</v>
      </c>
      <c r="D29" s="5" t="n">
        <v>394</v>
      </c>
      <c r="E29" s="5" t="n">
        <v>-316</v>
      </c>
    </row>
    <row r="30" spans="1:5">
      <c r="A30" s="4" t="s">
        <v>734</v>
      </c>
    </row>
    <row r="31" spans="1:5">
      <c r="A31" s="3" t="s">
        <v>65</v>
      </c>
    </row>
    <row r="32" spans="1:5">
      <c r="A32" s="4" t="s">
        <v>577</v>
      </c>
      <c r="B32" s="5" t="n">
        <v>30265</v>
      </c>
      <c r="C32" s="5" t="n">
        <v>10746</v>
      </c>
      <c r="D32" s="5" t="n">
        <v>55974</v>
      </c>
      <c r="E32" s="5" t="n">
        <v>34842</v>
      </c>
    </row>
    <row r="33" spans="1:5">
      <c r="A33" s="3" t="s">
        <v>74</v>
      </c>
    </row>
    <row r="34" spans="1:5">
      <c r="A34" s="4" t="s">
        <v>75</v>
      </c>
      <c r="B34" s="5" t="n">
        <v>-363</v>
      </c>
      <c r="C34" s="5" t="n">
        <v>-24</v>
      </c>
      <c r="D34" s="5" t="n">
        <v>-450</v>
      </c>
      <c r="E34" s="5" t="n">
        <v>-99</v>
      </c>
    </row>
    <row r="35" spans="1:5">
      <c r="A35" s="4" t="s">
        <v>735</v>
      </c>
    </row>
    <row r="36" spans="1:5">
      <c r="A36" s="3" t="s">
        <v>65</v>
      </c>
    </row>
    <row r="37" spans="1:5">
      <c r="A37" s="4" t="s">
        <v>577</v>
      </c>
      <c r="B37" s="5" t="n">
        <v>69791</v>
      </c>
      <c r="C37" s="5" t="n">
        <v>43474</v>
      </c>
      <c r="D37" s="5" t="n">
        <v>178644</v>
      </c>
      <c r="E37" s="5" t="n">
        <v>110357</v>
      </c>
    </row>
    <row r="38" spans="1:5">
      <c r="A38" s="3" t="s">
        <v>66</v>
      </c>
    </row>
    <row r="39" spans="1:5">
      <c r="A39" s="4" t="s">
        <v>67</v>
      </c>
      <c r="B39" s="5" t="n">
        <v>2115</v>
      </c>
      <c r="C39" s="5" t="n">
        <v>1706</v>
      </c>
      <c r="D39" s="5" t="n">
        <v>7412</v>
      </c>
      <c r="E39" s="5" t="n">
        <v>4496</v>
      </c>
    </row>
    <row r="40" spans="1:5">
      <c r="A40" s="4" t="s">
        <v>68</v>
      </c>
      <c r="B40" s="5" t="n">
        <v>0</v>
      </c>
      <c r="C40" s="5" t="n">
        <v>0</v>
      </c>
      <c r="D40" s="5" t="n">
        <v>0</v>
      </c>
      <c r="E40" s="5" t="n">
        <v>0</v>
      </c>
    </row>
    <row r="41" spans="1:5">
      <c r="A41" s="4" t="s">
        <v>69</v>
      </c>
      <c r="B41" s="5" t="n">
        <v>85</v>
      </c>
      <c r="C41" s="5" t="n">
        <v>6</v>
      </c>
      <c r="D41" s="5" t="n">
        <v>308</v>
      </c>
      <c r="E41" s="5" t="n">
        <v>276</v>
      </c>
    </row>
    <row r="42" spans="1:5">
      <c r="A42" s="4" t="s">
        <v>70</v>
      </c>
      <c r="B42" s="5" t="n">
        <v>0</v>
      </c>
      <c r="C42" s="5" t="n">
        <v>0</v>
      </c>
      <c r="D42" s="5" t="n">
        <v>0</v>
      </c>
      <c r="E42" s="5" t="n">
        <v>0</v>
      </c>
    </row>
    <row r="43" spans="1:5">
      <c r="A43" s="4" t="s">
        <v>71</v>
      </c>
      <c r="B43" s="5" t="n">
        <v>26343</v>
      </c>
      <c r="C43" s="5" t="n">
        <v>17909</v>
      </c>
      <c r="D43" s="5" t="n">
        <v>73031</v>
      </c>
      <c r="E43" s="5" t="n">
        <v>43284</v>
      </c>
    </row>
    <row r="44" spans="1:5">
      <c r="A44" s="4" t="s">
        <v>72</v>
      </c>
      <c r="B44" s="5" t="n">
        <v>0</v>
      </c>
      <c r="C44" s="5" t="n">
        <v>0</v>
      </c>
      <c r="D44" s="5" t="n">
        <v>0</v>
      </c>
      <c r="E44" s="5" t="n">
        <v>0</v>
      </c>
    </row>
    <row r="45" spans="1:5">
      <c r="A45" s="4" t="s">
        <v>73</v>
      </c>
      <c r="B45" s="5" t="n">
        <v>28543</v>
      </c>
      <c r="C45" s="5" t="n">
        <v>19621</v>
      </c>
      <c r="D45" s="5" t="n">
        <v>80751</v>
      </c>
      <c r="E45" s="5" t="n">
        <v>48056</v>
      </c>
    </row>
    <row r="46" spans="1:5">
      <c r="A46" s="3" t="s">
        <v>74</v>
      </c>
    </row>
    <row r="47" spans="1:5">
      <c r="A47" s="4" t="s">
        <v>75</v>
      </c>
      <c r="B47" s="5" t="n">
        <v>-192</v>
      </c>
      <c r="C47" s="5" t="n">
        <v>-203</v>
      </c>
      <c r="D47" s="5" t="n">
        <v>-542</v>
      </c>
      <c r="E47" s="5" t="n">
        <v>-1046</v>
      </c>
    </row>
    <row r="48" spans="1:5">
      <c r="A48" s="4" t="s">
        <v>76</v>
      </c>
      <c r="B48" s="5" t="n">
        <v>215</v>
      </c>
      <c r="C48" s="5" t="n">
        <v>2871</v>
      </c>
      <c r="D48" s="5" t="n">
        <v>5198</v>
      </c>
      <c r="E48" s="5" t="n">
        <v>6932</v>
      </c>
    </row>
    <row r="49" spans="1:5">
      <c r="A49" s="4" t="s">
        <v>77</v>
      </c>
      <c r="E49" s="5" t="n">
        <v>0</v>
      </c>
    </row>
    <row r="50" spans="1:5">
      <c r="A50" s="4" t="s">
        <v>78</v>
      </c>
      <c r="B50" s="5" t="n">
        <v>13</v>
      </c>
      <c r="C50" s="5" t="n">
        <v>51</v>
      </c>
      <c r="D50" s="5" t="n">
        <v>119</v>
      </c>
      <c r="E50" s="5" t="n">
        <v>210</v>
      </c>
    </row>
    <row r="51" spans="1:5">
      <c r="A51" s="4" t="s">
        <v>79</v>
      </c>
      <c r="B51" s="5" t="n">
        <v>0</v>
      </c>
      <c r="C51" s="5" t="n">
        <v>0</v>
      </c>
      <c r="D51" s="5" t="n">
        <v>0</v>
      </c>
      <c r="E51" s="5" t="n">
        <v>0</v>
      </c>
    </row>
    <row r="52" spans="1:5">
      <c r="A52" s="4" t="s">
        <v>80</v>
      </c>
      <c r="B52" s="5" t="n">
        <v>36</v>
      </c>
      <c r="C52" s="5" t="n">
        <v>2719</v>
      </c>
      <c r="D52" s="5" t="n">
        <v>4775</v>
      </c>
      <c r="E52" s="5" t="n">
        <v>6096</v>
      </c>
    </row>
    <row r="53" spans="1:5">
      <c r="A53" s="4" t="s">
        <v>81</v>
      </c>
      <c r="B53" s="5" t="n">
        <v>41284</v>
      </c>
      <c r="C53" s="5" t="n">
        <v>26572</v>
      </c>
      <c r="D53" s="5" t="n">
        <v>102668</v>
      </c>
      <c r="E53" s="5" t="n">
        <v>68397</v>
      </c>
    </row>
    <row r="54" spans="1:5">
      <c r="A54" s="4" t="s">
        <v>82</v>
      </c>
      <c r="B54" s="5" t="n">
        <v>540</v>
      </c>
      <c r="C54" s="5" t="n">
        <v>927</v>
      </c>
      <c r="D54" s="5" t="n">
        <v>1546</v>
      </c>
      <c r="E54" s="5" t="n">
        <v>1598</v>
      </c>
    </row>
    <row r="55" spans="1:5">
      <c r="A55" s="4" t="s">
        <v>83</v>
      </c>
      <c r="B55" s="5" t="n">
        <v>40744</v>
      </c>
      <c r="C55" s="5" t="n">
        <v>25645</v>
      </c>
      <c r="D55" s="5" t="n">
        <v>101122</v>
      </c>
      <c r="E55" s="5" t="n">
        <v>66799</v>
      </c>
    </row>
    <row r="56" spans="1:5">
      <c r="A56" s="4" t="s">
        <v>84</v>
      </c>
      <c r="B56" s="5" t="n">
        <v>0</v>
      </c>
      <c r="C56" s="5" t="n">
        <v>303</v>
      </c>
      <c r="D56" s="5" t="n">
        <v>-24</v>
      </c>
      <c r="E56" s="5" t="n">
        <v>445</v>
      </c>
    </row>
    <row r="57" spans="1:5">
      <c r="A57" s="4" t="s">
        <v>85</v>
      </c>
      <c r="B57" s="5" t="n">
        <v>40744</v>
      </c>
      <c r="C57" s="5" t="n">
        <v>25342</v>
      </c>
      <c r="D57" s="5" t="n">
        <v>101146</v>
      </c>
      <c r="E57" s="5" t="n">
        <v>66354</v>
      </c>
    </row>
    <row r="58" spans="1:5">
      <c r="A58" s="4" t="s">
        <v>736</v>
      </c>
    </row>
    <row r="59" spans="1:5">
      <c r="A59" s="3" t="s">
        <v>65</v>
      </c>
    </row>
    <row r="60" spans="1:5">
      <c r="A60" s="4" t="s">
        <v>577</v>
      </c>
      <c r="B60" s="5" t="n">
        <v>1099</v>
      </c>
      <c r="C60" s="5" t="n">
        <v>6117</v>
      </c>
      <c r="D60" s="5" t="n">
        <v>7310</v>
      </c>
      <c r="E60" s="5" t="n">
        <v>10955</v>
      </c>
    </row>
    <row r="61" spans="1:5">
      <c r="A61" s="3" t="s">
        <v>66</v>
      </c>
    </row>
    <row r="62" spans="1:5">
      <c r="A62" s="4" t="s">
        <v>67</v>
      </c>
      <c r="B62" s="5" t="n">
        <v>3751</v>
      </c>
      <c r="C62" s="5" t="n">
        <v>5103</v>
      </c>
      <c r="D62" s="5" t="n">
        <v>10067</v>
      </c>
      <c r="E62" s="5" t="n">
        <v>12661</v>
      </c>
    </row>
    <row r="63" spans="1:5">
      <c r="A63" s="4" t="s">
        <v>68</v>
      </c>
      <c r="B63" s="5" t="n">
        <v>0</v>
      </c>
      <c r="C63" s="5" t="n">
        <v>0</v>
      </c>
      <c r="D63" s="5" t="n">
        <v>0</v>
      </c>
      <c r="E63" s="5" t="n">
        <v>0</v>
      </c>
    </row>
    <row r="64" spans="1:5">
      <c r="A64" s="4" t="s">
        <v>69</v>
      </c>
      <c r="B64" s="5" t="n">
        <v>0</v>
      </c>
      <c r="C64" s="5" t="n">
        <v>0</v>
      </c>
      <c r="D64" s="5" t="n">
        <v>0</v>
      </c>
      <c r="E64" s="5" t="n">
        <v>0</v>
      </c>
    </row>
    <row r="65" spans="1:5">
      <c r="A65" s="4" t="s">
        <v>70</v>
      </c>
      <c r="B65" s="5" t="n">
        <v>0</v>
      </c>
      <c r="C65" s="5" t="n">
        <v>0</v>
      </c>
      <c r="D65" s="5" t="n">
        <v>0</v>
      </c>
      <c r="E65" s="5" t="n">
        <v>0</v>
      </c>
    </row>
    <row r="66" spans="1:5">
      <c r="A66" s="4" t="s">
        <v>71</v>
      </c>
      <c r="B66" s="5" t="n">
        <v>1627</v>
      </c>
      <c r="C66" s="5" t="n">
        <v>1607</v>
      </c>
      <c r="D66" s="5" t="n">
        <v>4855</v>
      </c>
      <c r="E66" s="5" t="n">
        <v>4820</v>
      </c>
    </row>
    <row r="67" spans="1:5">
      <c r="A67" s="4" t="s">
        <v>72</v>
      </c>
      <c r="B67" s="5" t="n">
        <v>959</v>
      </c>
      <c r="C67" s="5" t="n">
        <v>946</v>
      </c>
      <c r="D67" s="5" t="n">
        <v>2793</v>
      </c>
      <c r="E67" s="5" t="n">
        <v>2800</v>
      </c>
    </row>
    <row r="68" spans="1:5">
      <c r="A68" s="4" t="s">
        <v>73</v>
      </c>
      <c r="B68" s="5" t="n">
        <v>6337</v>
      </c>
      <c r="C68" s="5" t="n">
        <v>7656</v>
      </c>
      <c r="D68" s="5" t="n">
        <v>17715</v>
      </c>
      <c r="E68" s="5" t="n">
        <v>20281</v>
      </c>
    </row>
    <row r="69" spans="1:5">
      <c r="A69" s="3" t="s">
        <v>74</v>
      </c>
    </row>
    <row r="70" spans="1:5">
      <c r="A70" s="4" t="s">
        <v>75</v>
      </c>
      <c r="B70" s="5" t="n">
        <v>0</v>
      </c>
      <c r="C70" s="5" t="n">
        <v>0</v>
      </c>
      <c r="D70" s="5" t="n">
        <v>0</v>
      </c>
      <c r="E70" s="5" t="n">
        <v>0</v>
      </c>
    </row>
    <row r="71" spans="1:5">
      <c r="A71" s="4" t="s">
        <v>76</v>
      </c>
      <c r="B71" s="5" t="n">
        <v>0</v>
      </c>
      <c r="C71" s="5" t="n">
        <v>0</v>
      </c>
      <c r="D71" s="5" t="n">
        <v>0</v>
      </c>
      <c r="E71" s="5" t="n">
        <v>0</v>
      </c>
    </row>
    <row r="72" spans="1:5">
      <c r="A72" s="4" t="s">
        <v>77</v>
      </c>
      <c r="E72" s="5" t="n">
        <v>0</v>
      </c>
    </row>
    <row r="73" spans="1:5">
      <c r="A73" s="4" t="s">
        <v>78</v>
      </c>
      <c r="B73" s="5" t="n">
        <v>4</v>
      </c>
      <c r="C73" s="5" t="n">
        <v>4</v>
      </c>
      <c r="D73" s="5" t="n">
        <v>12</v>
      </c>
      <c r="E73" s="5" t="n">
        <v>11</v>
      </c>
    </row>
    <row r="74" spans="1:5">
      <c r="A74" s="4" t="s">
        <v>79</v>
      </c>
      <c r="B74" s="5" t="n">
        <v>0</v>
      </c>
      <c r="C74" s="5" t="n">
        <v>1093</v>
      </c>
      <c r="D74" s="5" t="n">
        <v>0</v>
      </c>
      <c r="E74" s="5" t="n">
        <v>1093</v>
      </c>
    </row>
    <row r="75" spans="1:5">
      <c r="A75" s="4" t="s">
        <v>80</v>
      </c>
      <c r="B75" s="5" t="n">
        <v>4</v>
      </c>
      <c r="C75" s="5" t="n">
        <v>1097</v>
      </c>
      <c r="D75" s="5" t="n">
        <v>12</v>
      </c>
      <c r="E75" s="5" t="n">
        <v>1104</v>
      </c>
    </row>
    <row r="76" spans="1:5">
      <c r="A76" s="4" t="s">
        <v>81</v>
      </c>
      <c r="B76" s="5" t="n">
        <v>-5234</v>
      </c>
      <c r="C76" s="5" t="n">
        <v>-442</v>
      </c>
      <c r="D76" s="5" t="n">
        <v>-10393</v>
      </c>
      <c r="E76" s="5" t="n">
        <v>-8222</v>
      </c>
    </row>
    <row r="77" spans="1:5">
      <c r="A77" s="4" t="s">
        <v>82</v>
      </c>
      <c r="B77" s="5" t="n">
        <v>4</v>
      </c>
      <c r="C77" s="5" t="n">
        <v>-5</v>
      </c>
      <c r="D77" s="5" t="n">
        <v>9</v>
      </c>
      <c r="E77" s="5" t="n">
        <v>0</v>
      </c>
    </row>
    <row r="78" spans="1:5">
      <c r="A78" s="4" t="s">
        <v>83</v>
      </c>
      <c r="B78" s="5" t="n">
        <v>-5238</v>
      </c>
      <c r="C78" s="5" t="n">
        <v>-437</v>
      </c>
      <c r="D78" s="5" t="n">
        <v>-10402</v>
      </c>
      <c r="E78" s="5" t="n">
        <v>-8222</v>
      </c>
    </row>
    <row r="79" spans="1:5">
      <c r="A79" s="4" t="s">
        <v>84</v>
      </c>
      <c r="B79" s="5" t="n">
        <v>0</v>
      </c>
      <c r="C79" s="5" t="n">
        <v>-62</v>
      </c>
      <c r="D79" s="5" t="n">
        <v>0</v>
      </c>
      <c r="E79" s="5" t="n">
        <v>-526</v>
      </c>
    </row>
    <row r="80" spans="1:5">
      <c r="A80" s="4" t="s">
        <v>85</v>
      </c>
      <c r="B80" s="5" t="n">
        <v>-5238</v>
      </c>
      <c r="C80" s="5" t="n">
        <v>-375</v>
      </c>
      <c r="D80" s="5" t="n">
        <v>-10402</v>
      </c>
      <c r="E80" s="5" t="n">
        <v>-7696</v>
      </c>
    </row>
    <row r="81" spans="1:5">
      <c r="A81" s="4" t="s">
        <v>737</v>
      </c>
    </row>
    <row r="82" spans="1:5">
      <c r="A82" s="3" t="s">
        <v>65</v>
      </c>
    </row>
    <row r="83" spans="1:5">
      <c r="A83" s="4" t="s">
        <v>577</v>
      </c>
      <c r="B83" s="5" t="n">
        <v>0</v>
      </c>
      <c r="C83" s="5" t="n">
        <v>25</v>
      </c>
      <c r="D83" s="5" t="n">
        <v>50</v>
      </c>
      <c r="E83" s="5" t="n">
        <v>75</v>
      </c>
    </row>
    <row r="84" spans="1:5">
      <c r="A84" s="3" t="s">
        <v>66</v>
      </c>
    </row>
    <row r="85" spans="1:5">
      <c r="A85" s="4" t="s">
        <v>67</v>
      </c>
      <c r="B85" s="5" t="n">
        <v>0</v>
      </c>
      <c r="C85" s="5" t="n">
        <v>8</v>
      </c>
      <c r="D85" s="5" t="n">
        <v>0</v>
      </c>
      <c r="E85" s="5" t="n">
        <v>8</v>
      </c>
    </row>
    <row r="86" spans="1:5">
      <c r="A86" s="4" t="s">
        <v>68</v>
      </c>
      <c r="B86" s="5" t="n">
        <v>0</v>
      </c>
      <c r="C86" s="5" t="n">
        <v>0</v>
      </c>
      <c r="D86" s="5" t="n">
        <v>0</v>
      </c>
      <c r="E86" s="5" t="n">
        <v>0</v>
      </c>
    </row>
    <row r="87" spans="1:5">
      <c r="A87" s="4" t="s">
        <v>69</v>
      </c>
      <c r="B87" s="5" t="n">
        <v>0</v>
      </c>
      <c r="C87" s="5" t="n">
        <v>0</v>
      </c>
      <c r="D87" s="5" t="n">
        <v>0</v>
      </c>
      <c r="E87" s="5" t="n">
        <v>0</v>
      </c>
    </row>
    <row r="88" spans="1:5">
      <c r="A88" s="4" t="s">
        <v>70</v>
      </c>
      <c r="B88" s="5" t="n">
        <v>0</v>
      </c>
      <c r="C88" s="5" t="n">
        <v>0</v>
      </c>
      <c r="D88" s="5" t="n">
        <v>0</v>
      </c>
      <c r="E88" s="5" t="n">
        <v>0</v>
      </c>
    </row>
    <row r="89" spans="1:5">
      <c r="A89" s="4" t="s">
        <v>71</v>
      </c>
      <c r="B89" s="5" t="n">
        <v>0</v>
      </c>
      <c r="C89" s="5" t="n">
        <v>0</v>
      </c>
      <c r="D89" s="5" t="n">
        <v>0</v>
      </c>
      <c r="E89" s="5" t="n">
        <v>0</v>
      </c>
    </row>
    <row r="90" spans="1:5">
      <c r="A90" s="4" t="s">
        <v>72</v>
      </c>
      <c r="B90" s="5" t="n">
        <v>0</v>
      </c>
      <c r="C90" s="5" t="n">
        <v>0</v>
      </c>
      <c r="D90" s="5" t="n">
        <v>0</v>
      </c>
      <c r="E90" s="5" t="n">
        <v>0</v>
      </c>
    </row>
    <row r="91" spans="1:5">
      <c r="A91" s="4" t="s">
        <v>73</v>
      </c>
      <c r="B91" s="5" t="n">
        <v>0</v>
      </c>
      <c r="C91" s="5" t="n">
        <v>8</v>
      </c>
      <c r="D91" s="5" t="n">
        <v>0</v>
      </c>
      <c r="E91" s="5" t="n">
        <v>8</v>
      </c>
    </row>
    <row r="92" spans="1:5">
      <c r="A92" s="3" t="s">
        <v>74</v>
      </c>
    </row>
    <row r="93" spans="1:5">
      <c r="A93" s="4" t="s">
        <v>76</v>
      </c>
      <c r="B93" s="5" t="n">
        <v>0</v>
      </c>
      <c r="C93" s="5" t="n">
        <v>0</v>
      </c>
      <c r="D93" s="5" t="n">
        <v>0</v>
      </c>
      <c r="E93" s="5" t="n">
        <v>0</v>
      </c>
    </row>
    <row r="94" spans="1:5">
      <c r="A94" s="4" t="s">
        <v>77</v>
      </c>
      <c r="E94" s="5" t="n">
        <v>0</v>
      </c>
    </row>
    <row r="95" spans="1:5">
      <c r="A95" s="4" t="s">
        <v>78</v>
      </c>
      <c r="B95" s="5" t="n">
        <v>0</v>
      </c>
      <c r="C95" s="5" t="n">
        <v>0</v>
      </c>
      <c r="D95" s="5" t="n">
        <v>0</v>
      </c>
      <c r="E95" s="5" t="n">
        <v>0</v>
      </c>
    </row>
    <row r="96" spans="1:5">
      <c r="A96" s="4" t="s">
        <v>79</v>
      </c>
      <c r="B96" s="5" t="n">
        <v>0</v>
      </c>
      <c r="C96" s="5" t="n">
        <v>0</v>
      </c>
      <c r="D96" s="5" t="n">
        <v>0</v>
      </c>
      <c r="E96" s="5" t="n">
        <v>0</v>
      </c>
    </row>
    <row r="97" spans="1:5">
      <c r="A97" s="4" t="s">
        <v>80</v>
      </c>
      <c r="B97" s="5" t="n">
        <v>113</v>
      </c>
      <c r="C97" s="5" t="n">
        <v>359</v>
      </c>
      <c r="D97" s="5" t="n">
        <v>394</v>
      </c>
      <c r="E97" s="5" t="n">
        <v>-316</v>
      </c>
    </row>
    <row r="98" spans="1:5">
      <c r="A98" s="4" t="s">
        <v>81</v>
      </c>
      <c r="B98" s="5" t="n">
        <v>113</v>
      </c>
      <c r="C98" s="5" t="n">
        <v>376</v>
      </c>
      <c r="D98" s="5" t="n">
        <v>444</v>
      </c>
      <c r="E98" s="5" t="n">
        <v>-249</v>
      </c>
    </row>
    <row r="99" spans="1:5">
      <c r="A99" s="4" t="s">
        <v>82</v>
      </c>
      <c r="B99" s="5" t="n">
        <v>-4</v>
      </c>
      <c r="C99" s="5" t="n">
        <v>-10</v>
      </c>
      <c r="D99" s="5" t="n">
        <v>-7</v>
      </c>
      <c r="E99" s="5" t="n">
        <v>-44</v>
      </c>
    </row>
    <row r="100" spans="1:5">
      <c r="A100" s="4" t="s">
        <v>83</v>
      </c>
      <c r="B100" s="5" t="n">
        <v>117</v>
      </c>
      <c r="C100" s="5" t="n">
        <v>386</v>
      </c>
      <c r="D100" s="5" t="n">
        <v>451</v>
      </c>
      <c r="E100" s="5" t="n">
        <v>-205</v>
      </c>
    </row>
    <row r="101" spans="1:5">
      <c r="A101" s="4" t="s">
        <v>84</v>
      </c>
      <c r="B101" s="5" t="n">
        <v>0</v>
      </c>
      <c r="C101" s="5" t="n">
        <v>0</v>
      </c>
      <c r="D101" s="5" t="n">
        <v>0</v>
      </c>
      <c r="E101" s="5" t="n">
        <v>0</v>
      </c>
    </row>
    <row r="102" spans="1:5">
      <c r="A102" s="4" t="s">
        <v>85</v>
      </c>
      <c r="B102" s="5" t="n">
        <v>117</v>
      </c>
      <c r="C102" s="5" t="n">
        <v>386</v>
      </c>
      <c r="D102" s="5" t="n">
        <v>451</v>
      </c>
      <c r="E102" s="5" t="n">
        <v>-205</v>
      </c>
    </row>
    <row r="103" spans="1:5">
      <c r="A103" s="4" t="s">
        <v>738</v>
      </c>
    </row>
    <row r="104" spans="1:5">
      <c r="A104" s="3" t="s">
        <v>65</v>
      </c>
    </row>
    <row r="105" spans="1:5">
      <c r="A105" s="4" t="s">
        <v>577</v>
      </c>
      <c r="B105" s="5" t="n">
        <v>17836</v>
      </c>
      <c r="C105" s="5" t="n">
        <v>1730</v>
      </c>
      <c r="D105" s="5" t="n">
        <v>21639</v>
      </c>
      <c r="E105" s="5" t="n">
        <v>9622</v>
      </c>
    </row>
    <row r="106" spans="1:5">
      <c r="A106" s="3" t="s">
        <v>66</v>
      </c>
    </row>
    <row r="107" spans="1:5">
      <c r="A107" s="4" t="s">
        <v>67</v>
      </c>
      <c r="B107" s="5" t="n">
        <v>23893</v>
      </c>
      <c r="C107" s="5" t="n">
        <v>7039</v>
      </c>
      <c r="D107" s="5" t="n">
        <v>47105</v>
      </c>
      <c r="E107" s="5" t="n">
        <v>21919</v>
      </c>
    </row>
    <row r="108" spans="1:5">
      <c r="A108" s="4" t="s">
        <v>68</v>
      </c>
      <c r="B108" s="5" t="n">
        <v>0</v>
      </c>
      <c r="C108" s="5" t="n">
        <v>0</v>
      </c>
      <c r="D108" s="5" t="n">
        <v>0</v>
      </c>
      <c r="E108" s="5" t="n">
        <v>0</v>
      </c>
    </row>
    <row r="109" spans="1:5">
      <c r="A109" s="4" t="s">
        <v>69</v>
      </c>
      <c r="B109" s="5" t="n">
        <v>0</v>
      </c>
      <c r="C109" s="5" t="n">
        <v>0</v>
      </c>
      <c r="D109" s="5" t="n">
        <v>0</v>
      </c>
      <c r="E109" s="5" t="n">
        <v>0</v>
      </c>
    </row>
    <row r="110" spans="1:5">
      <c r="A110" s="4" t="s">
        <v>70</v>
      </c>
      <c r="B110" s="5" t="n">
        <v>0</v>
      </c>
      <c r="C110" s="5" t="n">
        <v>0</v>
      </c>
      <c r="D110" s="5" t="n">
        <v>0</v>
      </c>
      <c r="E110" s="5" t="n">
        <v>0</v>
      </c>
    </row>
    <row r="111" spans="1:5">
      <c r="A111" s="4" t="s">
        <v>71</v>
      </c>
      <c r="B111" s="5" t="n">
        <v>4999</v>
      </c>
      <c r="C111" s="5" t="n">
        <v>3978</v>
      </c>
      <c r="D111" s="5" t="n">
        <v>14726</v>
      </c>
      <c r="E111" s="5" t="n">
        <v>11885</v>
      </c>
    </row>
    <row r="112" spans="1:5">
      <c r="A112" s="4" t="s">
        <v>72</v>
      </c>
      <c r="B112" s="5" t="n">
        <v>4257</v>
      </c>
      <c r="C112" s="5" t="n">
        <v>1408</v>
      </c>
      <c r="D112" s="5" t="n">
        <v>12070</v>
      </c>
      <c r="E112" s="5" t="n">
        <v>4283</v>
      </c>
    </row>
    <row r="113" spans="1:5">
      <c r="A113" s="4" t="s">
        <v>73</v>
      </c>
      <c r="B113" s="5" t="n">
        <v>33149</v>
      </c>
      <c r="C113" s="5" t="n">
        <v>12425</v>
      </c>
      <c r="D113" s="5" t="n">
        <v>73901</v>
      </c>
      <c r="E113" s="5" t="n">
        <v>38087</v>
      </c>
    </row>
    <row r="114" spans="1:5">
      <c r="A114" s="3" t="s">
        <v>74</v>
      </c>
    </row>
    <row r="115" spans="1:5">
      <c r="A115" s="4" t="s">
        <v>76</v>
      </c>
      <c r="B115" s="5" t="n">
        <v>0</v>
      </c>
      <c r="C115" s="5" t="n">
        <v>0</v>
      </c>
      <c r="D115" s="5" t="n">
        <v>0</v>
      </c>
      <c r="E115" s="5" t="n">
        <v>0</v>
      </c>
    </row>
    <row r="116" spans="1:5">
      <c r="A116" s="4" t="s">
        <v>77</v>
      </c>
      <c r="E116" s="5" t="n">
        <v>0</v>
      </c>
    </row>
    <row r="117" spans="1:5">
      <c r="A117" s="4" t="s">
        <v>78</v>
      </c>
      <c r="B117" s="5" t="n">
        <v>94</v>
      </c>
      <c r="C117" s="5" t="n">
        <v>160</v>
      </c>
      <c r="D117" s="5" t="n">
        <v>230</v>
      </c>
      <c r="E117" s="5" t="n">
        <v>361</v>
      </c>
    </row>
    <row r="118" spans="1:5">
      <c r="A118" s="4" t="s">
        <v>79</v>
      </c>
      <c r="B118" s="5" t="n">
        <v>737</v>
      </c>
      <c r="C118" s="5" t="n">
        <v>1055</v>
      </c>
      <c r="D118" s="5" t="n">
        <v>2074</v>
      </c>
      <c r="E118" s="5" t="n">
        <v>1087</v>
      </c>
    </row>
    <row r="119" spans="1:5">
      <c r="A119" s="4" t="s">
        <v>80</v>
      </c>
      <c r="B119" s="5" t="n">
        <v>468</v>
      </c>
      <c r="C119" s="5" t="n">
        <v>1191</v>
      </c>
      <c r="D119" s="5" t="n">
        <v>1854</v>
      </c>
      <c r="E119" s="5" t="n">
        <v>1349</v>
      </c>
    </row>
    <row r="120" spans="1:5">
      <c r="A120" s="4" t="s">
        <v>81</v>
      </c>
      <c r="B120" s="5" t="n">
        <v>-14845</v>
      </c>
      <c r="C120" s="5" t="n">
        <v>-9504</v>
      </c>
      <c r="D120" s="5" t="n">
        <v>-50408</v>
      </c>
      <c r="E120" s="5" t="n">
        <v>-27116</v>
      </c>
    </row>
    <row r="121" spans="1:5">
      <c r="A121" s="4" t="s">
        <v>82</v>
      </c>
      <c r="B121" s="5" t="n">
        <v>11</v>
      </c>
      <c r="C121" s="5" t="n">
        <v>-3</v>
      </c>
      <c r="D121" s="5" t="n">
        <v>32</v>
      </c>
      <c r="E121" s="5" t="n">
        <v>31</v>
      </c>
    </row>
    <row r="122" spans="1:5">
      <c r="A122" s="4" t="s">
        <v>83</v>
      </c>
      <c r="B122" s="5" t="n">
        <v>-14856</v>
      </c>
      <c r="C122" s="5" t="n">
        <v>-9501</v>
      </c>
      <c r="D122" s="5" t="n">
        <v>-50440</v>
      </c>
      <c r="E122" s="5" t="n">
        <v>-27147</v>
      </c>
    </row>
    <row r="123" spans="1:5">
      <c r="A123" s="4" t="s">
        <v>84</v>
      </c>
      <c r="B123" s="5" t="n">
        <v>-3759</v>
      </c>
      <c r="C123" s="5" t="n">
        <v>-4806</v>
      </c>
      <c r="D123" s="5" t="n">
        <v>-20017</v>
      </c>
      <c r="E123" s="5" t="n">
        <v>-13209</v>
      </c>
    </row>
    <row r="124" spans="1:5">
      <c r="A124" s="4" t="s">
        <v>85</v>
      </c>
      <c r="B124" s="5" t="n">
        <v>-11097</v>
      </c>
      <c r="C124" s="5" t="n">
        <v>-4695</v>
      </c>
      <c r="D124" s="5" t="n">
        <v>-30423</v>
      </c>
      <c r="E124" s="5" t="n">
        <v>-13938</v>
      </c>
    </row>
    <row r="125" spans="1:5">
      <c r="A125" s="4" t="s">
        <v>739</v>
      </c>
    </row>
    <row r="126" spans="1:5">
      <c r="A126" s="3" t="s">
        <v>65</v>
      </c>
    </row>
    <row r="127" spans="1:5">
      <c r="A127" s="4" t="s">
        <v>577</v>
      </c>
      <c r="B127" s="5" t="n">
        <v>8907</v>
      </c>
      <c r="C127" s="5" t="n">
        <v>8258</v>
      </c>
      <c r="D127" s="5" t="n">
        <v>28742</v>
      </c>
      <c r="E127" s="5" t="n">
        <v>24323</v>
      </c>
    </row>
    <row r="128" spans="1:5">
      <c r="A128" s="3" t="s">
        <v>66</v>
      </c>
    </row>
    <row r="129" spans="1:5">
      <c r="A129" s="4" t="s">
        <v>67</v>
      </c>
      <c r="B129" s="5" t="n">
        <v>8274</v>
      </c>
      <c r="C129" s="5" t="n">
        <v>6980</v>
      </c>
      <c r="D129" s="5" t="n">
        <v>23525</v>
      </c>
      <c r="E129" s="5" t="n">
        <v>22431</v>
      </c>
    </row>
    <row r="130" spans="1:5">
      <c r="A130" s="4" t="s">
        <v>68</v>
      </c>
      <c r="B130" s="5" t="n">
        <v>0</v>
      </c>
      <c r="C130" s="5" t="n">
        <v>0</v>
      </c>
      <c r="D130" s="5" t="n">
        <v>0</v>
      </c>
      <c r="E130" s="5" t="n">
        <v>0</v>
      </c>
    </row>
    <row r="131" spans="1:5">
      <c r="A131" s="4" t="s">
        <v>69</v>
      </c>
      <c r="B131" s="5" t="n">
        <v>0</v>
      </c>
      <c r="C131" s="5" t="n">
        <v>0</v>
      </c>
      <c r="D131" s="5" t="n">
        <v>0</v>
      </c>
      <c r="E131" s="5" t="n">
        <v>0</v>
      </c>
    </row>
    <row r="132" spans="1:5">
      <c r="A132" s="4" t="s">
        <v>70</v>
      </c>
      <c r="B132" s="5" t="n">
        <v>0</v>
      </c>
      <c r="C132" s="5" t="n">
        <v>0</v>
      </c>
      <c r="D132" s="5" t="n">
        <v>0</v>
      </c>
      <c r="E132" s="5" t="n">
        <v>0</v>
      </c>
    </row>
    <row r="133" spans="1:5">
      <c r="A133" s="4" t="s">
        <v>71</v>
      </c>
      <c r="B133" s="5" t="n">
        <v>613</v>
      </c>
      <c r="C133" s="5" t="n">
        <v>507</v>
      </c>
      <c r="D133" s="5" t="n">
        <v>1760</v>
      </c>
      <c r="E133" s="5" t="n">
        <v>1525</v>
      </c>
    </row>
    <row r="134" spans="1:5">
      <c r="A134" s="4" t="s">
        <v>72</v>
      </c>
      <c r="B134" s="5" t="n">
        <v>233</v>
      </c>
      <c r="C134" s="5" t="n">
        <v>264</v>
      </c>
      <c r="D134" s="5" t="n">
        <v>719</v>
      </c>
      <c r="E134" s="5" t="n">
        <v>710</v>
      </c>
    </row>
    <row r="135" spans="1:5">
      <c r="A135" s="4" t="s">
        <v>73</v>
      </c>
      <c r="B135" s="5" t="n">
        <v>9120</v>
      </c>
      <c r="C135" s="5" t="n">
        <v>7751</v>
      </c>
      <c r="D135" s="5" t="n">
        <v>26004</v>
      </c>
      <c r="E135" s="5" t="n">
        <v>24666</v>
      </c>
    </row>
    <row r="136" spans="1:5">
      <c r="A136" s="3" t="s">
        <v>74</v>
      </c>
    </row>
    <row r="137" spans="1:5">
      <c r="A137" s="4" t="s">
        <v>75</v>
      </c>
      <c r="B137" s="5" t="n">
        <v>0</v>
      </c>
      <c r="C137" s="5" t="n">
        <v>0</v>
      </c>
      <c r="D137" s="5" t="n">
        <v>0</v>
      </c>
      <c r="E137" s="5" t="n">
        <v>0</v>
      </c>
    </row>
    <row r="138" spans="1:5">
      <c r="A138" s="4" t="s">
        <v>76</v>
      </c>
      <c r="B138" s="5" t="n">
        <v>47</v>
      </c>
      <c r="C138" s="5" t="n">
        <v>-162</v>
      </c>
      <c r="D138" s="5" t="n">
        <v>55</v>
      </c>
      <c r="E138" s="5" t="n">
        <v>-206</v>
      </c>
    </row>
    <row r="139" spans="1:5">
      <c r="A139" s="4" t="s">
        <v>77</v>
      </c>
      <c r="E139" s="5" t="n">
        <v>0</v>
      </c>
    </row>
    <row r="140" spans="1:5">
      <c r="A140" s="4" t="s">
        <v>78</v>
      </c>
      <c r="B140" s="5" t="n">
        <v>0</v>
      </c>
      <c r="C140" s="5" t="n">
        <v>0</v>
      </c>
      <c r="D140" s="5" t="n">
        <v>0</v>
      </c>
      <c r="E140" s="5" t="n">
        <v>0</v>
      </c>
    </row>
    <row r="141" spans="1:5">
      <c r="A141" s="4" t="s">
        <v>79</v>
      </c>
      <c r="B141" s="5" t="n">
        <v>0</v>
      </c>
      <c r="C141" s="5" t="n">
        <v>0</v>
      </c>
      <c r="D141" s="5" t="n">
        <v>0</v>
      </c>
      <c r="E141" s="5" t="n">
        <v>0</v>
      </c>
    </row>
    <row r="142" spans="1:5">
      <c r="A142" s="4" t="s">
        <v>80</v>
      </c>
      <c r="B142" s="5" t="n">
        <v>47</v>
      </c>
      <c r="C142" s="5" t="n">
        <v>-162</v>
      </c>
      <c r="D142" s="5" t="n">
        <v>55</v>
      </c>
      <c r="E142" s="5" t="n">
        <v>-206</v>
      </c>
    </row>
    <row r="143" spans="1:5">
      <c r="A143" s="4" t="s">
        <v>81</v>
      </c>
      <c r="B143" s="5" t="n">
        <v>-166</v>
      </c>
      <c r="C143" s="5" t="n">
        <v>345</v>
      </c>
      <c r="D143" s="5" t="n">
        <v>2793</v>
      </c>
      <c r="E143" s="5" t="n">
        <v>-549</v>
      </c>
    </row>
    <row r="144" spans="1:5">
      <c r="A144" s="4" t="s">
        <v>82</v>
      </c>
      <c r="B144" s="5" t="n">
        <v>0</v>
      </c>
      <c r="C144" s="5" t="n">
        <v>0</v>
      </c>
      <c r="D144" s="5" t="n">
        <v>0</v>
      </c>
      <c r="E144" s="5" t="n">
        <v>0</v>
      </c>
    </row>
    <row r="145" spans="1:5">
      <c r="A145" s="4" t="s">
        <v>83</v>
      </c>
      <c r="B145" s="5" t="n">
        <v>-166</v>
      </c>
      <c r="C145" s="5" t="n">
        <v>345</v>
      </c>
      <c r="D145" s="5" t="n">
        <v>2793</v>
      </c>
      <c r="E145" s="5" t="n">
        <v>-549</v>
      </c>
    </row>
    <row r="146" spans="1:5">
      <c r="A146" s="4" t="s">
        <v>84</v>
      </c>
      <c r="B146" s="5" t="n">
        <v>-26</v>
      </c>
      <c r="C146" s="5" t="n">
        <v>-104</v>
      </c>
      <c r="D146" s="5" t="n">
        <v>231</v>
      </c>
      <c r="E146" s="5" t="n">
        <v>-43</v>
      </c>
    </row>
    <row r="147" spans="1:5">
      <c r="A147" s="4" t="s">
        <v>85</v>
      </c>
      <c r="B147" s="5" t="n">
        <v>-140</v>
      </c>
      <c r="C147" s="5" t="n">
        <v>449</v>
      </c>
      <c r="D147" s="5" t="n">
        <v>2562</v>
      </c>
      <c r="E147" s="5" t="n">
        <v>-506</v>
      </c>
    </row>
    <row r="148" spans="1:5">
      <c r="A148" s="4" t="s">
        <v>740</v>
      </c>
    </row>
    <row r="149" spans="1:5">
      <c r="A149" s="3" t="s">
        <v>65</v>
      </c>
    </row>
    <row r="150" spans="1:5">
      <c r="A150" s="4" t="s">
        <v>577</v>
      </c>
      <c r="B150" s="5" t="n">
        <v>3522</v>
      </c>
      <c r="C150" s="5" t="n">
        <v>758</v>
      </c>
      <c r="D150" s="5" t="n">
        <v>5593</v>
      </c>
      <c r="E150" s="5" t="n">
        <v>897</v>
      </c>
    </row>
    <row r="151" spans="1:5">
      <c r="A151" s="3" t="s">
        <v>66</v>
      </c>
    </row>
    <row r="152" spans="1:5">
      <c r="A152" s="4" t="s">
        <v>67</v>
      </c>
      <c r="B152" s="5" t="n">
        <v>3634</v>
      </c>
      <c r="C152" s="5" t="n">
        <v>2852</v>
      </c>
      <c r="D152" s="5" t="n">
        <v>8730</v>
      </c>
      <c r="E152" s="5" t="n">
        <v>4510</v>
      </c>
    </row>
    <row r="153" spans="1:5">
      <c r="A153" s="4" t="s">
        <v>68</v>
      </c>
      <c r="B153" s="5" t="n">
        <v>0</v>
      </c>
      <c r="C153" s="5" t="n">
        <v>0</v>
      </c>
      <c r="D153" s="5" t="n">
        <v>0</v>
      </c>
      <c r="E153" s="5" t="n">
        <v>0</v>
      </c>
    </row>
    <row r="154" spans="1:5">
      <c r="A154" s="4" t="s">
        <v>69</v>
      </c>
      <c r="B154" s="5" t="n">
        <v>0</v>
      </c>
      <c r="C154" s="5" t="n">
        <v>0</v>
      </c>
      <c r="D154" s="5" t="n">
        <v>0</v>
      </c>
      <c r="E154" s="5" t="n">
        <v>0</v>
      </c>
    </row>
    <row r="155" spans="1:5">
      <c r="A155" s="4" t="s">
        <v>70</v>
      </c>
      <c r="B155" s="5" t="n">
        <v>0</v>
      </c>
      <c r="C155" s="5" t="n">
        <v>0</v>
      </c>
      <c r="D155" s="5" t="n">
        <v>0</v>
      </c>
      <c r="E155" s="5" t="n">
        <v>0</v>
      </c>
    </row>
    <row r="156" spans="1:5">
      <c r="A156" s="4" t="s">
        <v>71</v>
      </c>
      <c r="B156" s="5" t="n">
        <v>840</v>
      </c>
      <c r="C156" s="5" t="n">
        <v>783</v>
      </c>
      <c r="D156" s="5" t="n">
        <v>2481</v>
      </c>
      <c r="E156" s="5" t="n">
        <v>868</v>
      </c>
    </row>
    <row r="157" spans="1:5">
      <c r="A157" s="4" t="s">
        <v>72</v>
      </c>
      <c r="B157" s="5" t="n">
        <v>0</v>
      </c>
      <c r="C157" s="5" t="n">
        <v>273</v>
      </c>
      <c r="D157" s="5" t="n">
        <v>545</v>
      </c>
      <c r="E157" s="5" t="n">
        <v>817</v>
      </c>
    </row>
    <row r="158" spans="1:5">
      <c r="A158" s="4" t="s">
        <v>73</v>
      </c>
      <c r="B158" s="5" t="n">
        <v>4474</v>
      </c>
      <c r="C158" s="5" t="n">
        <v>3908</v>
      </c>
      <c r="D158" s="5" t="n">
        <v>11756</v>
      </c>
      <c r="E158" s="5" t="n">
        <v>6195</v>
      </c>
    </row>
    <row r="159" spans="1:5">
      <c r="A159" s="3" t="s">
        <v>74</v>
      </c>
    </row>
    <row r="160" spans="1:5">
      <c r="A160" s="4" t="s">
        <v>75</v>
      </c>
      <c r="B160" s="5" t="n">
        <v>0</v>
      </c>
      <c r="C160" s="5" t="n">
        <v>0</v>
      </c>
      <c r="D160" s="5" t="n">
        <v>0</v>
      </c>
      <c r="E160" s="5" t="n">
        <v>0</v>
      </c>
    </row>
    <row r="161" spans="1:5">
      <c r="A161" s="4" t="s">
        <v>76</v>
      </c>
      <c r="B161" s="5" t="n">
        <v>0</v>
      </c>
      <c r="C161" s="5" t="n">
        <v>0</v>
      </c>
      <c r="D161" s="5" t="n">
        <v>0</v>
      </c>
      <c r="E161" s="5" t="n">
        <v>0</v>
      </c>
    </row>
    <row r="162" spans="1:5">
      <c r="A162" s="4" t="s">
        <v>77</v>
      </c>
      <c r="E162" s="5" t="n">
        <v>0</v>
      </c>
    </row>
    <row r="163" spans="1:5">
      <c r="A163" s="4" t="s">
        <v>78</v>
      </c>
      <c r="B163" s="5" t="n">
        <v>0</v>
      </c>
      <c r="C163" s="5" t="n">
        <v>0</v>
      </c>
      <c r="D163" s="5" t="n">
        <v>0</v>
      </c>
      <c r="E163" s="5" t="n">
        <v>0</v>
      </c>
    </row>
    <row r="164" spans="1:5">
      <c r="A164" s="4" t="s">
        <v>79</v>
      </c>
      <c r="B164" s="5" t="n">
        <v>0</v>
      </c>
      <c r="C164" s="5" t="n">
        <v>0</v>
      </c>
      <c r="D164" s="5" t="n">
        <v>0</v>
      </c>
      <c r="E164" s="5" t="n">
        <v>0</v>
      </c>
    </row>
    <row r="165" spans="1:5">
      <c r="A165" s="4" t="s">
        <v>80</v>
      </c>
      <c r="B165" s="5" t="n">
        <v>0</v>
      </c>
      <c r="C165" s="5" t="n">
        <v>0</v>
      </c>
      <c r="D165" s="5" t="n">
        <v>0</v>
      </c>
      <c r="E165" s="5" t="n">
        <v>0</v>
      </c>
    </row>
    <row r="166" spans="1:5">
      <c r="A166" s="4" t="s">
        <v>81</v>
      </c>
      <c r="B166" s="5" t="n">
        <v>-952</v>
      </c>
      <c r="C166" s="5" t="n">
        <v>-3150</v>
      </c>
      <c r="D166" s="5" t="n">
        <v>-6163</v>
      </c>
      <c r="E166" s="5" t="n">
        <v>-5298</v>
      </c>
    </row>
    <row r="167" spans="1:5">
      <c r="A167" s="4" t="s">
        <v>82</v>
      </c>
      <c r="B167" s="5" t="n">
        <v>0</v>
      </c>
      <c r="C167" s="5" t="n">
        <v>0</v>
      </c>
      <c r="D167" s="5" t="n">
        <v>0</v>
      </c>
      <c r="E167" s="5" t="n">
        <v>0</v>
      </c>
    </row>
    <row r="168" spans="1:5">
      <c r="A168" s="4" t="s">
        <v>83</v>
      </c>
      <c r="B168" s="5" t="n">
        <v>-952</v>
      </c>
      <c r="C168" s="5" t="n">
        <v>-3150</v>
      </c>
      <c r="D168" s="5" t="n">
        <v>-6163</v>
      </c>
      <c r="E168" s="5" t="n">
        <v>-5298</v>
      </c>
    </row>
    <row r="169" spans="1:5">
      <c r="A169" s="4" t="s">
        <v>84</v>
      </c>
      <c r="B169" s="5" t="n">
        <v>-70</v>
      </c>
      <c r="C169" s="5" t="n">
        <v>0</v>
      </c>
      <c r="D169" s="5" t="n">
        <v>-94</v>
      </c>
      <c r="E169" s="5" t="n">
        <v>-483</v>
      </c>
    </row>
    <row r="170" spans="1:5">
      <c r="A170" s="4" t="s">
        <v>85</v>
      </c>
      <c r="B170" s="5" t="n">
        <v>-882</v>
      </c>
      <c r="C170" s="5" t="n">
        <v>-3150</v>
      </c>
      <c r="D170" s="5" t="n">
        <v>-6069</v>
      </c>
      <c r="E170" s="5" t="n">
        <v>-4815</v>
      </c>
    </row>
    <row r="171" spans="1:5">
      <c r="A171" s="4" t="s">
        <v>741</v>
      </c>
    </row>
    <row r="172" spans="1:5">
      <c r="A172" s="3" t="s">
        <v>65</v>
      </c>
    </row>
    <row r="173" spans="1:5">
      <c r="A173" s="4" t="s">
        <v>577</v>
      </c>
      <c r="B173" s="5" t="n">
        <v>0</v>
      </c>
      <c r="C173" s="5" t="n">
        <v>0</v>
      </c>
      <c r="D173" s="5" t="n">
        <v>0</v>
      </c>
      <c r="E173" s="5" t="n">
        <v>0</v>
      </c>
    </row>
    <row r="174" spans="1:5">
      <c r="A174" s="3" t="s">
        <v>66</v>
      </c>
    </row>
    <row r="175" spans="1:5">
      <c r="A175" s="4" t="s">
        <v>67</v>
      </c>
      <c r="B175" s="5" t="n">
        <v>0</v>
      </c>
      <c r="C175" s="5" t="n">
        <v>0</v>
      </c>
      <c r="D175" s="5" t="n">
        <v>0</v>
      </c>
      <c r="E175" s="5" t="n">
        <v>0</v>
      </c>
    </row>
    <row r="176" spans="1:5">
      <c r="A176" s="4" t="s">
        <v>68</v>
      </c>
      <c r="B176" s="5" t="n">
        <v>4012</v>
      </c>
      <c r="C176" s="5" t="n">
        <v>3439</v>
      </c>
      <c r="D176" s="5" t="n">
        <v>12171</v>
      </c>
      <c r="E176" s="5" t="n">
        <v>10615</v>
      </c>
    </row>
    <row r="177" spans="1:5">
      <c r="A177" s="4" t="s">
        <v>69</v>
      </c>
      <c r="B177" s="5" t="n">
        <v>1375</v>
      </c>
      <c r="C177" s="5" t="n">
        <v>1726</v>
      </c>
      <c r="D177" s="5" t="n">
        <v>4426</v>
      </c>
      <c r="E177" s="5" t="n">
        <v>4788</v>
      </c>
    </row>
    <row r="178" spans="1:5">
      <c r="A178" s="4" t="s">
        <v>70</v>
      </c>
      <c r="B178" s="5" t="n">
        <v>3846</v>
      </c>
      <c r="C178" s="5" t="n">
        <v>3771</v>
      </c>
      <c r="D178" s="5" t="n">
        <v>12080</v>
      </c>
      <c r="E178" s="5" t="n">
        <v>11529</v>
      </c>
    </row>
    <row r="179" spans="1:5">
      <c r="A179" s="4" t="s">
        <v>71</v>
      </c>
      <c r="B179" s="5" t="n">
        <v>0</v>
      </c>
      <c r="C179" s="5" t="n">
        <v>0</v>
      </c>
      <c r="D179" s="5" t="n">
        <v>0</v>
      </c>
      <c r="E179" s="5" t="n">
        <v>0</v>
      </c>
    </row>
    <row r="180" spans="1:5">
      <c r="A180" s="4" t="s">
        <v>72</v>
      </c>
      <c r="B180" s="5" t="n">
        <v>9693</v>
      </c>
      <c r="C180" s="5" t="n">
        <v>6023</v>
      </c>
      <c r="D180" s="5" t="n">
        <v>23743</v>
      </c>
      <c r="E180" s="5" t="n">
        <v>12682</v>
      </c>
    </row>
    <row r="181" spans="1:5">
      <c r="A181" s="4" t="s">
        <v>73</v>
      </c>
      <c r="B181" s="5" t="n">
        <v>18926</v>
      </c>
      <c r="C181" s="5" t="n">
        <v>14959</v>
      </c>
      <c r="D181" s="5" t="n">
        <v>52420</v>
      </c>
      <c r="E181" s="5" t="n">
        <v>39614</v>
      </c>
    </row>
    <row r="182" spans="1:5">
      <c r="A182" s="3" t="s">
        <v>74</v>
      </c>
    </row>
    <row r="183" spans="1:5">
      <c r="A183" s="4" t="s">
        <v>75</v>
      </c>
      <c r="B183" s="5" t="n">
        <v>0</v>
      </c>
      <c r="C183" s="5" t="n">
        <v>0</v>
      </c>
      <c r="D183" s="5" t="n">
        <v>0</v>
      </c>
      <c r="E183" s="5" t="n">
        <v>0</v>
      </c>
    </row>
    <row r="184" spans="1:5">
      <c r="A184" s="4" t="s">
        <v>76</v>
      </c>
      <c r="B184" s="5" t="n">
        <v>0</v>
      </c>
      <c r="C184" s="5" t="n">
        <v>0</v>
      </c>
      <c r="D184" s="5" t="n">
        <v>0</v>
      </c>
      <c r="E184" s="5" t="n">
        <v>0</v>
      </c>
    </row>
    <row r="185" spans="1:5">
      <c r="A185" s="4" t="s">
        <v>77</v>
      </c>
      <c r="E185" s="5" t="n">
        <v>-2456</v>
      </c>
    </row>
    <row r="186" spans="1:5">
      <c r="A186" s="4" t="s">
        <v>78</v>
      </c>
      <c r="B186" s="5" t="n">
        <v>0</v>
      </c>
      <c r="C186" s="5" t="n">
        <v>0</v>
      </c>
      <c r="D186" s="5" t="n">
        <v>0</v>
      </c>
      <c r="E186" s="5" t="n">
        <v>0</v>
      </c>
    </row>
    <row r="187" spans="1:5">
      <c r="A187" s="4" t="s">
        <v>79</v>
      </c>
      <c r="B187" s="5" t="n">
        <v>0</v>
      </c>
      <c r="C187" s="5" t="n">
        <v>0</v>
      </c>
      <c r="D187" s="5" t="n">
        <v>0</v>
      </c>
      <c r="E187" s="5" t="n">
        <v>0</v>
      </c>
    </row>
    <row r="188" spans="1:5">
      <c r="A188" s="4" t="s">
        <v>80</v>
      </c>
      <c r="B188" s="5" t="n">
        <v>0</v>
      </c>
      <c r="C188" s="5" t="n">
        <v>0</v>
      </c>
      <c r="D188" s="5" t="n">
        <v>0</v>
      </c>
      <c r="E188" s="5" t="n">
        <v>-2456</v>
      </c>
    </row>
    <row r="189" spans="1:5">
      <c r="A189" s="4" t="s">
        <v>81</v>
      </c>
      <c r="B189" s="5" t="n">
        <v>-18926</v>
      </c>
      <c r="C189" s="5" t="n">
        <v>-14959</v>
      </c>
      <c r="D189" s="5" t="n">
        <v>-52420</v>
      </c>
      <c r="E189" s="5" t="n">
        <v>-42070</v>
      </c>
    </row>
    <row r="190" spans="1:5">
      <c r="A190" s="4" t="s">
        <v>82</v>
      </c>
      <c r="B190" s="5" t="n">
        <v>0</v>
      </c>
      <c r="C190" s="5" t="n">
        <v>0</v>
      </c>
      <c r="D190" s="5" t="n">
        <v>0</v>
      </c>
      <c r="E190" s="5" t="n">
        <v>0</v>
      </c>
    </row>
    <row r="191" spans="1:5">
      <c r="A191" s="4" t="s">
        <v>83</v>
      </c>
      <c r="B191" s="5" t="n">
        <v>-18926</v>
      </c>
      <c r="C191" s="5" t="n">
        <v>-14959</v>
      </c>
      <c r="D191" s="5" t="n">
        <v>-52420</v>
      </c>
      <c r="E191" s="5" t="n">
        <v>-42070</v>
      </c>
    </row>
    <row r="192" spans="1:5">
      <c r="A192" s="4" t="s">
        <v>84</v>
      </c>
      <c r="B192" s="5" t="n">
        <v>0</v>
      </c>
      <c r="C192" s="5" t="n">
        <v>0</v>
      </c>
      <c r="D192" s="5" t="n">
        <v>0</v>
      </c>
      <c r="E192" s="5" t="n">
        <v>0</v>
      </c>
    </row>
    <row r="193" spans="1:5">
      <c r="A193" s="4" t="s">
        <v>85</v>
      </c>
      <c r="B193" s="7" t="n">
        <v>-18926</v>
      </c>
      <c r="C193" s="7" t="n">
        <v>-14959</v>
      </c>
      <c r="D193" s="7" t="n">
        <v>-52420</v>
      </c>
      <c r="E193" s="7" t="n">
        <v>-420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63</v>
      </c>
      <c r="D1" s="2" t="s">
        <v>1</v>
      </c>
    </row>
    <row r="2" spans="1:5">
      <c r="B2" s="2" t="s">
        <v>2</v>
      </c>
      <c r="C2" s="2" t="s">
        <v>64</v>
      </c>
      <c r="D2" s="2" t="s">
        <v>2</v>
      </c>
      <c r="E2" s="2" t="s">
        <v>64</v>
      </c>
    </row>
    <row r="3" spans="1:5">
      <c r="A3" s="3" t="s">
        <v>727</v>
      </c>
    </row>
    <row r="4" spans="1:5">
      <c r="A4" s="4" t="s">
        <v>743</v>
      </c>
      <c r="B4" s="7" t="n">
        <v>6505</v>
      </c>
      <c r="C4" s="7" t="n">
        <v>3837</v>
      </c>
      <c r="D4" s="7" t="n">
        <v>11802</v>
      </c>
      <c r="E4" s="7" t="n">
        <v>4214</v>
      </c>
    </row>
    <row r="5" spans="1:5">
      <c r="A5" s="4" t="s">
        <v>744</v>
      </c>
      <c r="B5" s="5" t="n">
        <v>241</v>
      </c>
      <c r="C5" s="5" t="n">
        <v>447</v>
      </c>
      <c r="D5" s="5" t="n">
        <v>241</v>
      </c>
      <c r="E5" s="5" t="n">
        <v>503</v>
      </c>
    </row>
    <row r="6" spans="1:5">
      <c r="A6" s="4" t="s">
        <v>75</v>
      </c>
      <c r="B6" s="5" t="n">
        <v>-442</v>
      </c>
      <c r="C6" s="5" t="n">
        <v>132</v>
      </c>
      <c r="D6" s="5" t="n">
        <v>-598</v>
      </c>
      <c r="E6" s="5" t="n">
        <v>-1461</v>
      </c>
    </row>
    <row r="7" spans="1:5">
      <c r="A7" s="4" t="s">
        <v>745</v>
      </c>
      <c r="B7" s="5" t="n">
        <v>445</v>
      </c>
      <c r="C7" s="5" t="n">
        <v>438</v>
      </c>
      <c r="D7" s="5" t="n">
        <v>910</v>
      </c>
      <c r="E7" s="5" t="n">
        <v>1033</v>
      </c>
    </row>
    <row r="8" spans="1:5">
      <c r="A8" s="4" t="s">
        <v>746</v>
      </c>
      <c r="B8" s="5" t="n">
        <v>20</v>
      </c>
      <c r="C8" s="5" t="n">
        <v>0</v>
      </c>
      <c r="D8" s="5" t="n">
        <v>-553</v>
      </c>
      <c r="E8" s="5" t="n">
        <v>0</v>
      </c>
    </row>
    <row r="9" spans="1:5">
      <c r="A9" s="4" t="s">
        <v>747</v>
      </c>
      <c r="B9" s="5" t="n">
        <v>437</v>
      </c>
      <c r="C9" s="5" t="n">
        <v>-86</v>
      </c>
      <c r="D9" s="5" t="n">
        <v>593</v>
      </c>
      <c r="E9" s="5" t="n">
        <v>1599</v>
      </c>
    </row>
    <row r="10" spans="1:5">
      <c r="A10" s="4" t="s">
        <v>748</v>
      </c>
      <c r="B10" s="5" t="n">
        <v>0</v>
      </c>
      <c r="C10" s="5" t="n">
        <v>0</v>
      </c>
      <c r="D10" s="5" t="n">
        <v>0</v>
      </c>
      <c r="E10" s="5" t="n">
        <v>0</v>
      </c>
    </row>
    <row r="11" spans="1:5">
      <c r="A11" s="4" t="s">
        <v>749</v>
      </c>
      <c r="B11" s="5" t="n">
        <v>-385</v>
      </c>
      <c r="C11" s="5" t="n">
        <v>1036</v>
      </c>
      <c r="D11" s="5" t="n">
        <v>-567</v>
      </c>
      <c r="E11" s="5" t="n">
        <v>1036</v>
      </c>
    </row>
    <row r="12" spans="1:5">
      <c r="A12" s="4" t="s">
        <v>750</v>
      </c>
      <c r="B12" s="5" t="n">
        <v>0</v>
      </c>
      <c r="C12" s="5" t="n">
        <v>0</v>
      </c>
      <c r="D12" s="5" t="n">
        <v>0</v>
      </c>
      <c r="E12" s="5" t="n">
        <v>-2456</v>
      </c>
    </row>
    <row r="13" spans="1:5">
      <c r="A13" s="4" t="s">
        <v>751</v>
      </c>
      <c r="B13" s="5" t="n">
        <v>-1460</v>
      </c>
      <c r="C13" s="5" t="n">
        <v>-1732</v>
      </c>
      <c r="D13" s="5" t="n">
        <v>-4734</v>
      </c>
      <c r="E13" s="5" t="n">
        <v>-5064</v>
      </c>
    </row>
    <row r="14" spans="1:5">
      <c r="A14" s="4" t="s">
        <v>752</v>
      </c>
      <c r="B14" s="5" t="n">
        <v>-232</v>
      </c>
      <c r="C14" s="5" t="n">
        <v>-165</v>
      </c>
      <c r="D14" s="5" t="n">
        <v>-669</v>
      </c>
      <c r="E14" s="5" t="n">
        <v>-695</v>
      </c>
    </row>
    <row r="15" spans="1:5">
      <c r="A15" s="4" t="s">
        <v>753</v>
      </c>
      <c r="B15" s="5" t="n">
        <v>-551</v>
      </c>
      <c r="C15" s="5" t="n">
        <v>-909</v>
      </c>
      <c r="D15" s="5" t="n">
        <v>-1580</v>
      </c>
      <c r="E15" s="5" t="n">
        <v>-1585</v>
      </c>
    </row>
    <row r="16" spans="1:5">
      <c r="A16" s="4" t="s">
        <v>85</v>
      </c>
      <c r="B16" s="5" t="n">
        <v>4578</v>
      </c>
      <c r="C16" s="5" t="n">
        <v>2998</v>
      </c>
      <c r="D16" s="5" t="n">
        <v>4845</v>
      </c>
      <c r="E16" s="5" t="n">
        <v>-2876</v>
      </c>
    </row>
    <row r="17" spans="1:5">
      <c r="A17" s="4" t="s">
        <v>734</v>
      </c>
    </row>
    <row r="18" spans="1:5">
      <c r="A18" s="3" t="s">
        <v>727</v>
      </c>
    </row>
    <row r="19" spans="1:5">
      <c r="A19" s="4" t="s">
        <v>75</v>
      </c>
      <c r="B19" s="5" t="n">
        <v>-363</v>
      </c>
      <c r="C19" s="5" t="n">
        <v>-24</v>
      </c>
      <c r="D19" s="5" t="n">
        <v>-450</v>
      </c>
      <c r="E19" s="5" t="n">
        <v>-99</v>
      </c>
    </row>
    <row r="20" spans="1:5">
      <c r="A20" s="4" t="s">
        <v>733</v>
      </c>
    </row>
    <row r="21" spans="1:5">
      <c r="A21" s="3" t="s">
        <v>727</v>
      </c>
    </row>
    <row r="22" spans="1:5">
      <c r="A22" s="4" t="s">
        <v>75</v>
      </c>
      <c r="B22" s="5" t="n">
        <v>113</v>
      </c>
      <c r="C22" s="5" t="n">
        <v>359</v>
      </c>
      <c r="D22" s="5" t="n">
        <v>394</v>
      </c>
      <c r="E22" s="5" t="n">
        <v>-316</v>
      </c>
    </row>
    <row r="23" spans="1:5">
      <c r="A23" s="4" t="s">
        <v>738</v>
      </c>
    </row>
    <row r="24" spans="1:5">
      <c r="A24" s="3" t="s">
        <v>727</v>
      </c>
    </row>
    <row r="25" spans="1:5">
      <c r="A25" s="4" t="s">
        <v>743</v>
      </c>
      <c r="B25" s="5" t="n">
        <v>-10857</v>
      </c>
      <c r="C25" s="5" t="n">
        <v>-6081</v>
      </c>
      <c r="D25" s="5" t="n">
        <v>-29831</v>
      </c>
      <c r="E25" s="5" t="n">
        <v>-15269</v>
      </c>
    </row>
    <row r="26" spans="1:5">
      <c r="A26" s="4" t="s">
        <v>751</v>
      </c>
      <c r="B26" s="5" t="n">
        <v>0</v>
      </c>
      <c r="C26" s="5" t="n">
        <v>0</v>
      </c>
      <c r="D26" s="5" t="n">
        <v>0</v>
      </c>
      <c r="E26" s="5" t="n">
        <v>0</v>
      </c>
    </row>
    <row r="27" spans="1:5">
      <c r="A27" s="4" t="s">
        <v>753</v>
      </c>
      <c r="B27" s="5" t="n">
        <v>-11</v>
      </c>
      <c r="C27" s="5" t="n">
        <v>3</v>
      </c>
      <c r="D27" s="5" t="n">
        <v>-32</v>
      </c>
      <c r="E27" s="5" t="n">
        <v>-31</v>
      </c>
    </row>
    <row r="28" spans="1:5">
      <c r="A28" s="4" t="s">
        <v>85</v>
      </c>
      <c r="B28" s="5" t="n">
        <v>-11097</v>
      </c>
      <c r="C28" s="5" t="n">
        <v>-4695</v>
      </c>
      <c r="D28" s="5" t="n">
        <v>-30423</v>
      </c>
      <c r="E28" s="5" t="n">
        <v>-13938</v>
      </c>
    </row>
    <row r="29" spans="1:5">
      <c r="A29" s="4" t="s">
        <v>739</v>
      </c>
    </row>
    <row r="30" spans="1:5">
      <c r="A30" s="3" t="s">
        <v>727</v>
      </c>
    </row>
    <row r="31" spans="1:5">
      <c r="A31" s="4" t="s">
        <v>743</v>
      </c>
      <c r="B31" s="5" t="n">
        <v>-96</v>
      </c>
      <c r="C31" s="5" t="n">
        <v>517</v>
      </c>
      <c r="D31" s="5" t="n">
        <v>2692</v>
      </c>
      <c r="E31" s="5" t="n">
        <v>-67</v>
      </c>
    </row>
    <row r="32" spans="1:5">
      <c r="A32" s="4" t="s">
        <v>75</v>
      </c>
      <c r="B32" s="5" t="n">
        <v>0</v>
      </c>
      <c r="C32" s="5" t="n">
        <v>0</v>
      </c>
      <c r="D32" s="5" t="n">
        <v>0</v>
      </c>
      <c r="E32" s="5" t="n">
        <v>0</v>
      </c>
    </row>
    <row r="33" spans="1:5">
      <c r="A33" s="4" t="s">
        <v>751</v>
      </c>
      <c r="B33" s="5" t="n">
        <v>0</v>
      </c>
      <c r="C33" s="5" t="n">
        <v>0</v>
      </c>
      <c r="D33" s="5" t="n">
        <v>0</v>
      </c>
      <c r="E33" s="5" t="n">
        <v>0</v>
      </c>
    </row>
    <row r="34" spans="1:5">
      <c r="A34" s="4" t="s">
        <v>753</v>
      </c>
      <c r="B34" s="5" t="n">
        <v>0</v>
      </c>
      <c r="C34" s="5" t="n">
        <v>0</v>
      </c>
      <c r="D34" s="5" t="n">
        <v>0</v>
      </c>
      <c r="E34" s="5" t="n">
        <v>0</v>
      </c>
    </row>
    <row r="35" spans="1:5">
      <c r="A35" s="4" t="s">
        <v>85</v>
      </c>
      <c r="B35" s="5" t="n">
        <v>-140</v>
      </c>
      <c r="C35" s="5" t="n">
        <v>449</v>
      </c>
      <c r="D35" s="5" t="n">
        <v>2562</v>
      </c>
      <c r="E35" s="5" t="n">
        <v>-506</v>
      </c>
    </row>
    <row r="36" spans="1:5">
      <c r="A36" s="4" t="s">
        <v>740</v>
      </c>
    </row>
    <row r="37" spans="1:5">
      <c r="A37" s="3" t="s">
        <v>727</v>
      </c>
    </row>
    <row r="38" spans="1:5">
      <c r="A38" s="4" t="s">
        <v>743</v>
      </c>
      <c r="B38" s="5" t="n">
        <v>-785</v>
      </c>
      <c r="C38" s="5" t="n">
        <v>-3150</v>
      </c>
      <c r="D38" s="5" t="n">
        <v>-5816</v>
      </c>
      <c r="E38" s="5" t="n">
        <v>-4815</v>
      </c>
    </row>
    <row r="39" spans="1:5">
      <c r="A39" s="4" t="s">
        <v>75</v>
      </c>
      <c r="B39" s="5" t="n">
        <v>0</v>
      </c>
      <c r="C39" s="5" t="n">
        <v>0</v>
      </c>
      <c r="D39" s="5" t="n">
        <v>0</v>
      </c>
      <c r="E39" s="5" t="n">
        <v>0</v>
      </c>
    </row>
    <row r="40" spans="1:5">
      <c r="A40" s="4" t="s">
        <v>751</v>
      </c>
      <c r="B40" s="5" t="n">
        <v>0</v>
      </c>
      <c r="C40" s="5" t="n">
        <v>0</v>
      </c>
      <c r="D40" s="5" t="n">
        <v>0</v>
      </c>
      <c r="E40" s="5" t="n">
        <v>0</v>
      </c>
    </row>
    <row r="41" spans="1:5">
      <c r="A41" s="4" t="s">
        <v>753</v>
      </c>
      <c r="B41" s="5" t="n">
        <v>0</v>
      </c>
      <c r="C41" s="5" t="n">
        <v>0</v>
      </c>
      <c r="D41" s="5" t="n">
        <v>0</v>
      </c>
      <c r="E41" s="5" t="n">
        <v>0</v>
      </c>
    </row>
    <row r="42" spans="1:5">
      <c r="A42" s="4" t="s">
        <v>85</v>
      </c>
      <c r="B42" s="5" t="n">
        <v>-882</v>
      </c>
      <c r="C42" s="5" t="n">
        <v>-3150</v>
      </c>
      <c r="D42" s="5" t="n">
        <v>-6069</v>
      </c>
      <c r="E42" s="5" t="n">
        <v>-4815</v>
      </c>
    </row>
    <row r="43" spans="1:5">
      <c r="A43" s="4" t="s">
        <v>735</v>
      </c>
    </row>
    <row r="44" spans="1:5">
      <c r="A44" s="3" t="s">
        <v>727</v>
      </c>
    </row>
    <row r="45" spans="1:5">
      <c r="A45" s="4" t="s">
        <v>743</v>
      </c>
      <c r="B45" s="5" t="n">
        <v>40930</v>
      </c>
      <c r="C45" s="5" t="n">
        <v>26274</v>
      </c>
      <c r="D45" s="5" t="n">
        <v>102140</v>
      </c>
      <c r="E45" s="5" t="n">
        <v>68227</v>
      </c>
    </row>
    <row r="46" spans="1:5">
      <c r="A46" s="4" t="s">
        <v>75</v>
      </c>
      <c r="B46" s="5" t="n">
        <v>-192</v>
      </c>
      <c r="C46" s="5" t="n">
        <v>-203</v>
      </c>
      <c r="D46" s="5" t="n">
        <v>-542</v>
      </c>
      <c r="E46" s="5" t="n">
        <v>-1046</v>
      </c>
    </row>
    <row r="47" spans="1:5">
      <c r="A47" s="4" t="s">
        <v>751</v>
      </c>
      <c r="B47" s="5" t="n">
        <v>-85</v>
      </c>
      <c r="C47" s="5" t="n">
        <v>-6</v>
      </c>
      <c r="D47" s="5" t="n">
        <v>-308</v>
      </c>
      <c r="E47" s="5" t="n">
        <v>-276</v>
      </c>
    </row>
    <row r="48" spans="1:5">
      <c r="A48" s="4" t="s">
        <v>753</v>
      </c>
      <c r="B48" s="5" t="n">
        <v>-540</v>
      </c>
      <c r="C48" s="5" t="n">
        <v>-927</v>
      </c>
      <c r="D48" s="5" t="n">
        <v>-1546</v>
      </c>
      <c r="E48" s="5" t="n">
        <v>-1598</v>
      </c>
    </row>
    <row r="49" spans="1:5">
      <c r="A49" s="4" t="s">
        <v>85</v>
      </c>
      <c r="B49" s="5" t="n">
        <v>40744</v>
      </c>
      <c r="C49" s="5" t="n">
        <v>25342</v>
      </c>
      <c r="D49" s="5" t="n">
        <v>101146</v>
      </c>
      <c r="E49" s="5" t="n">
        <v>66354</v>
      </c>
    </row>
    <row r="50" spans="1:5">
      <c r="A50" s="4" t="s">
        <v>736</v>
      </c>
    </row>
    <row r="51" spans="1:5">
      <c r="A51" s="3" t="s">
        <v>727</v>
      </c>
    </row>
    <row r="52" spans="1:5">
      <c r="A52" s="4" t="s">
        <v>743</v>
      </c>
      <c r="B52" s="5" t="n">
        <v>-5234</v>
      </c>
      <c r="C52" s="5" t="n">
        <v>-380</v>
      </c>
      <c r="D52" s="5" t="n">
        <v>-10400</v>
      </c>
      <c r="E52" s="5" t="n">
        <v>-7696</v>
      </c>
    </row>
    <row r="53" spans="1:5">
      <c r="A53" s="4" t="s">
        <v>75</v>
      </c>
      <c r="B53" s="5" t="n">
        <v>0</v>
      </c>
      <c r="C53" s="5" t="n">
        <v>0</v>
      </c>
      <c r="D53" s="5" t="n">
        <v>0</v>
      </c>
      <c r="E53" s="5" t="n">
        <v>0</v>
      </c>
    </row>
    <row r="54" spans="1:5">
      <c r="A54" s="4" t="s">
        <v>751</v>
      </c>
      <c r="B54" s="5" t="n">
        <v>0</v>
      </c>
      <c r="C54" s="5" t="n">
        <v>0</v>
      </c>
      <c r="D54" s="5" t="n">
        <v>0</v>
      </c>
      <c r="E54" s="5" t="n">
        <v>0</v>
      </c>
    </row>
    <row r="55" spans="1:5">
      <c r="A55" s="4" t="s">
        <v>753</v>
      </c>
      <c r="B55" s="5" t="n">
        <v>-4</v>
      </c>
      <c r="C55" s="5" t="n">
        <v>5</v>
      </c>
      <c r="D55" s="5" t="n">
        <v>-9</v>
      </c>
      <c r="E55" s="5" t="n">
        <v>0</v>
      </c>
    </row>
    <row r="56" spans="1:5">
      <c r="A56" s="4" t="s">
        <v>85</v>
      </c>
      <c r="B56" s="5" t="n">
        <v>-5238</v>
      </c>
      <c r="C56" s="5" t="n">
        <v>-375</v>
      </c>
      <c r="D56" s="5" t="n">
        <v>-10402</v>
      </c>
      <c r="E56" s="5" t="n">
        <v>-7696</v>
      </c>
    </row>
    <row r="57" spans="1:5">
      <c r="A57" s="4" t="s">
        <v>737</v>
      </c>
    </row>
    <row r="58" spans="1:5">
      <c r="A58" s="3" t="s">
        <v>727</v>
      </c>
    </row>
    <row r="59" spans="1:5">
      <c r="A59" s="4" t="s">
        <v>743</v>
      </c>
      <c r="B59" s="5" t="n">
        <v>118</v>
      </c>
      <c r="C59" s="5" t="n">
        <v>330</v>
      </c>
      <c r="D59" s="5" t="n">
        <v>449</v>
      </c>
      <c r="E59" s="5" t="n">
        <v>-387</v>
      </c>
    </row>
    <row r="60" spans="1:5">
      <c r="A60" s="4" t="s">
        <v>751</v>
      </c>
      <c r="B60" s="5" t="n">
        <v>0</v>
      </c>
      <c r="C60" s="5" t="n">
        <v>0</v>
      </c>
      <c r="D60" s="5" t="n">
        <v>0</v>
      </c>
      <c r="E60" s="5" t="n">
        <v>0</v>
      </c>
    </row>
    <row r="61" spans="1:5">
      <c r="A61" s="4" t="s">
        <v>753</v>
      </c>
      <c r="B61" s="5" t="n">
        <v>4</v>
      </c>
      <c r="C61" s="5" t="n">
        <v>10</v>
      </c>
      <c r="D61" s="5" t="n">
        <v>7</v>
      </c>
      <c r="E61" s="5" t="n">
        <v>44</v>
      </c>
    </row>
    <row r="62" spans="1:5">
      <c r="A62" s="4" t="s">
        <v>85</v>
      </c>
      <c r="B62" s="5" t="n">
        <v>117</v>
      </c>
      <c r="C62" s="5" t="n">
        <v>386</v>
      </c>
      <c r="D62" s="5" t="n">
        <v>451</v>
      </c>
      <c r="E62" s="5" t="n">
        <v>-205</v>
      </c>
    </row>
    <row r="63" spans="1:5">
      <c r="A63" s="4" t="s">
        <v>741</v>
      </c>
    </row>
    <row r="64" spans="1:5">
      <c r="A64" s="3" t="s">
        <v>727</v>
      </c>
    </row>
    <row r="65" spans="1:5">
      <c r="A65" s="4" t="s">
        <v>743</v>
      </c>
      <c r="B65" s="5" t="n">
        <v>-17571</v>
      </c>
      <c r="C65" s="5" t="n">
        <v>-13673</v>
      </c>
      <c r="D65" s="5" t="n">
        <v>-47432</v>
      </c>
      <c r="E65" s="5" t="n">
        <v>-35779</v>
      </c>
    </row>
    <row r="66" spans="1:5">
      <c r="A66" s="4" t="s">
        <v>75</v>
      </c>
      <c r="B66" s="5" t="n">
        <v>0</v>
      </c>
      <c r="C66" s="5" t="n">
        <v>0</v>
      </c>
      <c r="D66" s="5" t="n">
        <v>0</v>
      </c>
      <c r="E66" s="5" t="n">
        <v>0</v>
      </c>
    </row>
    <row r="67" spans="1:5">
      <c r="A67" s="4" t="s">
        <v>751</v>
      </c>
      <c r="B67" s="5" t="n">
        <v>-1375</v>
      </c>
      <c r="C67" s="5" t="n">
        <v>-1726</v>
      </c>
      <c r="D67" s="5" t="n">
        <v>-4426</v>
      </c>
      <c r="E67" s="5" t="n">
        <v>-4788</v>
      </c>
    </row>
    <row r="68" spans="1:5">
      <c r="A68" s="4" t="s">
        <v>753</v>
      </c>
      <c r="B68" s="5" t="n">
        <v>0</v>
      </c>
      <c r="C68" s="5" t="n">
        <v>0</v>
      </c>
      <c r="D68" s="5" t="n">
        <v>0</v>
      </c>
      <c r="E68" s="5" t="n">
        <v>0</v>
      </c>
    </row>
    <row r="69" spans="1:5">
      <c r="A69" s="4" t="s">
        <v>85</v>
      </c>
      <c r="B69" s="7" t="n">
        <v>-18926</v>
      </c>
      <c r="C69" s="7" t="n">
        <v>-14959</v>
      </c>
      <c r="D69" s="7" t="n">
        <v>-52420</v>
      </c>
      <c r="E69" s="7" t="n">
        <v>-4207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63</v>
      </c>
      <c r="D1" s="2" t="s">
        <v>1</v>
      </c>
    </row>
    <row r="2" spans="1:5">
      <c r="B2" s="2" t="s">
        <v>2</v>
      </c>
      <c r="C2" s="2" t="s">
        <v>64</v>
      </c>
      <c r="D2" s="2" t="s">
        <v>2</v>
      </c>
      <c r="E2" s="2" t="s">
        <v>64</v>
      </c>
    </row>
    <row r="3" spans="1:5">
      <c r="A3" s="3" t="s">
        <v>727</v>
      </c>
    </row>
    <row r="4" spans="1:5">
      <c r="A4" s="4" t="s">
        <v>577</v>
      </c>
      <c r="B4" s="7" t="n">
        <v>101155</v>
      </c>
      <c r="C4" s="7" t="n">
        <v>60362</v>
      </c>
      <c r="D4" s="7" t="n">
        <v>241978</v>
      </c>
      <c r="E4" s="7" t="n">
        <v>156229</v>
      </c>
    </row>
    <row r="5" spans="1:5">
      <c r="A5" s="4" t="s">
        <v>733</v>
      </c>
    </row>
    <row r="6" spans="1:5">
      <c r="A6" s="3" t="s">
        <v>727</v>
      </c>
    </row>
    <row r="7" spans="1:5">
      <c r="A7" s="4" t="s">
        <v>577</v>
      </c>
      <c r="B7" s="5" t="n">
        <v>70890</v>
      </c>
      <c r="C7" s="5" t="n">
        <v>49616</v>
      </c>
      <c r="D7" s="5" t="n">
        <v>186004</v>
      </c>
      <c r="E7" s="5" t="n">
        <v>121387</v>
      </c>
    </row>
    <row r="8" spans="1:5">
      <c r="A8" s="4" t="s">
        <v>734</v>
      </c>
    </row>
    <row r="9" spans="1:5">
      <c r="A9" s="3" t="s">
        <v>727</v>
      </c>
    </row>
    <row r="10" spans="1:5">
      <c r="A10" s="4" t="s">
        <v>577</v>
      </c>
      <c r="B10" s="5" t="n">
        <v>30265</v>
      </c>
      <c r="C10" s="5" t="n">
        <v>10746</v>
      </c>
      <c r="D10" s="5" t="n">
        <v>55974</v>
      </c>
      <c r="E10" s="5" t="n">
        <v>34842</v>
      </c>
    </row>
    <row r="11" spans="1:5">
      <c r="A11" s="4" t="s">
        <v>741</v>
      </c>
    </row>
    <row r="12" spans="1:5">
      <c r="A12" s="3" t="s">
        <v>727</v>
      </c>
    </row>
    <row r="13" spans="1:5">
      <c r="A13" s="4" t="s">
        <v>577</v>
      </c>
      <c r="B13" s="5" t="n">
        <v>0</v>
      </c>
      <c r="C13" s="5" t="n">
        <v>0</v>
      </c>
      <c r="D13" s="5" t="n">
        <v>0</v>
      </c>
      <c r="E13" s="5" t="n">
        <v>0</v>
      </c>
    </row>
    <row r="14" spans="1:5">
      <c r="A14" s="4" t="s">
        <v>755</v>
      </c>
    </row>
    <row r="15" spans="1:5">
      <c r="A15" s="3" t="s">
        <v>727</v>
      </c>
    </row>
    <row r="16" spans="1:5">
      <c r="A16" s="4" t="s">
        <v>577</v>
      </c>
      <c r="B16" s="5" t="n">
        <v>3374</v>
      </c>
      <c r="C16" s="5" t="n">
        <v>1964</v>
      </c>
      <c r="D16" s="5" t="n">
        <v>6779</v>
      </c>
      <c r="E16" s="5" t="n">
        <v>6744</v>
      </c>
    </row>
    <row r="17" spans="1:5">
      <c r="A17" s="4" t="s">
        <v>756</v>
      </c>
    </row>
    <row r="18" spans="1:5">
      <c r="A18" s="3" t="s">
        <v>727</v>
      </c>
    </row>
    <row r="19" spans="1:5">
      <c r="A19" s="4" t="s">
        <v>577</v>
      </c>
      <c r="B19" s="5" t="n">
        <v>25717</v>
      </c>
      <c r="C19" s="5" t="n">
        <v>7662</v>
      </c>
      <c r="D19" s="5" t="n">
        <v>54539</v>
      </c>
      <c r="E19" s="5" t="n">
        <v>33939</v>
      </c>
    </row>
    <row r="20" spans="1:5">
      <c r="A20" s="4" t="s">
        <v>757</v>
      </c>
    </row>
    <row r="21" spans="1:5">
      <c r="A21" s="3" t="s">
        <v>727</v>
      </c>
    </row>
    <row r="22" spans="1:5">
      <c r="A22" s="4" t="s">
        <v>577</v>
      </c>
      <c r="B22" s="5" t="n">
        <v>30794</v>
      </c>
      <c r="C22" s="5" t="n">
        <v>33096</v>
      </c>
      <c r="D22" s="5" t="n">
        <v>98570</v>
      </c>
      <c r="E22" s="5" t="n">
        <v>68371</v>
      </c>
    </row>
    <row r="23" spans="1:5">
      <c r="A23" s="4" t="s">
        <v>758</v>
      </c>
    </row>
    <row r="24" spans="1:5">
      <c r="A24" s="3" t="s">
        <v>727</v>
      </c>
    </row>
    <row r="25" spans="1:5">
      <c r="A25" s="4" t="s">
        <v>577</v>
      </c>
      <c r="B25" s="5" t="n">
        <v>39524</v>
      </c>
      <c r="C25" s="5" t="n">
        <v>17640</v>
      </c>
      <c r="D25" s="5" t="n">
        <v>79918</v>
      </c>
      <c r="E25" s="5" t="n">
        <v>46470</v>
      </c>
    </row>
    <row r="26" spans="1:5">
      <c r="A26" s="4" t="s">
        <v>759</v>
      </c>
    </row>
    <row r="27" spans="1:5">
      <c r="A27" s="3" t="s">
        <v>727</v>
      </c>
    </row>
    <row r="28" spans="1:5">
      <c r="A28" s="4" t="s">
        <v>577</v>
      </c>
      <c r="B28" s="5" t="n">
        <v>1746</v>
      </c>
      <c r="C28" s="5" t="n">
        <v>0</v>
      </c>
      <c r="D28" s="5" t="n">
        <v>2172</v>
      </c>
      <c r="E28" s="5" t="n">
        <v>705</v>
      </c>
    </row>
    <row r="29" spans="1:5">
      <c r="A29" s="4" t="s">
        <v>760</v>
      </c>
    </row>
    <row r="30" spans="1:5">
      <c r="A30" s="3" t="s">
        <v>727</v>
      </c>
    </row>
    <row r="31" spans="1:5">
      <c r="A31" s="4" t="s">
        <v>577</v>
      </c>
      <c r="B31" s="5" t="n">
        <v>69791</v>
      </c>
      <c r="C31" s="5" t="n">
        <v>43474</v>
      </c>
      <c r="D31" s="5" t="n">
        <v>178644</v>
      </c>
      <c r="E31" s="5" t="n">
        <v>110357</v>
      </c>
    </row>
    <row r="32" spans="1:5">
      <c r="A32" s="4" t="s">
        <v>761</v>
      </c>
    </row>
    <row r="33" spans="1:5">
      <c r="A33" s="3" t="s">
        <v>727</v>
      </c>
    </row>
    <row r="34" spans="1:5">
      <c r="A34" s="4" t="s">
        <v>577</v>
      </c>
      <c r="B34" s="5" t="n">
        <v>3374</v>
      </c>
      <c r="C34" s="5" t="n">
        <v>1964</v>
      </c>
      <c r="D34" s="5" t="n">
        <v>6779</v>
      </c>
      <c r="E34" s="5" t="n">
        <v>6744</v>
      </c>
    </row>
    <row r="35" spans="1:5">
      <c r="A35" s="4" t="s">
        <v>762</v>
      </c>
    </row>
    <row r="36" spans="1:5">
      <c r="A36" s="3" t="s">
        <v>727</v>
      </c>
    </row>
    <row r="37" spans="1:5">
      <c r="A37" s="4" t="s">
        <v>577</v>
      </c>
      <c r="B37" s="5" t="n">
        <v>24983</v>
      </c>
      <c r="C37" s="5" t="n">
        <v>6094</v>
      </c>
      <c r="D37" s="5" t="n">
        <v>48275</v>
      </c>
      <c r="E37" s="5" t="n">
        <v>29207</v>
      </c>
    </row>
    <row r="38" spans="1:5">
      <c r="A38" s="4" t="s">
        <v>763</v>
      </c>
    </row>
    <row r="39" spans="1:5">
      <c r="A39" s="3" t="s">
        <v>727</v>
      </c>
    </row>
    <row r="40" spans="1:5">
      <c r="A40" s="4" t="s">
        <v>577</v>
      </c>
      <c r="B40" s="5" t="n">
        <v>30794</v>
      </c>
      <c r="C40" s="5" t="n">
        <v>28907</v>
      </c>
      <c r="D40" s="5" t="n">
        <v>98570</v>
      </c>
      <c r="E40" s="5" t="n">
        <v>63229</v>
      </c>
    </row>
    <row r="41" spans="1:5">
      <c r="A41" s="4" t="s">
        <v>764</v>
      </c>
    </row>
    <row r="42" spans="1:5">
      <c r="A42" s="3" t="s">
        <v>727</v>
      </c>
    </row>
    <row r="43" spans="1:5">
      <c r="A43" s="4" t="s">
        <v>577</v>
      </c>
      <c r="B43" s="5" t="n">
        <v>8894</v>
      </c>
      <c r="C43" s="5" t="n">
        <v>6509</v>
      </c>
      <c r="D43" s="5" t="n">
        <v>22848</v>
      </c>
      <c r="E43" s="5" t="n">
        <v>10472</v>
      </c>
    </row>
    <row r="44" spans="1:5">
      <c r="A44" s="4" t="s">
        <v>765</v>
      </c>
    </row>
    <row r="45" spans="1:5">
      <c r="A45" s="3" t="s">
        <v>727</v>
      </c>
    </row>
    <row r="46" spans="1:5">
      <c r="A46" s="4" t="s">
        <v>577</v>
      </c>
      <c r="B46" s="5" t="n">
        <v>1746</v>
      </c>
      <c r="C46" s="5" t="n">
        <v>0</v>
      </c>
      <c r="D46" s="5" t="n">
        <v>2172</v>
      </c>
      <c r="E46" s="5" t="n">
        <v>705</v>
      </c>
    </row>
    <row r="47" spans="1:5">
      <c r="A47" s="4" t="s">
        <v>766</v>
      </c>
    </row>
    <row r="48" spans="1:5">
      <c r="A48" s="3" t="s">
        <v>727</v>
      </c>
    </row>
    <row r="49" spans="1:5">
      <c r="A49" s="4" t="s">
        <v>577</v>
      </c>
      <c r="B49" s="5" t="n">
        <v>1099</v>
      </c>
      <c r="C49" s="5" t="n">
        <v>6117</v>
      </c>
      <c r="D49" s="5" t="n">
        <v>7310</v>
      </c>
      <c r="E49" s="5" t="n">
        <v>10955</v>
      </c>
    </row>
    <row r="50" spans="1:5">
      <c r="A50" s="4" t="s">
        <v>767</v>
      </c>
    </row>
    <row r="51" spans="1:5">
      <c r="A51" s="3" t="s">
        <v>727</v>
      </c>
    </row>
    <row r="52" spans="1:5">
      <c r="A52" s="4" t="s">
        <v>577</v>
      </c>
      <c r="B52" s="5" t="n">
        <v>0</v>
      </c>
      <c r="C52" s="5" t="n">
        <v>0</v>
      </c>
      <c r="D52" s="5" t="n">
        <v>0</v>
      </c>
      <c r="E52" s="5" t="n">
        <v>0</v>
      </c>
    </row>
    <row r="53" spans="1:5">
      <c r="A53" s="4" t="s">
        <v>768</v>
      </c>
    </row>
    <row r="54" spans="1:5">
      <c r="A54" s="3" t="s">
        <v>727</v>
      </c>
    </row>
    <row r="55" spans="1:5">
      <c r="A55" s="4" t="s">
        <v>577</v>
      </c>
      <c r="B55" s="5" t="n">
        <v>734</v>
      </c>
      <c r="C55" s="5" t="n">
        <v>1543</v>
      </c>
      <c r="D55" s="5" t="n">
        <v>6214</v>
      </c>
      <c r="E55" s="5" t="n">
        <v>4657</v>
      </c>
    </row>
    <row r="56" spans="1:5">
      <c r="A56" s="4" t="s">
        <v>769</v>
      </c>
    </row>
    <row r="57" spans="1:5">
      <c r="A57" s="3" t="s">
        <v>727</v>
      </c>
    </row>
    <row r="58" spans="1:5">
      <c r="A58" s="4" t="s">
        <v>577</v>
      </c>
      <c r="B58" s="5" t="n">
        <v>0</v>
      </c>
      <c r="C58" s="5" t="n">
        <v>4189</v>
      </c>
      <c r="D58" s="5" t="n">
        <v>0</v>
      </c>
      <c r="E58" s="5" t="n">
        <v>5142</v>
      </c>
    </row>
    <row r="59" spans="1:5">
      <c r="A59" s="4" t="s">
        <v>770</v>
      </c>
    </row>
    <row r="60" spans="1:5">
      <c r="A60" s="3" t="s">
        <v>727</v>
      </c>
    </row>
    <row r="61" spans="1:5">
      <c r="A61" s="4" t="s">
        <v>577</v>
      </c>
      <c r="B61" s="5" t="n">
        <v>365</v>
      </c>
      <c r="C61" s="5" t="n">
        <v>385</v>
      </c>
      <c r="D61" s="5" t="n">
        <v>1096</v>
      </c>
      <c r="E61" s="5" t="n">
        <v>1156</v>
      </c>
    </row>
    <row r="62" spans="1:5">
      <c r="A62" s="4" t="s">
        <v>771</v>
      </c>
    </row>
    <row r="63" spans="1:5">
      <c r="A63" s="3" t="s">
        <v>727</v>
      </c>
    </row>
    <row r="64" spans="1:5">
      <c r="A64" s="4" t="s">
        <v>577</v>
      </c>
      <c r="B64" s="5" t="n">
        <v>0</v>
      </c>
      <c r="C64" s="5" t="n">
        <v>0</v>
      </c>
      <c r="D64" s="5" t="n">
        <v>0</v>
      </c>
      <c r="E64" s="5" t="n">
        <v>0</v>
      </c>
    </row>
    <row r="65" spans="1:5">
      <c r="A65" s="4" t="s">
        <v>772</v>
      </c>
    </row>
    <row r="66" spans="1:5">
      <c r="A66" s="3" t="s">
        <v>727</v>
      </c>
    </row>
    <row r="67" spans="1:5">
      <c r="A67" s="4" t="s">
        <v>577</v>
      </c>
      <c r="B67" s="5" t="n">
        <v>0</v>
      </c>
      <c r="C67" s="5" t="n">
        <v>25</v>
      </c>
      <c r="D67" s="5" t="n">
        <v>50</v>
      </c>
      <c r="E67" s="5" t="n">
        <v>75</v>
      </c>
    </row>
    <row r="68" spans="1:5">
      <c r="A68" s="4" t="s">
        <v>773</v>
      </c>
    </row>
    <row r="69" spans="1:5">
      <c r="A69" s="3" t="s">
        <v>727</v>
      </c>
    </row>
    <row r="70" spans="1:5">
      <c r="A70" s="4" t="s">
        <v>577</v>
      </c>
      <c r="B70" s="5" t="n">
        <v>0</v>
      </c>
      <c r="C70" s="5" t="n">
        <v>0</v>
      </c>
      <c r="D70" s="5" t="n">
        <v>0</v>
      </c>
      <c r="E70" s="5" t="n">
        <v>0</v>
      </c>
    </row>
    <row r="71" spans="1:5">
      <c r="A71" s="4" t="s">
        <v>774</v>
      </c>
    </row>
    <row r="72" spans="1:5">
      <c r="A72" s="3" t="s">
        <v>727</v>
      </c>
    </row>
    <row r="73" spans="1:5">
      <c r="A73" s="4" t="s">
        <v>577</v>
      </c>
      <c r="B73" s="5" t="n">
        <v>0</v>
      </c>
      <c r="C73" s="5" t="n">
        <v>25</v>
      </c>
      <c r="D73" s="5" t="n">
        <v>50</v>
      </c>
      <c r="E73" s="5" t="n">
        <v>75</v>
      </c>
    </row>
    <row r="74" spans="1:5">
      <c r="A74" s="4" t="s">
        <v>775</v>
      </c>
    </row>
    <row r="75" spans="1:5">
      <c r="A75" s="3" t="s">
        <v>727</v>
      </c>
    </row>
    <row r="76" spans="1:5">
      <c r="A76" s="4" t="s">
        <v>577</v>
      </c>
      <c r="B76" s="5" t="n">
        <v>0</v>
      </c>
      <c r="C76" s="5" t="n">
        <v>0</v>
      </c>
      <c r="D76" s="5" t="n">
        <v>0</v>
      </c>
      <c r="E76" s="5" t="n">
        <v>0</v>
      </c>
    </row>
    <row r="77" spans="1:5">
      <c r="A77" s="4" t="s">
        <v>776</v>
      </c>
    </row>
    <row r="78" spans="1:5">
      <c r="A78" s="3" t="s">
        <v>727</v>
      </c>
    </row>
    <row r="79" spans="1:5">
      <c r="A79" s="4" t="s">
        <v>577</v>
      </c>
      <c r="B79" s="5" t="n">
        <v>0</v>
      </c>
      <c r="C79" s="5" t="n">
        <v>0</v>
      </c>
      <c r="D79" s="5" t="n">
        <v>0</v>
      </c>
      <c r="E79" s="5" t="n">
        <v>0</v>
      </c>
    </row>
    <row r="80" spans="1:5">
      <c r="A80" s="4" t="s">
        <v>777</v>
      </c>
    </row>
    <row r="81" spans="1:5">
      <c r="A81" s="3" t="s">
        <v>727</v>
      </c>
    </row>
    <row r="82" spans="1:5">
      <c r="A82" s="4" t="s">
        <v>577</v>
      </c>
      <c r="B82" s="5" t="n">
        <v>0</v>
      </c>
      <c r="C82" s="5" t="n">
        <v>0</v>
      </c>
      <c r="D82" s="5" t="n">
        <v>0</v>
      </c>
      <c r="E82" s="5" t="n">
        <v>0</v>
      </c>
    </row>
    <row r="83" spans="1:5">
      <c r="A83" s="4" t="s">
        <v>778</v>
      </c>
    </row>
    <row r="84" spans="1:5">
      <c r="A84" s="3" t="s">
        <v>727</v>
      </c>
    </row>
    <row r="85" spans="1:5">
      <c r="A85" s="4" t="s">
        <v>577</v>
      </c>
      <c r="B85" s="5" t="n">
        <v>17836</v>
      </c>
      <c r="C85" s="5" t="n">
        <v>1730</v>
      </c>
      <c r="D85" s="5" t="n">
        <v>21639</v>
      </c>
      <c r="E85" s="5" t="n">
        <v>9622</v>
      </c>
    </row>
    <row r="86" spans="1:5">
      <c r="A86" s="4" t="s">
        <v>779</v>
      </c>
    </row>
    <row r="87" spans="1:5">
      <c r="A87" s="3" t="s">
        <v>727</v>
      </c>
    </row>
    <row r="88" spans="1:5">
      <c r="A88" s="4" t="s">
        <v>577</v>
      </c>
      <c r="B88" s="5" t="n">
        <v>0</v>
      </c>
      <c r="C88" s="5" t="n">
        <v>0</v>
      </c>
      <c r="D88" s="5" t="n">
        <v>0</v>
      </c>
      <c r="E88" s="5" t="n">
        <v>0</v>
      </c>
    </row>
    <row r="89" spans="1:5">
      <c r="A89" s="4" t="s">
        <v>780</v>
      </c>
    </row>
    <row r="90" spans="1:5">
      <c r="A90" s="3" t="s">
        <v>727</v>
      </c>
    </row>
    <row r="91" spans="1:5">
      <c r="A91" s="4" t="s">
        <v>577</v>
      </c>
      <c r="B91" s="5" t="n">
        <v>0</v>
      </c>
      <c r="C91" s="5" t="n">
        <v>0</v>
      </c>
      <c r="D91" s="5" t="n">
        <v>0</v>
      </c>
      <c r="E91" s="5" t="n">
        <v>0</v>
      </c>
    </row>
    <row r="92" spans="1:5">
      <c r="A92" s="4" t="s">
        <v>781</v>
      </c>
    </row>
    <row r="93" spans="1:5">
      <c r="A93" s="3" t="s">
        <v>727</v>
      </c>
    </row>
    <row r="94" spans="1:5">
      <c r="A94" s="4" t="s">
        <v>577</v>
      </c>
      <c r="B94" s="5" t="n">
        <v>0</v>
      </c>
      <c r="C94" s="5" t="n">
        <v>0</v>
      </c>
      <c r="D94" s="5" t="n">
        <v>0</v>
      </c>
      <c r="E94" s="5" t="n">
        <v>0</v>
      </c>
    </row>
    <row r="95" spans="1:5">
      <c r="A95" s="4" t="s">
        <v>782</v>
      </c>
    </row>
    <row r="96" spans="1:5">
      <c r="A96" s="3" t="s">
        <v>727</v>
      </c>
    </row>
    <row r="97" spans="1:5">
      <c r="A97" s="4" t="s">
        <v>577</v>
      </c>
      <c r="B97" s="5" t="n">
        <v>17836</v>
      </c>
      <c r="C97" s="5" t="n">
        <v>1730</v>
      </c>
      <c r="D97" s="5" t="n">
        <v>21639</v>
      </c>
      <c r="E97" s="5" t="n">
        <v>9622</v>
      </c>
    </row>
    <row r="98" spans="1:5">
      <c r="A98" s="4" t="s">
        <v>783</v>
      </c>
    </row>
    <row r="99" spans="1:5">
      <c r="A99" s="3" t="s">
        <v>727</v>
      </c>
    </row>
    <row r="100" spans="1:5">
      <c r="A100" s="4" t="s">
        <v>577</v>
      </c>
      <c r="B100" s="5" t="n">
        <v>0</v>
      </c>
      <c r="C100" s="5" t="n">
        <v>0</v>
      </c>
      <c r="D100" s="5" t="n">
        <v>0</v>
      </c>
      <c r="E100" s="5" t="n">
        <v>0</v>
      </c>
    </row>
    <row r="101" spans="1:5">
      <c r="A101" s="4" t="s">
        <v>784</v>
      </c>
    </row>
    <row r="102" spans="1:5">
      <c r="A102" s="3" t="s">
        <v>727</v>
      </c>
    </row>
    <row r="103" spans="1:5">
      <c r="A103" s="4" t="s">
        <v>577</v>
      </c>
      <c r="B103" s="5" t="n">
        <v>8907</v>
      </c>
      <c r="C103" s="5" t="n">
        <v>8258</v>
      </c>
      <c r="D103" s="5" t="n">
        <v>28742</v>
      </c>
      <c r="E103" s="5" t="n">
        <v>24323</v>
      </c>
    </row>
    <row r="104" spans="1:5">
      <c r="A104" s="4" t="s">
        <v>785</v>
      </c>
    </row>
    <row r="105" spans="1:5">
      <c r="A105" s="3" t="s">
        <v>727</v>
      </c>
    </row>
    <row r="106" spans="1:5">
      <c r="A106" s="4" t="s">
        <v>577</v>
      </c>
      <c r="B106" s="5" t="n">
        <v>0</v>
      </c>
      <c r="C106" s="5" t="n">
        <v>0</v>
      </c>
      <c r="D106" s="5" t="n">
        <v>0</v>
      </c>
      <c r="E106" s="5" t="n">
        <v>0</v>
      </c>
    </row>
    <row r="107" spans="1:5">
      <c r="A107" s="4" t="s">
        <v>786</v>
      </c>
    </row>
    <row r="108" spans="1:5">
      <c r="A108" s="3" t="s">
        <v>727</v>
      </c>
    </row>
    <row r="109" spans="1:5">
      <c r="A109" s="4" t="s">
        <v>577</v>
      </c>
      <c r="B109" s="5" t="n">
        <v>0</v>
      </c>
      <c r="C109" s="5" t="n">
        <v>0</v>
      </c>
      <c r="D109" s="5" t="n">
        <v>0</v>
      </c>
      <c r="E109" s="5" t="n">
        <v>0</v>
      </c>
    </row>
    <row r="110" spans="1:5">
      <c r="A110" s="4" t="s">
        <v>787</v>
      </c>
    </row>
    <row r="111" spans="1:5">
      <c r="A111" s="3" t="s">
        <v>727</v>
      </c>
    </row>
    <row r="112" spans="1:5">
      <c r="A112" s="4" t="s">
        <v>577</v>
      </c>
      <c r="B112" s="5" t="n">
        <v>0</v>
      </c>
      <c r="C112" s="5" t="n">
        <v>0</v>
      </c>
      <c r="D112" s="5" t="n">
        <v>0</v>
      </c>
      <c r="E112" s="5" t="n">
        <v>0</v>
      </c>
    </row>
    <row r="113" spans="1:5">
      <c r="A113" s="4" t="s">
        <v>788</v>
      </c>
    </row>
    <row r="114" spans="1:5">
      <c r="A114" s="3" t="s">
        <v>727</v>
      </c>
    </row>
    <row r="115" spans="1:5">
      <c r="A115" s="4" t="s">
        <v>577</v>
      </c>
      <c r="B115" s="5" t="n">
        <v>8907</v>
      </c>
      <c r="C115" s="5" t="n">
        <v>8258</v>
      </c>
      <c r="D115" s="5" t="n">
        <v>28742</v>
      </c>
      <c r="E115" s="5" t="n">
        <v>24323</v>
      </c>
    </row>
    <row r="116" spans="1:5">
      <c r="A116" s="4" t="s">
        <v>789</v>
      </c>
    </row>
    <row r="117" spans="1:5">
      <c r="A117" s="3" t="s">
        <v>727</v>
      </c>
    </row>
    <row r="118" spans="1:5">
      <c r="A118" s="4" t="s">
        <v>577</v>
      </c>
      <c r="B118" s="5" t="n">
        <v>0</v>
      </c>
      <c r="C118" s="5" t="n">
        <v>0</v>
      </c>
      <c r="D118" s="5" t="n">
        <v>0</v>
      </c>
      <c r="E118" s="5" t="n">
        <v>0</v>
      </c>
    </row>
    <row r="119" spans="1:5">
      <c r="A119" s="4" t="s">
        <v>790</v>
      </c>
    </row>
    <row r="120" spans="1:5">
      <c r="A120" s="3" t="s">
        <v>727</v>
      </c>
    </row>
    <row r="121" spans="1:5">
      <c r="A121" s="4" t="s">
        <v>577</v>
      </c>
      <c r="B121" s="5" t="n">
        <v>3522</v>
      </c>
      <c r="C121" s="5" t="n">
        <v>758</v>
      </c>
      <c r="D121" s="5" t="n">
        <v>5593</v>
      </c>
      <c r="E121" s="5" t="n">
        <v>897</v>
      </c>
    </row>
    <row r="122" spans="1:5">
      <c r="A122" s="4" t="s">
        <v>791</v>
      </c>
    </row>
    <row r="123" spans="1:5">
      <c r="A123" s="3" t="s">
        <v>727</v>
      </c>
    </row>
    <row r="124" spans="1:5">
      <c r="A124" s="4" t="s">
        <v>577</v>
      </c>
      <c r="B124" s="5" t="n">
        <v>0</v>
      </c>
      <c r="C124" s="5" t="n">
        <v>0</v>
      </c>
      <c r="D124" s="5" t="n">
        <v>0</v>
      </c>
      <c r="E124" s="5" t="n">
        <v>0</v>
      </c>
    </row>
    <row r="125" spans="1:5">
      <c r="A125" s="4" t="s">
        <v>792</v>
      </c>
    </row>
    <row r="126" spans="1:5">
      <c r="A126" s="3" t="s">
        <v>727</v>
      </c>
    </row>
    <row r="127" spans="1:5">
      <c r="A127" s="4" t="s">
        <v>577</v>
      </c>
      <c r="B127" s="5" t="n">
        <v>0</v>
      </c>
      <c r="C127" s="5" t="n">
        <v>0</v>
      </c>
      <c r="D127" s="5" t="n">
        <v>0</v>
      </c>
      <c r="E127" s="5" t="n">
        <v>0</v>
      </c>
    </row>
    <row r="128" spans="1:5">
      <c r="A128" s="4" t="s">
        <v>793</v>
      </c>
    </row>
    <row r="129" spans="1:5">
      <c r="A129" s="3" t="s">
        <v>727</v>
      </c>
    </row>
    <row r="130" spans="1:5">
      <c r="A130" s="4" t="s">
        <v>577</v>
      </c>
      <c r="B130" s="5" t="n">
        <v>0</v>
      </c>
      <c r="C130" s="5" t="n">
        <v>0</v>
      </c>
      <c r="D130" s="5" t="n">
        <v>0</v>
      </c>
      <c r="E130" s="5" t="n">
        <v>0</v>
      </c>
    </row>
    <row r="131" spans="1:5">
      <c r="A131" s="4" t="s">
        <v>794</v>
      </c>
    </row>
    <row r="132" spans="1:5">
      <c r="A132" s="3" t="s">
        <v>727</v>
      </c>
    </row>
    <row r="133" spans="1:5">
      <c r="A133" s="4" t="s">
        <v>577</v>
      </c>
      <c r="B133" s="5" t="n">
        <v>3522</v>
      </c>
      <c r="C133" s="5" t="n">
        <v>758</v>
      </c>
      <c r="D133" s="5" t="n">
        <v>5593</v>
      </c>
      <c r="E133" s="5" t="n">
        <v>897</v>
      </c>
    </row>
    <row r="134" spans="1:5">
      <c r="A134" s="4" t="s">
        <v>795</v>
      </c>
    </row>
    <row r="135" spans="1:5">
      <c r="A135" s="3" t="s">
        <v>727</v>
      </c>
    </row>
    <row r="136" spans="1:5">
      <c r="A136" s="4" t="s">
        <v>577</v>
      </c>
      <c r="B136" s="7" t="n">
        <v>0</v>
      </c>
      <c r="C136" s="7" t="n">
        <v>0</v>
      </c>
      <c r="D136" s="7" t="n">
        <v>0</v>
      </c>
      <c r="E13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4</v>
      </c>
    </row>
    <row r="3" spans="1:3">
      <c r="A3" s="3" t="s">
        <v>118</v>
      </c>
    </row>
    <row r="4" spans="1:3">
      <c r="A4" s="4" t="s">
        <v>83</v>
      </c>
      <c r="B4" s="7" t="n">
        <v>-15059</v>
      </c>
      <c r="C4" s="7" t="n">
        <v>-16692</v>
      </c>
    </row>
    <row r="5" spans="1:3">
      <c r="A5" s="3" t="s">
        <v>119</v>
      </c>
    </row>
    <row r="6" spans="1:3">
      <c r="A6" s="4" t="s">
        <v>120</v>
      </c>
      <c r="B6" s="5" t="n">
        <v>598</v>
      </c>
      <c r="C6" s="5" t="n">
        <v>1461</v>
      </c>
    </row>
    <row r="7" spans="1:3">
      <c r="A7" s="4" t="s">
        <v>76</v>
      </c>
      <c r="B7" s="5" t="n">
        <v>-5253</v>
      </c>
      <c r="C7" s="5" t="n">
        <v>-6726</v>
      </c>
    </row>
    <row r="8" spans="1:3">
      <c r="A8" s="4" t="s">
        <v>121</v>
      </c>
      <c r="B8" s="5" t="n">
        <v>-4325</v>
      </c>
      <c r="C8" s="5" t="n">
        <v>-60</v>
      </c>
    </row>
    <row r="9" spans="1:3">
      <c r="A9" s="4" t="s">
        <v>77</v>
      </c>
      <c r="B9" s="5" t="n">
        <v>0</v>
      </c>
      <c r="C9" s="5" t="n">
        <v>2456</v>
      </c>
    </row>
    <row r="10" spans="1:3">
      <c r="A10" s="4" t="s">
        <v>115</v>
      </c>
      <c r="B10" s="5" t="n">
        <v>669</v>
      </c>
      <c r="C10" s="5" t="n">
        <v>695</v>
      </c>
    </row>
    <row r="11" spans="1:3">
      <c r="A11" s="4" t="s">
        <v>71</v>
      </c>
      <c r="B11" s="5" t="n">
        <v>96853</v>
      </c>
      <c r="C11" s="5" t="n">
        <v>62382</v>
      </c>
    </row>
    <row r="12" spans="1:3">
      <c r="A12" s="4" t="s">
        <v>122</v>
      </c>
      <c r="B12" s="5" t="n">
        <v>0</v>
      </c>
      <c r="C12" s="5" t="n">
        <v>-1093</v>
      </c>
    </row>
    <row r="13" spans="1:3">
      <c r="A13" s="4" t="s">
        <v>123</v>
      </c>
      <c r="B13" s="5" t="n">
        <v>670</v>
      </c>
      <c r="C13" s="5" t="n">
        <v>551</v>
      </c>
    </row>
    <row r="14" spans="1:3">
      <c r="A14" s="4" t="s">
        <v>124</v>
      </c>
      <c r="B14" s="5" t="n">
        <v>567</v>
      </c>
      <c r="C14" s="5" t="n">
        <v>-1036</v>
      </c>
    </row>
    <row r="15" spans="1:3">
      <c r="A15" s="4" t="s">
        <v>125</v>
      </c>
      <c r="B15" s="5" t="n">
        <v>17629</v>
      </c>
      <c r="C15" s="5" t="n">
        <v>5193</v>
      </c>
    </row>
    <row r="16" spans="1:3">
      <c r="A16" s="4" t="s">
        <v>126</v>
      </c>
      <c r="B16" s="5" t="n">
        <v>4164</v>
      </c>
      <c r="C16" s="5" t="n">
        <v>3120</v>
      </c>
    </row>
    <row r="17" spans="1:3">
      <c r="A17" s="4" t="s">
        <v>127</v>
      </c>
      <c r="B17" s="5" t="n">
        <v>1586</v>
      </c>
      <c r="C17" s="5" t="n">
        <v>63</v>
      </c>
    </row>
    <row r="18" spans="1:3">
      <c r="A18" s="4" t="s">
        <v>128</v>
      </c>
      <c r="B18" s="5" t="n">
        <v>51</v>
      </c>
      <c r="C18" s="5" t="n">
        <v>566</v>
      </c>
    </row>
    <row r="19" spans="1:3">
      <c r="A19" s="3" t="s">
        <v>129</v>
      </c>
    </row>
    <row r="20" spans="1:3">
      <c r="A20" s="4" t="s">
        <v>130</v>
      </c>
      <c r="B20" s="5" t="n">
        <v>-19024</v>
      </c>
      <c r="C20" s="5" t="n">
        <v>-7984</v>
      </c>
    </row>
    <row r="21" spans="1:3">
      <c r="A21" s="4" t="s">
        <v>36</v>
      </c>
      <c r="B21" s="5" t="n">
        <v>-10891</v>
      </c>
      <c r="C21" s="5" t="n">
        <v>10595</v>
      </c>
    </row>
    <row r="22" spans="1:3">
      <c r="A22" s="4" t="s">
        <v>39</v>
      </c>
      <c r="B22" s="5" t="n">
        <v>15198</v>
      </c>
      <c r="C22" s="5" t="n">
        <v>862</v>
      </c>
    </row>
    <row r="23" spans="1:3">
      <c r="A23" s="4" t="s">
        <v>131</v>
      </c>
      <c r="B23" s="5" t="n">
        <v>-774</v>
      </c>
      <c r="C23" s="5" t="n">
        <v>-554</v>
      </c>
    </row>
    <row r="24" spans="1:3">
      <c r="A24" s="4" t="s">
        <v>43</v>
      </c>
      <c r="B24" s="5" t="n">
        <v>3756</v>
      </c>
      <c r="C24" s="5" t="n">
        <v>-1356</v>
      </c>
    </row>
    <row r="25" spans="1:3">
      <c r="A25" s="4" t="s">
        <v>132</v>
      </c>
      <c r="B25" s="5" t="n">
        <v>86415</v>
      </c>
      <c r="C25" s="5" t="n">
        <v>52443</v>
      </c>
    </row>
    <row r="26" spans="1:3">
      <c r="A26" s="3" t="s">
        <v>133</v>
      </c>
    </row>
    <row r="27" spans="1:3">
      <c r="A27" s="4" t="s">
        <v>134</v>
      </c>
      <c r="B27" s="5" t="n">
        <v>-912</v>
      </c>
      <c r="C27" s="5" t="n">
        <v>0</v>
      </c>
    </row>
    <row r="28" spans="1:3">
      <c r="A28" s="4" t="s">
        <v>135</v>
      </c>
      <c r="B28" s="5" t="n">
        <v>-1115</v>
      </c>
      <c r="C28" s="5" t="n">
        <v>-24903</v>
      </c>
    </row>
    <row r="29" spans="1:3">
      <c r="A29" s="4" t="s">
        <v>136</v>
      </c>
      <c r="B29" s="5" t="n">
        <v>658</v>
      </c>
      <c r="C29" s="5" t="n">
        <v>347</v>
      </c>
    </row>
    <row r="30" spans="1:3">
      <c r="A30" s="4" t="s">
        <v>137</v>
      </c>
      <c r="B30" s="5" t="n">
        <v>-330492</v>
      </c>
      <c r="C30" s="5" t="n">
        <v>-267451</v>
      </c>
    </row>
    <row r="31" spans="1:3">
      <c r="A31" s="4" t="s">
        <v>138</v>
      </c>
      <c r="B31" s="5" t="n">
        <v>-178555</v>
      </c>
      <c r="C31" s="5" t="n">
        <v>-86455</v>
      </c>
    </row>
    <row r="32" spans="1:3">
      <c r="A32" s="4" t="s">
        <v>139</v>
      </c>
      <c r="B32" s="5" t="n">
        <v>-5039</v>
      </c>
      <c r="C32" s="5" t="n">
        <v>-1583</v>
      </c>
    </row>
    <row r="33" spans="1:3">
      <c r="A33" s="4" t="s">
        <v>140</v>
      </c>
      <c r="B33" s="5" t="n">
        <v>-17350</v>
      </c>
      <c r="C33" s="5" t="n">
        <v>-11785</v>
      </c>
    </row>
    <row r="34" spans="1:3">
      <c r="A34" s="4" t="s">
        <v>141</v>
      </c>
      <c r="B34" s="5" t="n">
        <v>30409</v>
      </c>
      <c r="C34" s="5" t="n">
        <v>87093</v>
      </c>
    </row>
    <row r="35" spans="1:3">
      <c r="A35" s="4" t="s">
        <v>142</v>
      </c>
      <c r="B35" s="5" t="n">
        <v>78</v>
      </c>
      <c r="C35" s="5" t="n">
        <v>51</v>
      </c>
    </row>
    <row r="36" spans="1:3">
      <c r="A36" s="4" t="s">
        <v>143</v>
      </c>
      <c r="B36" s="5" t="n">
        <v>240</v>
      </c>
      <c r="C36" s="5" t="n">
        <v>0</v>
      </c>
    </row>
    <row r="37" spans="1:3">
      <c r="A37" s="4" t="s">
        <v>144</v>
      </c>
      <c r="B37" s="5" t="n">
        <v>-400</v>
      </c>
      <c r="C37" s="5" t="n">
        <v>0</v>
      </c>
    </row>
    <row r="38" spans="1:3">
      <c r="A38" s="4" t="s">
        <v>145</v>
      </c>
      <c r="B38" s="5" t="n">
        <v>872</v>
      </c>
      <c r="C38" s="5" t="n">
        <v>0</v>
      </c>
    </row>
    <row r="39" spans="1:3">
      <c r="A39" s="4" t="s">
        <v>146</v>
      </c>
      <c r="B39" s="5" t="n">
        <v>-501606</v>
      </c>
      <c r="C39" s="5" t="n">
        <v>-304686</v>
      </c>
    </row>
    <row r="40" spans="1:3">
      <c r="A40" s="3" t="s">
        <v>147</v>
      </c>
    </row>
    <row r="41" spans="1:3">
      <c r="A41" s="4" t="s">
        <v>148</v>
      </c>
      <c r="B41" s="5" t="n">
        <v>615239</v>
      </c>
      <c r="C41" s="5" t="n">
        <v>417191</v>
      </c>
    </row>
    <row r="42" spans="1:3">
      <c r="A42" s="4" t="s">
        <v>149</v>
      </c>
      <c r="B42" s="5" t="n">
        <v>-181856</v>
      </c>
      <c r="C42" s="5" t="n">
        <v>-22623</v>
      </c>
    </row>
    <row r="43" spans="1:3">
      <c r="A43" s="4" t="s">
        <v>150</v>
      </c>
      <c r="B43" s="5" t="n">
        <v>-2686</v>
      </c>
      <c r="C43" s="5" t="n">
        <v>-3232</v>
      </c>
    </row>
    <row r="44" spans="1:3">
      <c r="A44" s="4" t="s">
        <v>151</v>
      </c>
      <c r="B44" s="5" t="n">
        <v>7084</v>
      </c>
      <c r="C44" s="5" t="n">
        <v>5826</v>
      </c>
    </row>
    <row r="45" spans="1:3">
      <c r="A45" s="4" t="s">
        <v>152</v>
      </c>
      <c r="B45" s="5" t="n">
        <v>-1520</v>
      </c>
      <c r="C45" s="5" t="n">
        <v>-3232</v>
      </c>
    </row>
    <row r="46" spans="1:3">
      <c r="A46" s="4" t="s">
        <v>153</v>
      </c>
      <c r="B46" s="5" t="n">
        <v>41808</v>
      </c>
      <c r="C46" s="5" t="n">
        <v>18784</v>
      </c>
    </row>
    <row r="47" spans="1:3">
      <c r="A47" s="4" t="s">
        <v>154</v>
      </c>
      <c r="B47" s="5" t="n">
        <v>-11518</v>
      </c>
      <c r="C47" s="5" t="n">
        <v>-6111</v>
      </c>
    </row>
    <row r="48" spans="1:3">
      <c r="A48" s="4" t="s">
        <v>155</v>
      </c>
      <c r="B48" s="5" t="n">
        <v>128451</v>
      </c>
      <c r="C48" s="5" t="n">
        <v>0</v>
      </c>
    </row>
    <row r="49" spans="1:3">
      <c r="A49" s="4" t="s">
        <v>156</v>
      </c>
      <c r="B49" s="5" t="n">
        <v>-789</v>
      </c>
      <c r="C49" s="5" t="n">
        <v>0</v>
      </c>
    </row>
    <row r="50" spans="1:3">
      <c r="A50" s="4" t="s">
        <v>157</v>
      </c>
      <c r="B50" s="5" t="n">
        <v>-3705</v>
      </c>
      <c r="C50" s="5" t="n">
        <v>0</v>
      </c>
    </row>
    <row r="51" spans="1:3">
      <c r="A51" s="4" t="s">
        <v>158</v>
      </c>
      <c r="B51" s="5" t="n">
        <v>-82623</v>
      </c>
      <c r="C51" s="5" t="n">
        <v>-75041</v>
      </c>
    </row>
    <row r="52" spans="1:3">
      <c r="A52" s="4" t="s">
        <v>159</v>
      </c>
      <c r="B52" s="5" t="n">
        <v>507885</v>
      </c>
      <c r="C52" s="5" t="n">
        <v>331562</v>
      </c>
    </row>
    <row r="53" spans="1:3">
      <c r="A53" s="4" t="s">
        <v>160</v>
      </c>
      <c r="B53" s="5" t="n">
        <v>92694</v>
      </c>
      <c r="C53" s="5" t="n">
        <v>79319</v>
      </c>
    </row>
    <row r="54" spans="1:3">
      <c r="A54" s="4" t="s">
        <v>161</v>
      </c>
      <c r="B54" s="5" t="n">
        <v>92806</v>
      </c>
      <c r="C54" s="5" t="n">
        <v>133496</v>
      </c>
    </row>
    <row r="55" spans="1:3">
      <c r="A55" s="4" t="s">
        <v>162</v>
      </c>
      <c r="B55" s="5" t="n">
        <v>185500</v>
      </c>
      <c r="C55" s="5" t="n">
        <v>212815</v>
      </c>
    </row>
    <row r="56" spans="1:3">
      <c r="A56" s="3" t="s">
        <v>163</v>
      </c>
    </row>
    <row r="57" spans="1:3">
      <c r="A57" s="4" t="s">
        <v>164</v>
      </c>
      <c r="B57" s="5" t="n">
        <v>511</v>
      </c>
      <c r="C57" s="5" t="n">
        <v>108089</v>
      </c>
    </row>
    <row r="58" spans="1:3">
      <c r="A58" s="4" t="s">
        <v>165</v>
      </c>
      <c r="B58" s="5" t="n">
        <v>0</v>
      </c>
      <c r="C58" s="5" t="n">
        <v>-102352</v>
      </c>
    </row>
    <row r="59" spans="1:3">
      <c r="A59" s="4" t="s">
        <v>137</v>
      </c>
      <c r="B59" s="5" t="n">
        <v>-16873</v>
      </c>
      <c r="C59" s="5" t="n">
        <v>-28335</v>
      </c>
    </row>
    <row r="60" spans="1:3">
      <c r="A60" s="4" t="s">
        <v>138</v>
      </c>
      <c r="B60" s="5" t="n">
        <v>-9736</v>
      </c>
      <c r="C60" s="5" t="n">
        <v>-36770</v>
      </c>
    </row>
    <row r="61" spans="1:3">
      <c r="A61" s="4" t="s">
        <v>166</v>
      </c>
      <c r="B61" s="5" t="n">
        <v>1100</v>
      </c>
      <c r="C61" s="5" t="n">
        <v>2272</v>
      </c>
    </row>
    <row r="62" spans="1:3">
      <c r="A62" s="4" t="s">
        <v>167</v>
      </c>
      <c r="B62" s="5" t="n">
        <v>-6758</v>
      </c>
      <c r="C62" s="5" t="n">
        <v>23226</v>
      </c>
    </row>
    <row r="63" spans="1:3">
      <c r="A63" s="4" t="s">
        <v>168</v>
      </c>
      <c r="B63" s="5" t="n">
        <v>-4500</v>
      </c>
      <c r="C63" s="5" t="n">
        <v>-7867</v>
      </c>
    </row>
    <row r="64" spans="1:3">
      <c r="A64" s="4" t="s">
        <v>169</v>
      </c>
      <c r="B64" s="5" t="n">
        <v>0</v>
      </c>
      <c r="C64" s="5" t="n">
        <v>1261</v>
      </c>
    </row>
    <row r="65" spans="1:3">
      <c r="A65" s="4" t="s">
        <v>112</v>
      </c>
      <c r="B65" s="5" t="n">
        <v>7225</v>
      </c>
      <c r="C65" s="5" t="n">
        <v>-2798</v>
      </c>
    </row>
    <row r="66" spans="1:3">
      <c r="A66" s="4" t="s">
        <v>114</v>
      </c>
      <c r="B66" s="7" t="n">
        <v>301</v>
      </c>
      <c r="C66"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6</v>
      </c>
      <c r="B1" s="2" t="s">
        <v>2</v>
      </c>
      <c r="C1" s="2" t="s">
        <v>25</v>
      </c>
    </row>
    <row r="2" spans="1:3">
      <c r="A2" s="3" t="s">
        <v>727</v>
      </c>
    </row>
    <row r="3" spans="1:3">
      <c r="A3" s="4" t="s">
        <v>37</v>
      </c>
      <c r="B3" s="7" t="n">
        <v>2473161</v>
      </c>
      <c r="C3" s="7" t="n">
        <v>1955806</v>
      </c>
    </row>
    <row r="4" spans="1:3">
      <c r="A4" s="4" t="s">
        <v>40</v>
      </c>
      <c r="B4" s="5" t="n">
        <v>1137867</v>
      </c>
      <c r="C4" s="5" t="n">
        <v>703264</v>
      </c>
    </row>
    <row r="5" spans="1:3">
      <c r="A5" s="4" t="s">
        <v>44</v>
      </c>
      <c r="B5" s="5" t="n">
        <v>1410841</v>
      </c>
      <c r="C5" s="5" t="n">
        <v>920731</v>
      </c>
    </row>
    <row r="6" spans="1:3">
      <c r="A6" s="3" t="s">
        <v>47</v>
      </c>
    </row>
    <row r="7" spans="1:3">
      <c r="A7" s="4" t="s">
        <v>53</v>
      </c>
      <c r="B7" s="5" t="n">
        <v>57833</v>
      </c>
      <c r="C7" s="5" t="n">
        <v>88007</v>
      </c>
    </row>
    <row r="8" spans="1:3">
      <c r="A8" s="4" t="s">
        <v>54</v>
      </c>
      <c r="B8" s="5" t="n">
        <v>1062320</v>
      </c>
      <c r="C8" s="5" t="n">
        <v>1035075</v>
      </c>
    </row>
    <row r="9" spans="1:3">
      <c r="A9" s="4" t="s">
        <v>55</v>
      </c>
      <c r="B9" s="5" t="n">
        <v>2473161</v>
      </c>
      <c r="C9" s="5" t="n">
        <v>1955806</v>
      </c>
    </row>
    <row r="10" spans="1:3">
      <c r="A10" s="4" t="s">
        <v>735</v>
      </c>
    </row>
    <row r="11" spans="1:3">
      <c r="A11" s="3" t="s">
        <v>727</v>
      </c>
    </row>
    <row r="12" spans="1:3">
      <c r="A12" s="4" t="s">
        <v>37</v>
      </c>
      <c r="B12" s="5" t="n">
        <v>1196092</v>
      </c>
      <c r="C12" s="5" t="n">
        <v>952543</v>
      </c>
    </row>
    <row r="13" spans="1:3">
      <c r="A13" s="4" t="s">
        <v>40</v>
      </c>
      <c r="B13" s="5" t="n">
        <v>0</v>
      </c>
      <c r="C13" s="5" t="n">
        <v>0</v>
      </c>
    </row>
    <row r="14" spans="1:3">
      <c r="A14" s="4" t="s">
        <v>44</v>
      </c>
      <c r="B14" s="5" t="n">
        <v>181407</v>
      </c>
      <c r="C14" s="5" t="n">
        <v>145882</v>
      </c>
    </row>
    <row r="15" spans="1:3">
      <c r="A15" s="3" t="s">
        <v>47</v>
      </c>
    </row>
    <row r="16" spans="1:3">
      <c r="A16" s="4" t="s">
        <v>53</v>
      </c>
      <c r="B16" s="5" t="n">
        <v>0</v>
      </c>
      <c r="C16" s="5" t="n">
        <v>3037</v>
      </c>
    </row>
    <row r="17" spans="1:3">
      <c r="A17" s="4" t="s">
        <v>54</v>
      </c>
      <c r="B17" s="5" t="n">
        <v>1014685</v>
      </c>
      <c r="C17" s="5" t="n">
        <v>806661</v>
      </c>
    </row>
    <row r="18" spans="1:3">
      <c r="A18" s="4" t="s">
        <v>55</v>
      </c>
      <c r="B18" s="5" t="n">
        <v>1196092</v>
      </c>
      <c r="C18" s="5" t="n">
        <v>952543</v>
      </c>
    </row>
    <row r="19" spans="1:3">
      <c r="A19" s="4" t="s">
        <v>736</v>
      </c>
    </row>
    <row r="20" spans="1:3">
      <c r="A20" s="3" t="s">
        <v>727</v>
      </c>
    </row>
    <row r="21" spans="1:3">
      <c r="A21" s="4" t="s">
        <v>37</v>
      </c>
      <c r="B21" s="5" t="n">
        <v>185805</v>
      </c>
      <c r="C21" s="5" t="n">
        <v>195101</v>
      </c>
    </row>
    <row r="22" spans="1:3">
      <c r="A22" s="4" t="s">
        <v>40</v>
      </c>
      <c r="B22" s="5" t="n">
        <v>49075</v>
      </c>
      <c r="C22" s="5" t="n">
        <v>53590</v>
      </c>
    </row>
    <row r="23" spans="1:3">
      <c r="A23" s="4" t="s">
        <v>44</v>
      </c>
      <c r="B23" s="5" t="n">
        <v>52802</v>
      </c>
      <c r="C23" s="5" t="n">
        <v>56853</v>
      </c>
    </row>
    <row r="24" spans="1:3">
      <c r="A24" s="3" t="s">
        <v>47</v>
      </c>
    </row>
    <row r="25" spans="1:3">
      <c r="A25" s="4" t="s">
        <v>53</v>
      </c>
      <c r="B25" s="5" t="n">
        <v>0</v>
      </c>
      <c r="C25" s="5" t="n">
        <v>0</v>
      </c>
    </row>
    <row r="26" spans="1:3">
      <c r="A26" s="4" t="s">
        <v>54</v>
      </c>
      <c r="B26" s="5" t="n">
        <v>133003</v>
      </c>
      <c r="C26" s="5" t="n">
        <v>138248</v>
      </c>
    </row>
    <row r="27" spans="1:3">
      <c r="A27" s="4" t="s">
        <v>55</v>
      </c>
      <c r="B27" s="5" t="n">
        <v>185805</v>
      </c>
      <c r="C27" s="5" t="n">
        <v>195101</v>
      </c>
    </row>
    <row r="28" spans="1:3">
      <c r="A28" s="4" t="s">
        <v>737</v>
      </c>
    </row>
    <row r="29" spans="1:3">
      <c r="A29" s="3" t="s">
        <v>727</v>
      </c>
    </row>
    <row r="30" spans="1:3">
      <c r="A30" s="4" t="s">
        <v>37</v>
      </c>
      <c r="B30" s="5" t="n">
        <v>3658</v>
      </c>
      <c r="C30" s="5" t="n">
        <v>4429</v>
      </c>
    </row>
    <row r="31" spans="1:3">
      <c r="A31" s="4" t="s">
        <v>40</v>
      </c>
      <c r="B31" s="5" t="n">
        <v>0</v>
      </c>
      <c r="C31" s="5" t="n">
        <v>0</v>
      </c>
    </row>
    <row r="32" spans="1:3">
      <c r="A32" s="4" t="s">
        <v>44</v>
      </c>
      <c r="B32" s="5" t="n">
        <v>93</v>
      </c>
      <c r="C32" s="5" t="n">
        <v>100</v>
      </c>
    </row>
    <row r="33" spans="1:3">
      <c r="A33" s="3" t="s">
        <v>47</v>
      </c>
    </row>
    <row r="34" spans="1:3">
      <c r="A34" s="4" t="s">
        <v>53</v>
      </c>
      <c r="B34" s="5" t="n">
        <v>0</v>
      </c>
      <c r="C34" s="5" t="n">
        <v>0</v>
      </c>
    </row>
    <row r="35" spans="1:3">
      <c r="A35" s="4" t="s">
        <v>54</v>
      </c>
      <c r="B35" s="5" t="n">
        <v>3565</v>
      </c>
      <c r="C35" s="5" t="n">
        <v>4329</v>
      </c>
    </row>
    <row r="36" spans="1:3">
      <c r="A36" s="4" t="s">
        <v>55</v>
      </c>
      <c r="B36" s="5" t="n">
        <v>3658</v>
      </c>
      <c r="C36" s="5" t="n">
        <v>4429</v>
      </c>
    </row>
    <row r="37" spans="1:3">
      <c r="A37" s="4" t="s">
        <v>738</v>
      </c>
    </row>
    <row r="38" spans="1:3">
      <c r="A38" s="3" t="s">
        <v>727</v>
      </c>
    </row>
    <row r="39" spans="1:3">
      <c r="A39" s="4" t="s">
        <v>37</v>
      </c>
      <c r="B39" s="5" t="n">
        <v>619395</v>
      </c>
      <c r="C39" s="5" t="n">
        <v>579329</v>
      </c>
    </row>
    <row r="40" spans="1:3">
      <c r="A40" s="4" t="s">
        <v>40</v>
      </c>
      <c r="B40" s="5" t="n">
        <v>234642</v>
      </c>
      <c r="C40" s="5" t="n">
        <v>184942</v>
      </c>
    </row>
    <row r="41" spans="1:3">
      <c r="A41" s="4" t="s">
        <v>44</v>
      </c>
      <c r="B41" s="5" t="n">
        <v>266023</v>
      </c>
      <c r="C41" s="5" t="n">
        <v>210159</v>
      </c>
    </row>
    <row r="42" spans="1:3">
      <c r="A42" s="3" t="s">
        <v>47</v>
      </c>
    </row>
    <row r="43" spans="1:3">
      <c r="A43" s="4" t="s">
        <v>53</v>
      </c>
      <c r="B43" s="5" t="n">
        <v>53750</v>
      </c>
      <c r="C43" s="5" t="n">
        <v>81414</v>
      </c>
    </row>
    <row r="44" spans="1:3">
      <c r="A44" s="4" t="s">
        <v>54</v>
      </c>
      <c r="B44" s="5" t="n">
        <v>353372</v>
      </c>
      <c r="C44" s="5" t="n">
        <v>369170</v>
      </c>
    </row>
    <row r="45" spans="1:3">
      <c r="A45" s="4" t="s">
        <v>55</v>
      </c>
      <c r="B45" s="5" t="n">
        <v>619395</v>
      </c>
      <c r="C45" s="5" t="n">
        <v>579329</v>
      </c>
    </row>
    <row r="46" spans="1:3">
      <c r="A46" s="4" t="s">
        <v>739</v>
      </c>
    </row>
    <row r="47" spans="1:3">
      <c r="A47" s="3" t="s">
        <v>727</v>
      </c>
    </row>
    <row r="48" spans="1:3">
      <c r="A48" s="4" t="s">
        <v>37</v>
      </c>
      <c r="B48" s="5" t="n">
        <v>61034</v>
      </c>
      <c r="C48" s="5" t="n">
        <v>51989</v>
      </c>
    </row>
    <row r="49" spans="1:3">
      <c r="A49" s="4" t="s">
        <v>40</v>
      </c>
      <c r="B49" s="5" t="n">
        <v>21899</v>
      </c>
      <c r="C49" s="5" t="n">
        <v>22513</v>
      </c>
    </row>
    <row r="50" spans="1:3">
      <c r="A50" s="4" t="s">
        <v>44</v>
      </c>
      <c r="B50" s="5" t="n">
        <v>38669</v>
      </c>
      <c r="C50" s="5" t="n">
        <v>36560</v>
      </c>
    </row>
    <row r="51" spans="1:3">
      <c r="A51" s="3" t="s">
        <v>47</v>
      </c>
    </row>
    <row r="52" spans="1:3">
      <c r="A52" s="4" t="s">
        <v>53</v>
      </c>
      <c r="B52" s="5" t="n">
        <v>3105</v>
      </c>
      <c r="C52" s="5" t="n">
        <v>2737</v>
      </c>
    </row>
    <row r="53" spans="1:3">
      <c r="A53" s="4" t="s">
        <v>54</v>
      </c>
      <c r="B53" s="5" t="n">
        <v>22365</v>
      </c>
      <c r="C53" s="5" t="n">
        <v>15429</v>
      </c>
    </row>
    <row r="54" spans="1:3">
      <c r="A54" s="4" t="s">
        <v>55</v>
      </c>
      <c r="B54" s="5" t="n">
        <v>61034</v>
      </c>
      <c r="C54" s="5" t="n">
        <v>51989</v>
      </c>
    </row>
    <row r="55" spans="1:3">
      <c r="A55" s="4" t="s">
        <v>740</v>
      </c>
    </row>
    <row r="56" spans="1:3">
      <c r="A56" s="3" t="s">
        <v>727</v>
      </c>
    </row>
    <row r="57" spans="1:3">
      <c r="A57" s="4" t="s">
        <v>37</v>
      </c>
      <c r="B57" s="5" t="n">
        <v>266885</v>
      </c>
      <c r="C57" s="5" t="n">
        <v>123693</v>
      </c>
    </row>
    <row r="58" spans="1:3">
      <c r="A58" s="4" t="s">
        <v>40</v>
      </c>
      <c r="B58" s="5" t="n">
        <v>0</v>
      </c>
      <c r="C58" s="5" t="n">
        <v>0</v>
      </c>
    </row>
    <row r="59" spans="1:3">
      <c r="A59" s="4" t="s">
        <v>44</v>
      </c>
      <c r="B59" s="5" t="n">
        <v>31176</v>
      </c>
      <c r="C59" s="5" t="n">
        <v>14229</v>
      </c>
    </row>
    <row r="60" spans="1:3">
      <c r="A60" s="3" t="s">
        <v>47</v>
      </c>
    </row>
    <row r="61" spans="1:3">
      <c r="A61" s="4" t="s">
        <v>53</v>
      </c>
      <c r="B61" s="5" t="n">
        <v>454</v>
      </c>
      <c r="C61" s="5" t="n">
        <v>295</v>
      </c>
    </row>
    <row r="62" spans="1:3">
      <c r="A62" s="4" t="s">
        <v>54</v>
      </c>
      <c r="B62" s="5" t="n">
        <v>235709</v>
      </c>
      <c r="C62" s="5" t="n">
        <v>109464</v>
      </c>
    </row>
    <row r="63" spans="1:3">
      <c r="A63" s="4" t="s">
        <v>55</v>
      </c>
      <c r="B63" s="5" t="n">
        <v>266885</v>
      </c>
      <c r="C63" s="5" t="n">
        <v>123693</v>
      </c>
    </row>
    <row r="64" spans="1:3">
      <c r="A64" s="4" t="s">
        <v>741</v>
      </c>
    </row>
    <row r="65" spans="1:3">
      <c r="A65" s="3" t="s">
        <v>727</v>
      </c>
    </row>
    <row r="66" spans="1:3">
      <c r="A66" s="4" t="s">
        <v>37</v>
      </c>
      <c r="B66" s="5" t="n">
        <v>140292</v>
      </c>
      <c r="C66" s="5" t="n">
        <v>48722</v>
      </c>
    </row>
    <row r="67" spans="1:3">
      <c r="A67" s="4" t="s">
        <v>40</v>
      </c>
      <c r="B67" s="5" t="n">
        <v>832251</v>
      </c>
      <c r="C67" s="5" t="n">
        <v>442219</v>
      </c>
    </row>
    <row r="68" spans="1:3">
      <c r="A68" s="4" t="s">
        <v>44</v>
      </c>
      <c r="B68" s="5" t="n">
        <v>840671</v>
      </c>
      <c r="C68" s="5" t="n">
        <v>456948</v>
      </c>
    </row>
    <row r="69" spans="1:3">
      <c r="A69" s="3" t="s">
        <v>47</v>
      </c>
    </row>
    <row r="70" spans="1:3">
      <c r="A70" s="4" t="s">
        <v>53</v>
      </c>
      <c r="B70" s="5" t="n">
        <v>524</v>
      </c>
      <c r="C70" s="5" t="n">
        <v>524</v>
      </c>
    </row>
    <row r="71" spans="1:3">
      <c r="A71" s="4" t="s">
        <v>54</v>
      </c>
      <c r="B71" s="5" t="n">
        <v>-700379</v>
      </c>
      <c r="C71" s="5" t="n">
        <v>-408226</v>
      </c>
    </row>
    <row r="72" spans="1:3">
      <c r="A72" s="4" t="s">
        <v>55</v>
      </c>
      <c r="B72" s="7" t="n">
        <v>140292</v>
      </c>
      <c r="C72" s="7" t="n">
        <v>487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5</v>
      </c>
    </row>
    <row r="2" spans="1:3">
      <c r="A2" s="3" t="s">
        <v>727</v>
      </c>
    </row>
    <row r="3" spans="1:3">
      <c r="A3" s="4" t="s">
        <v>798</v>
      </c>
      <c r="B3" s="7" t="n">
        <v>1284057</v>
      </c>
      <c r="C3" s="7" t="n">
        <v>1074130</v>
      </c>
    </row>
    <row r="4" spans="1:3">
      <c r="A4" s="4" t="s">
        <v>799</v>
      </c>
    </row>
    <row r="5" spans="1:3">
      <c r="A5" s="3" t="s">
        <v>727</v>
      </c>
    </row>
    <row r="6" spans="1:3">
      <c r="A6" s="4" t="s">
        <v>798</v>
      </c>
      <c r="B6" s="5" t="n">
        <v>1943517</v>
      </c>
      <c r="C6" s="5" t="n">
        <v>1564079</v>
      </c>
    </row>
    <row r="7" spans="1:3">
      <c r="A7" s="4" t="s">
        <v>800</v>
      </c>
    </row>
    <row r="8" spans="1:3">
      <c r="A8" s="3" t="s">
        <v>727</v>
      </c>
    </row>
    <row r="9" spans="1:3">
      <c r="A9" s="4" t="s">
        <v>798</v>
      </c>
      <c r="B9" s="5" t="n">
        <v>0</v>
      </c>
      <c r="C9" s="5" t="n">
        <v>0</v>
      </c>
    </row>
    <row r="10" spans="1:3">
      <c r="A10" s="4" t="s">
        <v>801</v>
      </c>
    </row>
    <row r="11" spans="1:3">
      <c r="A11" s="3" t="s">
        <v>727</v>
      </c>
    </row>
    <row r="12" spans="1:3">
      <c r="A12" s="4" t="s">
        <v>798</v>
      </c>
      <c r="B12" s="5" t="n">
        <v>44265</v>
      </c>
      <c r="C12" s="5" t="n">
        <v>36648</v>
      </c>
    </row>
    <row r="13" spans="1:3">
      <c r="A13" s="4" t="s">
        <v>802</v>
      </c>
    </row>
    <row r="14" spans="1:3">
      <c r="A14" s="3" t="s">
        <v>727</v>
      </c>
    </row>
    <row r="15" spans="1:3">
      <c r="A15" s="4" t="s">
        <v>798</v>
      </c>
      <c r="B15" s="5" t="n">
        <v>0</v>
      </c>
      <c r="C15" s="5" t="n">
        <v>0</v>
      </c>
    </row>
    <row r="16" spans="1:3">
      <c r="A16" s="4" t="s">
        <v>803</v>
      </c>
    </row>
    <row r="17" spans="1:3">
      <c r="A17" s="3" t="s">
        <v>727</v>
      </c>
    </row>
    <row r="18" spans="1:3">
      <c r="A18" s="4" t="s">
        <v>798</v>
      </c>
      <c r="B18" s="5" t="n">
        <v>374958</v>
      </c>
      <c r="C18" s="5" t="n">
        <v>373224</v>
      </c>
    </row>
    <row r="19" spans="1:3">
      <c r="A19" s="4" t="s">
        <v>804</v>
      </c>
    </row>
    <row r="20" spans="1:3">
      <c r="A20" s="3" t="s">
        <v>727</v>
      </c>
    </row>
    <row r="21" spans="1:3">
      <c r="A21" s="4" t="s">
        <v>798</v>
      </c>
      <c r="B21" s="5" t="n">
        <v>0</v>
      </c>
      <c r="C21" s="5" t="n">
        <v>0</v>
      </c>
    </row>
    <row r="22" spans="1:3">
      <c r="A22" s="4" t="s">
        <v>805</v>
      </c>
    </row>
    <row r="23" spans="1:3">
      <c r="A23" s="3" t="s">
        <v>727</v>
      </c>
    </row>
    <row r="24" spans="1:3">
      <c r="A24" s="4" t="s">
        <v>798</v>
      </c>
      <c r="B24" s="5" t="n">
        <v>632139</v>
      </c>
      <c r="C24" s="5" t="n">
        <v>527166</v>
      </c>
    </row>
    <row r="25" spans="1:3">
      <c r="A25" s="4" t="s">
        <v>806</v>
      </c>
    </row>
    <row r="26" spans="1:3">
      <c r="A26" s="3" t="s">
        <v>727</v>
      </c>
    </row>
    <row r="27" spans="1:3">
      <c r="A27" s="4" t="s">
        <v>798</v>
      </c>
      <c r="B27" s="5" t="n">
        <v>0</v>
      </c>
      <c r="C27" s="5" t="n">
        <v>0</v>
      </c>
    </row>
    <row r="28" spans="1:3">
      <c r="A28" s="4" t="s">
        <v>807</v>
      </c>
    </row>
    <row r="29" spans="1:3">
      <c r="A29" s="3" t="s">
        <v>727</v>
      </c>
    </row>
    <row r="30" spans="1:3">
      <c r="A30" s="4" t="s">
        <v>798</v>
      </c>
      <c r="B30" s="5" t="n">
        <v>876201</v>
      </c>
      <c r="C30" s="5" t="n">
        <v>627041</v>
      </c>
    </row>
    <row r="31" spans="1:3">
      <c r="A31" s="4" t="s">
        <v>808</v>
      </c>
    </row>
    <row r="32" spans="1:3">
      <c r="A32" s="3" t="s">
        <v>727</v>
      </c>
    </row>
    <row r="33" spans="1:3">
      <c r="A33" s="4" t="s">
        <v>798</v>
      </c>
      <c r="B33" s="5" t="n">
        <v>0</v>
      </c>
      <c r="C33" s="5" t="n">
        <v>0</v>
      </c>
    </row>
    <row r="34" spans="1:3">
      <c r="A34" s="4" t="s">
        <v>809</v>
      </c>
    </row>
    <row r="35" spans="1:3">
      <c r="A35" s="3" t="s">
        <v>727</v>
      </c>
    </row>
    <row r="36" spans="1:3">
      <c r="A36" s="4" t="s">
        <v>798</v>
      </c>
      <c r="B36" s="5" t="n">
        <v>15954</v>
      </c>
      <c r="C36" s="5" t="n">
        <v>0</v>
      </c>
    </row>
    <row r="37" spans="1:3">
      <c r="A37" s="4" t="s">
        <v>810</v>
      </c>
    </row>
    <row r="38" spans="1:3">
      <c r="A38" s="3" t="s">
        <v>727</v>
      </c>
    </row>
    <row r="39" spans="1:3">
      <c r="A39" s="4" t="s">
        <v>798</v>
      </c>
      <c r="B39" s="5" t="n">
        <v>0</v>
      </c>
      <c r="C39" s="5" t="n">
        <v>0</v>
      </c>
    </row>
    <row r="40" spans="1:3">
      <c r="A40" s="4" t="s">
        <v>811</v>
      </c>
    </row>
    <row r="41" spans="1:3">
      <c r="A41" s="3" t="s">
        <v>727</v>
      </c>
    </row>
    <row r="42" spans="1:3">
      <c r="A42" s="4" t="s">
        <v>798</v>
      </c>
      <c r="B42" s="5" t="n">
        <v>1086082</v>
      </c>
      <c r="C42" s="5" t="n">
        <v>870491</v>
      </c>
    </row>
    <row r="43" spans="1:3">
      <c r="A43" s="4" t="s">
        <v>812</v>
      </c>
    </row>
    <row r="44" spans="1:3">
      <c r="A44" s="3" t="s">
        <v>727</v>
      </c>
    </row>
    <row r="45" spans="1:3">
      <c r="A45" s="4" t="s">
        <v>798</v>
      </c>
      <c r="B45" s="5" t="n">
        <v>44265</v>
      </c>
      <c r="C45" s="5" t="n">
        <v>36648</v>
      </c>
    </row>
    <row r="46" spans="1:3">
      <c r="A46" s="4" t="s">
        <v>813</v>
      </c>
    </row>
    <row r="47" spans="1:3">
      <c r="A47" s="3" t="s">
        <v>727</v>
      </c>
    </row>
    <row r="48" spans="1:3">
      <c r="A48" s="4" t="s">
        <v>798</v>
      </c>
      <c r="B48" s="5" t="n">
        <v>339883</v>
      </c>
      <c r="C48" s="5" t="n">
        <v>210152</v>
      </c>
    </row>
    <row r="49" spans="1:3">
      <c r="A49" s="4" t="s">
        <v>814</v>
      </c>
    </row>
    <row r="50" spans="1:3">
      <c r="A50" s="3" t="s">
        <v>727</v>
      </c>
    </row>
    <row r="51" spans="1:3">
      <c r="A51" s="4" t="s">
        <v>798</v>
      </c>
      <c r="B51" s="5" t="n">
        <v>508971</v>
      </c>
      <c r="C51" s="5" t="n">
        <v>527166</v>
      </c>
    </row>
    <row r="52" spans="1:3">
      <c r="A52" s="4" t="s">
        <v>815</v>
      </c>
    </row>
    <row r="53" spans="1:3">
      <c r="A53" s="3" t="s">
        <v>727</v>
      </c>
    </row>
    <row r="54" spans="1:3">
      <c r="A54" s="4" t="s">
        <v>798</v>
      </c>
      <c r="B54" s="5" t="n">
        <v>177009</v>
      </c>
      <c r="C54" s="5" t="n">
        <v>96525</v>
      </c>
    </row>
    <row r="55" spans="1:3">
      <c r="A55" s="4" t="s">
        <v>816</v>
      </c>
    </row>
    <row r="56" spans="1:3">
      <c r="A56" s="3" t="s">
        <v>727</v>
      </c>
    </row>
    <row r="57" spans="1:3">
      <c r="A57" s="4" t="s">
        <v>798</v>
      </c>
      <c r="B57" s="5" t="n">
        <v>15954</v>
      </c>
      <c r="C57" s="5" t="n">
        <v>0</v>
      </c>
    </row>
    <row r="58" spans="1:3">
      <c r="A58" s="4" t="s">
        <v>817</v>
      </c>
    </row>
    <row r="59" spans="1:3">
      <c r="A59" s="3" t="s">
        <v>727</v>
      </c>
    </row>
    <row r="60" spans="1:3">
      <c r="A60" s="4" t="s">
        <v>798</v>
      </c>
      <c r="B60" s="5" t="n">
        <v>158243</v>
      </c>
      <c r="C60" s="5" t="n">
        <v>163072</v>
      </c>
    </row>
    <row r="61" spans="1:3">
      <c r="A61" s="4" t="s">
        <v>818</v>
      </c>
    </row>
    <row r="62" spans="1:3">
      <c r="A62" s="3" t="s">
        <v>727</v>
      </c>
    </row>
    <row r="63" spans="1:3">
      <c r="A63" s="4" t="s">
        <v>798</v>
      </c>
      <c r="B63" s="5" t="n">
        <v>0</v>
      </c>
      <c r="C63" s="5" t="n">
        <v>0</v>
      </c>
    </row>
    <row r="64" spans="1:3">
      <c r="A64" s="4" t="s">
        <v>819</v>
      </c>
    </row>
    <row r="65" spans="1:3">
      <c r="A65" s="3" t="s">
        <v>727</v>
      </c>
    </row>
    <row r="66" spans="1:3">
      <c r="A66" s="4" t="s">
        <v>798</v>
      </c>
      <c r="B66" s="5" t="n">
        <v>35075</v>
      </c>
      <c r="C66" s="5" t="n">
        <v>163072</v>
      </c>
    </row>
    <row r="67" spans="1:3">
      <c r="A67" s="4" t="s">
        <v>820</v>
      </c>
    </row>
    <row r="68" spans="1:3">
      <c r="A68" s="3" t="s">
        <v>727</v>
      </c>
    </row>
    <row r="69" spans="1:3">
      <c r="A69" s="4" t="s">
        <v>798</v>
      </c>
      <c r="B69" s="5" t="n">
        <v>123168</v>
      </c>
      <c r="C69" s="5" t="n">
        <v>0</v>
      </c>
    </row>
    <row r="70" spans="1:3">
      <c r="A70" s="4" t="s">
        <v>821</v>
      </c>
    </row>
    <row r="71" spans="1:3">
      <c r="A71" s="3" t="s">
        <v>727</v>
      </c>
    </row>
    <row r="72" spans="1:3">
      <c r="A72" s="4" t="s">
        <v>798</v>
      </c>
      <c r="B72" s="5" t="n">
        <v>0</v>
      </c>
      <c r="C72" s="5" t="n">
        <v>0</v>
      </c>
    </row>
    <row r="73" spans="1:3">
      <c r="A73" s="4" t="s">
        <v>822</v>
      </c>
    </row>
    <row r="74" spans="1:3">
      <c r="A74" s="3" t="s">
        <v>727</v>
      </c>
    </row>
    <row r="75" spans="1:3">
      <c r="A75" s="4" t="s">
        <v>798</v>
      </c>
      <c r="B75" s="5" t="n">
        <v>0</v>
      </c>
      <c r="C75" s="5" t="n">
        <v>0</v>
      </c>
    </row>
    <row r="76" spans="1:3">
      <c r="A76" s="4" t="s">
        <v>823</v>
      </c>
    </row>
    <row r="77" spans="1:3">
      <c r="A77" s="3" t="s">
        <v>727</v>
      </c>
    </row>
    <row r="78" spans="1:3">
      <c r="A78" s="4" t="s">
        <v>798</v>
      </c>
      <c r="B78" s="5" t="n">
        <v>0</v>
      </c>
      <c r="C78" s="5" t="n">
        <v>0</v>
      </c>
    </row>
    <row r="79" spans="1:3">
      <c r="A79" s="4" t="s">
        <v>824</v>
      </c>
    </row>
    <row r="80" spans="1:3">
      <c r="A80" s="3" t="s">
        <v>727</v>
      </c>
    </row>
    <row r="81" spans="1:3">
      <c r="A81" s="4" t="s">
        <v>798</v>
      </c>
      <c r="B81" s="5" t="n">
        <v>0</v>
      </c>
      <c r="C81" s="5" t="n">
        <v>0</v>
      </c>
    </row>
    <row r="82" spans="1:3">
      <c r="A82" s="4" t="s">
        <v>825</v>
      </c>
    </row>
    <row r="83" spans="1:3">
      <c r="A83" s="3" t="s">
        <v>727</v>
      </c>
    </row>
    <row r="84" spans="1:3">
      <c r="A84" s="4" t="s">
        <v>798</v>
      </c>
      <c r="B84" s="5" t="n">
        <v>0</v>
      </c>
      <c r="C84" s="5" t="n">
        <v>0</v>
      </c>
    </row>
    <row r="85" spans="1:3">
      <c r="A85" s="4" t="s">
        <v>826</v>
      </c>
    </row>
    <row r="86" spans="1:3">
      <c r="A86" s="3" t="s">
        <v>727</v>
      </c>
    </row>
    <row r="87" spans="1:3">
      <c r="A87" s="4" t="s">
        <v>798</v>
      </c>
      <c r="B87" s="5" t="n">
        <v>0</v>
      </c>
      <c r="C87" s="5" t="n">
        <v>0</v>
      </c>
    </row>
    <row r="88" spans="1:3">
      <c r="A88" s="4" t="s">
        <v>827</v>
      </c>
    </row>
    <row r="89" spans="1:3">
      <c r="A89" s="3" t="s">
        <v>727</v>
      </c>
    </row>
    <row r="90" spans="1:3">
      <c r="A90" s="4" t="s">
        <v>798</v>
      </c>
      <c r="B90" s="5" t="n">
        <v>0</v>
      </c>
      <c r="C90" s="5" t="n">
        <v>0</v>
      </c>
    </row>
    <row r="91" spans="1:3">
      <c r="A91" s="4" t="s">
        <v>828</v>
      </c>
    </row>
    <row r="92" spans="1:3">
      <c r="A92" s="3" t="s">
        <v>727</v>
      </c>
    </row>
    <row r="93" spans="1:3">
      <c r="A93" s="4" t="s">
        <v>798</v>
      </c>
      <c r="B93" s="5" t="n">
        <v>0</v>
      </c>
      <c r="C93" s="5" t="n">
        <v>0</v>
      </c>
    </row>
    <row r="94" spans="1:3">
      <c r="A94" s="4" t="s">
        <v>829</v>
      </c>
    </row>
    <row r="95" spans="1:3">
      <c r="A95" s="3" t="s">
        <v>727</v>
      </c>
    </row>
    <row r="96" spans="1:3">
      <c r="A96" s="4" t="s">
        <v>798</v>
      </c>
      <c r="B96" s="5" t="n">
        <v>400603</v>
      </c>
      <c r="C96" s="5" t="n">
        <v>371687</v>
      </c>
    </row>
    <row r="97" spans="1:3">
      <c r="A97" s="4" t="s">
        <v>830</v>
      </c>
    </row>
    <row r="98" spans="1:3">
      <c r="A98" s="3" t="s">
        <v>727</v>
      </c>
    </row>
    <row r="99" spans="1:3">
      <c r="A99" s="4" t="s">
        <v>798</v>
      </c>
      <c r="B99" s="5" t="n">
        <v>0</v>
      </c>
      <c r="C99" s="5" t="n">
        <v>0</v>
      </c>
    </row>
    <row r="100" spans="1:3">
      <c r="A100" s="4" t="s">
        <v>831</v>
      </c>
    </row>
    <row r="101" spans="1:3">
      <c r="A101" s="3" t="s">
        <v>727</v>
      </c>
    </row>
    <row r="102" spans="1:3">
      <c r="A102" s="4" t="s">
        <v>798</v>
      </c>
      <c r="B102" s="5" t="n">
        <v>0</v>
      </c>
      <c r="C102" s="5" t="n">
        <v>0</v>
      </c>
    </row>
    <row r="103" spans="1:3">
      <c r="A103" s="4" t="s">
        <v>832</v>
      </c>
    </row>
    <row r="104" spans="1:3">
      <c r="A104" s="3" t="s">
        <v>727</v>
      </c>
    </row>
    <row r="105" spans="1:3">
      <c r="A105" s="4" t="s">
        <v>798</v>
      </c>
      <c r="B105" s="5" t="n">
        <v>0</v>
      </c>
      <c r="C105" s="5" t="n">
        <v>0</v>
      </c>
    </row>
    <row r="106" spans="1:3">
      <c r="A106" s="4" t="s">
        <v>833</v>
      </c>
    </row>
    <row r="107" spans="1:3">
      <c r="A107" s="3" t="s">
        <v>727</v>
      </c>
    </row>
    <row r="108" spans="1:3">
      <c r="A108" s="4" t="s">
        <v>798</v>
      </c>
      <c r="B108" s="5" t="n">
        <v>400603</v>
      </c>
      <c r="C108" s="5" t="n">
        <v>371687</v>
      </c>
    </row>
    <row r="109" spans="1:3">
      <c r="A109" s="4" t="s">
        <v>834</v>
      </c>
    </row>
    <row r="110" spans="1:3">
      <c r="A110" s="3" t="s">
        <v>727</v>
      </c>
    </row>
    <row r="111" spans="1:3">
      <c r="A111" s="4" t="s">
        <v>798</v>
      </c>
      <c r="B111" s="5" t="n">
        <v>0</v>
      </c>
      <c r="C111" s="5" t="n">
        <v>0</v>
      </c>
    </row>
    <row r="112" spans="1:3">
      <c r="A112" s="4" t="s">
        <v>835</v>
      </c>
    </row>
    <row r="113" spans="1:3">
      <c r="A113" s="3" t="s">
        <v>727</v>
      </c>
    </row>
    <row r="114" spans="1:3">
      <c r="A114" s="4" t="s">
        <v>798</v>
      </c>
      <c r="B114" s="5" t="n">
        <v>48301</v>
      </c>
      <c r="C114" s="5" t="n">
        <v>40512</v>
      </c>
    </row>
    <row r="115" spans="1:3">
      <c r="A115" s="4" t="s">
        <v>836</v>
      </c>
    </row>
    <row r="116" spans="1:3">
      <c r="A116" s="3" t="s">
        <v>727</v>
      </c>
    </row>
    <row r="117" spans="1:3">
      <c r="A117" s="4" t="s">
        <v>798</v>
      </c>
      <c r="B117" s="5" t="n">
        <v>0</v>
      </c>
      <c r="C117" s="5" t="n">
        <v>0</v>
      </c>
    </row>
    <row r="118" spans="1:3">
      <c r="A118" s="4" t="s">
        <v>837</v>
      </c>
    </row>
    <row r="119" spans="1:3">
      <c r="A119" s="3" t="s">
        <v>727</v>
      </c>
    </row>
    <row r="120" spans="1:3">
      <c r="A120" s="4" t="s">
        <v>798</v>
      </c>
      <c r="B120" s="5" t="n">
        <v>0</v>
      </c>
      <c r="C120" s="5" t="n">
        <v>0</v>
      </c>
    </row>
    <row r="121" spans="1:3">
      <c r="A121" s="4" t="s">
        <v>838</v>
      </c>
    </row>
    <row r="122" spans="1:3">
      <c r="A122" s="3" t="s">
        <v>727</v>
      </c>
    </row>
    <row r="123" spans="1:3">
      <c r="A123" s="4" t="s">
        <v>798</v>
      </c>
      <c r="B123" s="5" t="n">
        <v>0</v>
      </c>
      <c r="C123" s="5" t="n">
        <v>0</v>
      </c>
    </row>
    <row r="124" spans="1:3">
      <c r="A124" s="4" t="s">
        <v>839</v>
      </c>
    </row>
    <row r="125" spans="1:3">
      <c r="A125" s="3" t="s">
        <v>727</v>
      </c>
    </row>
    <row r="126" spans="1:3">
      <c r="A126" s="4" t="s">
        <v>798</v>
      </c>
      <c r="B126" s="5" t="n">
        <v>48301</v>
      </c>
      <c r="C126" s="5" t="n">
        <v>40512</v>
      </c>
    </row>
    <row r="127" spans="1:3">
      <c r="A127" s="4" t="s">
        <v>840</v>
      </c>
    </row>
    <row r="128" spans="1:3">
      <c r="A128" s="3" t="s">
        <v>727</v>
      </c>
    </row>
    <row r="129" spans="1:3">
      <c r="A129" s="4" t="s">
        <v>798</v>
      </c>
      <c r="B129" s="5" t="n">
        <v>0</v>
      </c>
      <c r="C129" s="5" t="n">
        <v>0</v>
      </c>
    </row>
    <row r="130" spans="1:3">
      <c r="A130" s="4" t="s">
        <v>841</v>
      </c>
    </row>
    <row r="131" spans="1:3">
      <c r="A131" s="3" t="s">
        <v>727</v>
      </c>
    </row>
    <row r="132" spans="1:3">
      <c r="A132" s="4" t="s">
        <v>798</v>
      </c>
      <c r="B132" s="5" t="n">
        <v>250288</v>
      </c>
      <c r="C132" s="5" t="n">
        <v>118317</v>
      </c>
    </row>
    <row r="133" spans="1:3">
      <c r="A133" s="4" t="s">
        <v>842</v>
      </c>
    </row>
    <row r="134" spans="1:3">
      <c r="A134" s="3" t="s">
        <v>727</v>
      </c>
    </row>
    <row r="135" spans="1:3">
      <c r="A135" s="4" t="s">
        <v>798</v>
      </c>
      <c r="B135" s="5" t="n">
        <v>0</v>
      </c>
      <c r="C135" s="5" t="n">
        <v>0</v>
      </c>
    </row>
    <row r="136" spans="1:3">
      <c r="A136" s="4" t="s">
        <v>843</v>
      </c>
    </row>
    <row r="137" spans="1:3">
      <c r="A137" s="3" t="s">
        <v>727</v>
      </c>
    </row>
    <row r="138" spans="1:3">
      <c r="A138" s="4" t="s">
        <v>798</v>
      </c>
      <c r="B138" s="5" t="n">
        <v>0</v>
      </c>
      <c r="C138" s="5" t="n">
        <v>0</v>
      </c>
    </row>
    <row r="139" spans="1:3">
      <c r="A139" s="4" t="s">
        <v>844</v>
      </c>
    </row>
    <row r="140" spans="1:3">
      <c r="A140" s="3" t="s">
        <v>727</v>
      </c>
    </row>
    <row r="141" spans="1:3">
      <c r="A141" s="4" t="s">
        <v>798</v>
      </c>
      <c r="B141" s="5" t="n">
        <v>0</v>
      </c>
      <c r="C141" s="5" t="n">
        <v>0</v>
      </c>
    </row>
    <row r="142" spans="1:3">
      <c r="A142" s="4" t="s">
        <v>845</v>
      </c>
    </row>
    <row r="143" spans="1:3">
      <c r="A143" s="3" t="s">
        <v>727</v>
      </c>
    </row>
    <row r="144" spans="1:3">
      <c r="A144" s="4" t="s">
        <v>798</v>
      </c>
      <c r="B144" s="5" t="n">
        <v>250288</v>
      </c>
      <c r="C144" s="5" t="n">
        <v>118317</v>
      </c>
    </row>
    <row r="145" spans="1:3">
      <c r="A145" s="4" t="s">
        <v>846</v>
      </c>
    </row>
    <row r="146" spans="1:3">
      <c r="A146" s="3" t="s">
        <v>727</v>
      </c>
    </row>
    <row r="147" spans="1:3">
      <c r="A147" s="4" t="s">
        <v>798</v>
      </c>
      <c r="B147" s="7" t="n">
        <v>0</v>
      </c>
      <c r="C14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47</v>
      </c>
      <c r="B1" s="2" t="s">
        <v>63</v>
      </c>
      <c r="D1" s="2" t="s">
        <v>1</v>
      </c>
    </row>
    <row r="2" spans="1:5">
      <c r="B2" s="2" t="s">
        <v>2</v>
      </c>
      <c r="C2" s="2" t="s">
        <v>64</v>
      </c>
      <c r="D2" s="2" t="s">
        <v>2</v>
      </c>
      <c r="E2" s="2" t="s">
        <v>64</v>
      </c>
    </row>
    <row r="3" spans="1:5">
      <c r="A3" s="3" t="s">
        <v>213</v>
      </c>
    </row>
    <row r="4" spans="1:5">
      <c r="A4" s="4" t="s">
        <v>85</v>
      </c>
      <c r="B4" s="7" t="n">
        <v>4578</v>
      </c>
      <c r="C4" s="7" t="n">
        <v>2998</v>
      </c>
      <c r="D4" s="7" t="n">
        <v>4845</v>
      </c>
      <c r="E4" s="7" t="n">
        <v>-2876</v>
      </c>
    </row>
    <row r="5" spans="1:5">
      <c r="A5" s="4" t="s">
        <v>848</v>
      </c>
      <c r="B5" s="5" t="n">
        <v>84708071</v>
      </c>
      <c r="C5" s="5" t="n">
        <v>75770529</v>
      </c>
      <c r="D5" s="5" t="n">
        <v>83178546</v>
      </c>
      <c r="E5" s="5" t="n">
        <v>75765144</v>
      </c>
    </row>
    <row r="6" spans="1:5">
      <c r="A6" s="4" t="s">
        <v>849</v>
      </c>
      <c r="B6" s="5" t="n">
        <v>84709656</v>
      </c>
      <c r="C6" s="5" t="n">
        <v>75770665</v>
      </c>
      <c r="D6" s="5" t="n">
        <v>83179181</v>
      </c>
      <c r="E6" s="5" t="n">
        <v>75765144</v>
      </c>
    </row>
    <row r="7" spans="1:5">
      <c r="A7" s="4" t="s">
        <v>850</v>
      </c>
      <c r="B7" s="8" t="n">
        <v>0.05</v>
      </c>
      <c r="C7" s="8" t="n">
        <v>0.04</v>
      </c>
      <c r="D7" s="8" t="n">
        <v>0.06</v>
      </c>
      <c r="E7" s="8" t="n">
        <v>-0.04</v>
      </c>
    </row>
    <row r="8" spans="1:5">
      <c r="A8" s="4" t="s">
        <v>851</v>
      </c>
      <c r="B8" s="8" t="n">
        <v>0.05</v>
      </c>
      <c r="C8" s="8" t="n">
        <v>0.04</v>
      </c>
      <c r="D8" s="8" t="n">
        <v>0.06</v>
      </c>
      <c r="E8" s="8" t="n">
        <v>-0.04</v>
      </c>
    </row>
    <row r="9" spans="1:5">
      <c r="A9" s="4" t="s">
        <v>852</v>
      </c>
      <c r="B9" s="5" t="n">
        <v>1900000</v>
      </c>
      <c r="D9" s="5" t="n">
        <v>1900000</v>
      </c>
    </row>
    <row r="10" spans="1:5">
      <c r="A10" s="4" t="s">
        <v>853</v>
      </c>
      <c r="E10" s="5" t="n">
        <v>10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854</v>
      </c>
      <c r="B1" s="2" t="s">
        <v>855</v>
      </c>
      <c r="C1" s="2" t="s">
        <v>856</v>
      </c>
      <c r="D1" s="2" t="s">
        <v>857</v>
      </c>
    </row>
    <row r="2" spans="1:4">
      <c r="A2" s="3" t="s">
        <v>858</v>
      </c>
    </row>
    <row r="3" spans="1:4">
      <c r="A3" s="4" t="s">
        <v>58</v>
      </c>
      <c r="C3" s="8" t="n">
        <v>0.01</v>
      </c>
      <c r="D3" s="8" t="n">
        <v>0.01</v>
      </c>
    </row>
    <row r="4" spans="1:4">
      <c r="A4" s="4" t="s">
        <v>723</v>
      </c>
    </row>
    <row r="5" spans="1:4">
      <c r="A5" s="3" t="s">
        <v>858</v>
      </c>
    </row>
    <row r="6" spans="1:4">
      <c r="A6" s="4" t="s">
        <v>859</v>
      </c>
      <c r="B6" s="5" t="n">
        <v>7000000</v>
      </c>
    </row>
    <row r="7" spans="1:4">
      <c r="A7" s="4" t="s">
        <v>58</v>
      </c>
      <c r="B7" s="8" t="n">
        <v>0.01</v>
      </c>
    </row>
    <row r="8" spans="1:4">
      <c r="A8" s="4" t="s">
        <v>860</v>
      </c>
      <c r="B8" s="8" t="n">
        <v>18.65</v>
      </c>
    </row>
    <row r="9" spans="1:4">
      <c r="A9" s="4" t="s">
        <v>861</v>
      </c>
      <c r="B9" s="7" t="n">
        <v>128450</v>
      </c>
    </row>
    <row r="10" spans="1:4">
      <c r="A10" s="4" t="s">
        <v>862</v>
      </c>
      <c r="B10" s="5" t="n">
        <v>700000</v>
      </c>
    </row>
    <row r="11" spans="1:4">
      <c r="A11" s="4" t="s">
        <v>863</v>
      </c>
      <c r="B11" s="7" t="n">
        <v>1900</v>
      </c>
    </row>
    <row r="12" spans="1:4">
      <c r="A12" s="4" t="s">
        <v>864</v>
      </c>
      <c r="B12" s="4" t="s">
        <v>865</v>
      </c>
    </row>
    <row r="13" spans="1:4">
      <c r="A13" s="4" t="s">
        <v>866</v>
      </c>
    </row>
    <row r="14" spans="1:4">
      <c r="A14" s="3" t="s">
        <v>858</v>
      </c>
    </row>
    <row r="15" spans="1:4">
      <c r="A15" s="4" t="s">
        <v>867</v>
      </c>
      <c r="B15" s="11" t="n">
        <v>0.0252</v>
      </c>
    </row>
    <row r="16" spans="1:4">
      <c r="A16" s="4" t="s">
        <v>868</v>
      </c>
    </row>
    <row r="17" spans="1:4">
      <c r="A17" s="3" t="s">
        <v>858</v>
      </c>
    </row>
    <row r="18" spans="1:4">
      <c r="A18" s="4" t="s">
        <v>867</v>
      </c>
      <c r="B18" s="11" t="n">
        <v>0.0545</v>
      </c>
    </row>
    <row r="19" spans="1:4">
      <c r="A19" s="4" t="s">
        <v>869</v>
      </c>
    </row>
    <row r="20" spans="1:4">
      <c r="A20" s="3" t="s">
        <v>858</v>
      </c>
    </row>
    <row r="21" spans="1:4">
      <c r="A21" s="4" t="s">
        <v>867</v>
      </c>
      <c r="B21" s="11" t="n">
        <v>0.27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70</v>
      </c>
      <c r="B1" s="2" t="s">
        <v>63</v>
      </c>
      <c r="D1" s="2" t="s">
        <v>1</v>
      </c>
    </row>
    <row r="2" spans="1:5">
      <c r="B2" s="2" t="s">
        <v>2</v>
      </c>
      <c r="C2" s="2" t="s">
        <v>64</v>
      </c>
      <c r="D2" s="2" t="s">
        <v>2</v>
      </c>
      <c r="E2" s="2" t="s">
        <v>64</v>
      </c>
    </row>
    <row r="3" spans="1:5">
      <c r="A3" s="3" t="s">
        <v>871</v>
      </c>
    </row>
    <row r="4" spans="1:5">
      <c r="A4" s="4" t="s">
        <v>872</v>
      </c>
      <c r="B4" s="7" t="n">
        <v>1043000</v>
      </c>
      <c r="C4" s="7" t="n">
        <v>1235000</v>
      </c>
      <c r="D4" s="7" t="n">
        <v>3199000</v>
      </c>
      <c r="E4" s="7" t="n">
        <v>3755000</v>
      </c>
    </row>
    <row r="5" spans="1:5">
      <c r="A5" s="4" t="s">
        <v>873</v>
      </c>
    </row>
    <row r="6" spans="1:5">
      <c r="A6" s="3" t="s">
        <v>871</v>
      </c>
    </row>
    <row r="7" spans="1:5">
      <c r="A7" s="4" t="s">
        <v>874</v>
      </c>
      <c r="B7" s="5" t="n">
        <v>0</v>
      </c>
      <c r="D7" s="5" t="n">
        <v>0</v>
      </c>
    </row>
    <row r="8" spans="1:5">
      <c r="A8" s="4" t="s">
        <v>875</v>
      </c>
    </row>
    <row r="9" spans="1:5">
      <c r="A9" s="3" t="s">
        <v>871</v>
      </c>
    </row>
    <row r="10" spans="1:5">
      <c r="A10" s="4" t="s">
        <v>874</v>
      </c>
      <c r="B10" s="7" t="n">
        <v>3334000</v>
      </c>
      <c r="D10" s="5" t="n">
        <v>3334000</v>
      </c>
    </row>
    <row r="11" spans="1:5">
      <c r="A11" s="4" t="s">
        <v>729</v>
      </c>
    </row>
    <row r="12" spans="1:5">
      <c r="A12" s="3" t="s">
        <v>871</v>
      </c>
    </row>
    <row r="13" spans="1:5">
      <c r="A13" s="4" t="s">
        <v>876</v>
      </c>
      <c r="D13" s="5" t="n">
        <v>15000000</v>
      </c>
    </row>
    <row r="14" spans="1:5">
      <c r="A14" s="4" t="s">
        <v>731</v>
      </c>
    </row>
    <row r="15" spans="1:5">
      <c r="A15" s="3" t="s">
        <v>871</v>
      </c>
    </row>
    <row r="16" spans="1:5">
      <c r="A16" s="4" t="s">
        <v>876</v>
      </c>
      <c r="D16" s="7" t="n">
        <v>5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362</v>
      </c>
    </row>
    <row r="2" spans="1:2">
      <c r="A2" s="3" t="s">
        <v>878</v>
      </c>
    </row>
    <row r="3" spans="1:2">
      <c r="A3" s="5" t="n">
        <v>2018</v>
      </c>
      <c r="B3" s="7" t="n">
        <v>1588</v>
      </c>
    </row>
    <row r="4" spans="1:2">
      <c r="A4" s="5" t="n">
        <v>2019</v>
      </c>
      <c r="B4" s="5" t="n">
        <v>6047</v>
      </c>
    </row>
    <row r="5" spans="1:2">
      <c r="A5" s="5" t="n">
        <v>2020</v>
      </c>
      <c r="B5" s="5" t="n">
        <v>5206</v>
      </c>
    </row>
    <row r="6" spans="1:2">
      <c r="A6" s="5" t="n">
        <v>2021</v>
      </c>
      <c r="B6" s="5" t="n">
        <v>3379</v>
      </c>
    </row>
    <row r="7" spans="1:2">
      <c r="A7" s="5" t="n">
        <v>2022</v>
      </c>
      <c r="B7" s="5" t="n">
        <v>2447</v>
      </c>
    </row>
    <row r="8" spans="1:2">
      <c r="A8" s="4" t="s">
        <v>393</v>
      </c>
      <c r="B8" s="5" t="n">
        <v>69091</v>
      </c>
    </row>
    <row r="9" spans="1:2">
      <c r="A9" s="4" t="s">
        <v>102</v>
      </c>
      <c r="B9" s="7" t="n">
        <v>877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879</v>
      </c>
      <c r="B1" s="2" t="s">
        <v>880</v>
      </c>
      <c r="C1" s="2" t="s">
        <v>2</v>
      </c>
      <c r="D1" s="2" t="s">
        <v>64</v>
      </c>
      <c r="E1" s="2" t="s">
        <v>2</v>
      </c>
      <c r="F1" s="2" t="s">
        <v>64</v>
      </c>
    </row>
    <row r="2" spans="1:6">
      <c r="A2" s="3" t="s">
        <v>881</v>
      </c>
    </row>
    <row r="3" spans="1:6">
      <c r="A3" s="4" t="s">
        <v>882</v>
      </c>
      <c r="C3" s="8" t="n">
        <v>0.33</v>
      </c>
      <c r="D3" s="8" t="n">
        <v>0.33</v>
      </c>
      <c r="E3" s="8" t="n">
        <v>0.99</v>
      </c>
      <c r="F3" s="8" t="n">
        <v>0.66</v>
      </c>
    </row>
    <row r="4" spans="1:6">
      <c r="A4" s="4" t="s">
        <v>883</v>
      </c>
    </row>
    <row r="5" spans="1:6">
      <c r="A5" s="3" t="s">
        <v>881</v>
      </c>
    </row>
    <row r="6" spans="1:6">
      <c r="A6" s="4" t="s">
        <v>882</v>
      </c>
      <c r="B6" s="8" t="n">
        <v>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2:22Z</dcterms:created>
  <dcterms:modified xmlns:dcterms="http://purl.org/dc/terms/" xmlns:xsi="http://www.w3.org/2001/XMLSchema-instance" xsi:type="dcterms:W3CDTF">2018-11-02T17:02:22Z</dcterms:modified>
</cp:coreProperties>
</file>